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Change in Accounting Principle" sheetId="9" state="visible" r:id="rId9"/>
    <sheet xmlns:r="http://schemas.openxmlformats.org/officeDocument/2006/relationships" name="Acquisitions and Divestitures" sheetId="10" state="visible" r:id="rId10"/>
    <sheet xmlns:r="http://schemas.openxmlformats.org/officeDocument/2006/relationships" name="Cash and Cash Equivalents" sheetId="11" state="visible" r:id="rId11"/>
    <sheet xmlns:r="http://schemas.openxmlformats.org/officeDocument/2006/relationships" name="Oil and Natural Gas Properti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Accrued Liabilities and Other C" sheetId="19" state="visible" r:id="rId19"/>
    <sheet xmlns:r="http://schemas.openxmlformats.org/officeDocument/2006/relationships" name="Stockholders' and Mezzanine Equ"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Condensed Consolidating Financi"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Change in Accounting Principle " sheetId="28" state="visible" r:id="rId28"/>
    <sheet xmlns:r="http://schemas.openxmlformats.org/officeDocument/2006/relationships" name="Acquisitions and Divestitures (" sheetId="29" state="visible" r:id="rId29"/>
    <sheet xmlns:r="http://schemas.openxmlformats.org/officeDocument/2006/relationships" name="Cash and Cash Equivalents (Tabl"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of Financial Instr_2" sheetId="33" state="visible" r:id="rId33"/>
    <sheet xmlns:r="http://schemas.openxmlformats.org/officeDocument/2006/relationships" name="Asset Retirement Obligations (T" sheetId="34" state="visible" r:id="rId34"/>
    <sheet xmlns:r="http://schemas.openxmlformats.org/officeDocument/2006/relationships" name="Related Party Transactions (Tab" sheetId="35" state="visible" r:id="rId35"/>
    <sheet xmlns:r="http://schemas.openxmlformats.org/officeDocument/2006/relationships" name="Accrued Liabilities and Other_2" sheetId="36" state="visible" r:id="rId36"/>
    <sheet xmlns:r="http://schemas.openxmlformats.org/officeDocument/2006/relationships" name="Stockholders' and Mezzanine E_2" sheetId="37" state="visible" r:id="rId37"/>
    <sheet xmlns:r="http://schemas.openxmlformats.org/officeDocument/2006/relationships" name="Stock-Based Compensation (Table" sheetId="38" state="visible" r:id="rId38"/>
    <sheet xmlns:r="http://schemas.openxmlformats.org/officeDocument/2006/relationships" name="Revenue Recognition (Tables)" sheetId="39" state="visible" r:id="rId39"/>
    <sheet xmlns:r="http://schemas.openxmlformats.org/officeDocument/2006/relationships" name="Condensed Consolidating Finan_2" sheetId="40" state="visible" r:id="rId40"/>
    <sheet xmlns:r="http://schemas.openxmlformats.org/officeDocument/2006/relationships" name="Variable Interest Entities (Tab" sheetId="41" state="visible" r:id="rId41"/>
    <sheet xmlns:r="http://schemas.openxmlformats.org/officeDocument/2006/relationships" name="Organization (Details)" sheetId="42" state="visible" r:id="rId42"/>
    <sheet xmlns:r="http://schemas.openxmlformats.org/officeDocument/2006/relationships" name="Change in Accounting Principl_2" sheetId="43" state="visible" r:id="rId43"/>
    <sheet xmlns:r="http://schemas.openxmlformats.org/officeDocument/2006/relationships" name="Change in Accounting Principl_3" sheetId="44" state="visible" r:id="rId44"/>
    <sheet xmlns:r="http://schemas.openxmlformats.org/officeDocument/2006/relationships" name="Change in Accounting Principl_4"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Cash and Cash Equivalents (Deta" sheetId="48" state="visible" r:id="rId48"/>
    <sheet xmlns:r="http://schemas.openxmlformats.org/officeDocument/2006/relationships" name="Oil and Natural Gas Properties " sheetId="49" state="visible" r:id="rId49"/>
    <sheet xmlns:r="http://schemas.openxmlformats.org/officeDocument/2006/relationships" name="Debt (Summary) (Details)" sheetId="50" state="visible" r:id="rId50"/>
    <sheet xmlns:r="http://schemas.openxmlformats.org/officeDocument/2006/relationships" name="Debt (Interest Expense Componen" sheetId="51" state="visible" r:id="rId51"/>
    <sheet xmlns:r="http://schemas.openxmlformats.org/officeDocument/2006/relationships" name="Debt (Detail)" sheetId="52" state="visible" r:id="rId52"/>
    <sheet xmlns:r="http://schemas.openxmlformats.org/officeDocument/2006/relationships" name="Derivative Instruments (Details" sheetId="53" state="visible" r:id="rId53"/>
    <sheet xmlns:r="http://schemas.openxmlformats.org/officeDocument/2006/relationships" name="Derivative Instruments (Balance" sheetId="54" state="visible" r:id="rId54"/>
    <sheet xmlns:r="http://schemas.openxmlformats.org/officeDocument/2006/relationships" name="Investment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Asset Retirement Obligations (D" sheetId="58" state="visible" r:id="rId58"/>
    <sheet xmlns:r="http://schemas.openxmlformats.org/officeDocument/2006/relationships" name="Related Party Transactions (Det" sheetId="59" state="visible" r:id="rId59"/>
    <sheet xmlns:r="http://schemas.openxmlformats.org/officeDocument/2006/relationships" name="Accrued Liabilities and Other_3" sheetId="60" state="visible" r:id="rId60"/>
    <sheet xmlns:r="http://schemas.openxmlformats.org/officeDocument/2006/relationships" name="Stockholders' and Mezzanine E_3" sheetId="61" state="visible" r:id="rId61"/>
    <sheet xmlns:r="http://schemas.openxmlformats.org/officeDocument/2006/relationships" name="Stockholders' and Mezzanine E_4" sheetId="62" state="visible" r:id="rId62"/>
    <sheet xmlns:r="http://schemas.openxmlformats.org/officeDocument/2006/relationships" name="Stockholders' and Mezzanine E_5" sheetId="63" state="visible" r:id="rId63"/>
    <sheet xmlns:r="http://schemas.openxmlformats.org/officeDocument/2006/relationships" name="Stock-Based Compensation (Detai"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venue Recognition (Details)"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Condensed Consolidating Finan_6" sheetId="72" state="visible" r:id="rId72"/>
    <sheet xmlns:r="http://schemas.openxmlformats.org/officeDocument/2006/relationships" name="Variable Interest Entities (Det" sheetId="73" state="visible" r:id="rId73"/>
    <sheet xmlns:r="http://schemas.openxmlformats.org/officeDocument/2006/relationships" name="Variable Interest Entities (Car"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936">
  <si>
    <t>Document and Entity Information - shares</t>
  </si>
  <si>
    <t>9 Months Ended</t>
  </si>
  <si>
    <t>Sep. 30, 2018</t>
  </si>
  <si>
    <t>Oct. 29, 2018</t>
  </si>
  <si>
    <t>Document and Entity Information</t>
  </si>
  <si>
    <t>Entity Registrant Name</t>
  </si>
  <si>
    <t>Sanchez Energy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Investments (Investment in SNMP measured at fair value of $16.1 million and $25.2 as of September 30, 2018 and December 31, 2017, respectively)</t>
  </si>
  <si>
    <t>Other assets</t>
  </si>
  <si>
    <t>Total assets</t>
  </si>
  <si>
    <t>Current liabilities:</t>
  </si>
  <si>
    <t>Accounts payable</t>
  </si>
  <si>
    <t>Other payables</t>
  </si>
  <si>
    <t>Accrued liabilities:</t>
  </si>
  <si>
    <t>Capital expenditures</t>
  </si>
  <si>
    <t>Other</t>
  </si>
  <si>
    <t>Short term debt</t>
  </si>
  <si>
    <t>Other current liabilities</t>
  </si>
  <si>
    <t>Total current liabilities</t>
  </si>
  <si>
    <t>Long term debt, net of premium, discount and debt issuance costs</t>
  </si>
  <si>
    <t>Asset retirement obligations</t>
  </si>
  <si>
    <t>Other liabilities</t>
  </si>
  <si>
    <t>Total liabilities</t>
  </si>
  <si>
    <t>Commitments and contingencies (Note 17)</t>
  </si>
  <si>
    <t xml:space="preserve"> </t>
  </si>
  <si>
    <t>Mezzanine equity:</t>
  </si>
  <si>
    <t>Preferred units ($1,000 liquidation preference, 500,000 units authorized, issued and outstanding as of September 30, 2018 and December 31, 2017)</t>
  </si>
  <si>
    <t>Stockholders' equity:</t>
  </si>
  <si>
    <t>Preferred stock ($0.01 par value, 15,000,000 shares authorized; 1,838,985 shares issued and outstanding as of September 30, 2018 and December 31, 2017 of 4.875% Convertible Perpetual Preferred Stock, Series A; 3,527,830 shares issued and outstanding as of September 30, 2018 and December 31, 2017 of 6.500% Convertible Perpetual Preferred Stock, Series B)</t>
  </si>
  <si>
    <t>Common stock ($0.01 par value, 300,000,000 shares authorized; 87,529,787 and 83,984,827 shares issued and outstanding as of September 30, 2018 and December 31, 2017, respectively)</t>
  </si>
  <si>
    <t>Additional paid-in capital</t>
  </si>
  <si>
    <t>Accumulated deficit</t>
  </si>
  <si>
    <t>Total stockholders' deficit</t>
  </si>
  <si>
    <t>Total liabilities and stockholders' deficit</t>
  </si>
  <si>
    <t>Condensed Consolidated Balance Sheets (Parenthetical) - USD ($) $ in Thousands</t>
  </si>
  <si>
    <t>12 Months Ended</t>
  </si>
  <si>
    <t>Investment in SNMP measured at fair value</t>
  </si>
  <si>
    <t>Liquidation preference</t>
  </si>
  <si>
    <t>Preferred units, shares authorized</t>
  </si>
  <si>
    <t>Preferred units, shares issued</t>
  </si>
  <si>
    <t>Preferred units,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Condensed Consolidated Statements of Operations - USD ($) shares in Thousands, $ in Thousands</t>
  </si>
  <si>
    <t>3 Months Ended</t>
  </si>
  <si>
    <t>Sep. 30, 2017</t>
  </si>
  <si>
    <t>REVENUES:</t>
  </si>
  <si>
    <t>Sales and marketing revenues</t>
  </si>
  <si>
    <t>Total revenues</t>
  </si>
  <si>
    <t>OPERATING COSTS AND EXPENSES:</t>
  </si>
  <si>
    <t>Oil and natural gas production expenses</t>
  </si>
  <si>
    <t>Exploration expenses</t>
  </si>
  <si>
    <t>Sales and marketing expenses</t>
  </si>
  <si>
    <t>Production and ad valorem taxes</t>
  </si>
  <si>
    <t>Depreciation, depletion, amortization and accretion</t>
  </si>
  <si>
    <t>Impairment of oil and natural gas properties</t>
  </si>
  <si>
    <t>General and administrative expense</t>
  </si>
  <si>
    <t>Total operating costs and expenses</t>
  </si>
  <si>
    <t>Operating income</t>
  </si>
  <si>
    <t>Other income (expense):</t>
  </si>
  <si>
    <t>Interest income</t>
  </si>
  <si>
    <t>Other income (expense)</t>
  </si>
  <si>
    <t>Gain on sale of oil and natural gas properties</t>
  </si>
  <si>
    <t>Interest expense</t>
  </si>
  <si>
    <t>Earnings from equity investments</t>
  </si>
  <si>
    <t>Net gains (losses) on commodity derivatives</t>
  </si>
  <si>
    <t>Total other income (expense)</t>
  </si>
  <si>
    <t>income (loss) before income taxes</t>
  </si>
  <si>
    <t>Income tax benefit</t>
  </si>
  <si>
    <t>Net income (loss)</t>
  </si>
  <si>
    <t>Less:</t>
  </si>
  <si>
    <t>Preferred stock dividends</t>
  </si>
  <si>
    <t>Preferred unit dividends and distributions</t>
  </si>
  <si>
    <t>Preferred unit amortization</t>
  </si>
  <si>
    <t>Net income allocable to participating securities</t>
  </si>
  <si>
    <t>Net income (loss) attributable to common stockholders</t>
  </si>
  <si>
    <t>Net income (loss) per common share - basic (in dollars per share)</t>
  </si>
  <si>
    <t>Weighted average number of shares used to calculate net income (loss) attributable to common stockholders - basic (in shares)</t>
  </si>
  <si>
    <t>Net income (loss) per common share - diluted (in dollars per share)</t>
  </si>
  <si>
    <t>Weighted average number of shares used to calculate net income (loss) attributable to common stockholders - diluted ( in shares)</t>
  </si>
  <si>
    <t>Oil sales</t>
  </si>
  <si>
    <t>Revenues</t>
  </si>
  <si>
    <t>Natural gas liquid sales</t>
  </si>
  <si>
    <t>Natural gas sales</t>
  </si>
  <si>
    <t>Condensed Consolidated Statements of Stockholders' Deficit - 9 months ended Sep. 30, 2018 - USD ($) shares in Thousands, $ in Thousands</t>
  </si>
  <si>
    <t>Common Stock</t>
  </si>
  <si>
    <t>Additional Paid-in Capital</t>
  </si>
  <si>
    <t>Accumulated Deficit</t>
  </si>
  <si>
    <t>Total</t>
  </si>
  <si>
    <t>Balance at Dec. 31, 2017</t>
  </si>
  <si>
    <t>Balance (in shares) at Dec. 31, 2017</t>
  </si>
  <si>
    <t>Increase (Decrease) in Stockholders' Equity (Deficit)</t>
  </si>
  <si>
    <t>Adoption of accounting standards</t>
  </si>
  <si>
    <t>Issuance of common stock</t>
  </si>
  <si>
    <t>Issuance of common stock (in shares)</t>
  </si>
  <si>
    <t>Dividends on Series A and Series B Preferred stock</t>
  </si>
  <si>
    <t>Dividends on Series A and Series B Preferred stock (in shares)</t>
  </si>
  <si>
    <t>Dividends on SN UnSub Preferred Units</t>
  </si>
  <si>
    <t>Distributions - SN UnSub Preferred Units</t>
  </si>
  <si>
    <t>Accretion of discount on SN UnSub Preferred Units</t>
  </si>
  <si>
    <t>Restricted stock awards, net of forfeitures</t>
  </si>
  <si>
    <t>Restricted stock awards, net of forfeitures (in shares)</t>
  </si>
  <si>
    <t>Non-cash stock-based compensation</t>
  </si>
  <si>
    <t>Net loss</t>
  </si>
  <si>
    <t>Balance at Sep. 30, 2018</t>
  </si>
  <si>
    <t>Balance (in shares) at Sep. 30, 2018</t>
  </si>
  <si>
    <t>Condensed Consolidated Statements of Cash Flows - USD ($) $ in Thousands</t>
  </si>
  <si>
    <t>CASH FLOWS FROM OPERATING ACTIVITIES:</t>
  </si>
  <si>
    <t>Adjustments to reconcile net income (loss) to net cash provided by operating activities:</t>
  </si>
  <si>
    <t>Stock-based compensation expense</t>
  </si>
  <si>
    <t>Net (gains) losses on commodity derivative contracts</t>
  </si>
  <si>
    <t>Net cash settlement received (paid) on commodity derivative contracts</t>
  </si>
  <si>
    <t>(Gain) loss on other derivatives</t>
  </si>
  <si>
    <t>Loss on investments</t>
  </si>
  <si>
    <t>Gain on sale of inventory</t>
  </si>
  <si>
    <t>Amortization of deferred gain on Western Catarina Midstream Divestiture</t>
  </si>
  <si>
    <t>Amortization of debt issuance costs</t>
  </si>
  <si>
    <t>Accretion of debt discount, net</t>
  </si>
  <si>
    <t>Deferred taxes</t>
  </si>
  <si>
    <t>Gain on inventory market adjustment</t>
  </si>
  <si>
    <t>Loss from equity investments</t>
  </si>
  <si>
    <t>Distributions from equity investments</t>
  </si>
  <si>
    <t>Changes in operating assets and liabilities:</t>
  </si>
  <si>
    <t>Accounts receivable</t>
  </si>
  <si>
    <t>Accrued liabilities</t>
  </si>
  <si>
    <t>Other assets and liabilities, net</t>
  </si>
  <si>
    <t>Net cash provided by operating activities</t>
  </si>
  <si>
    <t>CASH FLOWS FROM INVESTING ACTIVITIES:</t>
  </si>
  <si>
    <t>Capital expenditures for oil and natural gas properties</t>
  </si>
  <si>
    <t>Payments for other property and equipment</t>
  </si>
  <si>
    <t>Proceeds from sale of oil and natural gas properties</t>
  </si>
  <si>
    <t>Acquisition of oil and natural gas properties</t>
  </si>
  <si>
    <t>Proceeds from sale of inventory</t>
  </si>
  <si>
    <t>Payments for investments</t>
  </si>
  <si>
    <t>Payments for purchases of inventory</t>
  </si>
  <si>
    <t>Sale of investments</t>
  </si>
  <si>
    <t>Net cash used in investing activities</t>
  </si>
  <si>
    <t>CASH FLOWS FROM FINANCING ACTIVITIES:</t>
  </si>
  <si>
    <t>Proceeds from borrowings</t>
  </si>
  <si>
    <t>Repayment of borrowings</t>
  </si>
  <si>
    <t>Issuance of preferred units</t>
  </si>
  <si>
    <t>Issuance costs related to preferred units</t>
  </si>
  <si>
    <t>Financing costs</t>
  </si>
  <si>
    <t>Preferred dividends paid</t>
  </si>
  <si>
    <t>Cash paid to tax authority for employee stock-based compensation awards</t>
  </si>
  <si>
    <t>Preferred unit dividends and distributions paid</t>
  </si>
  <si>
    <t>Net cash provided by financing activities</t>
  </si>
  <si>
    <t>Increase (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SUPPLEMENTAL DISCLOSURE:</t>
  </si>
  <si>
    <t>Cash paid for interest</t>
  </si>
  <si>
    <t>Organization</t>
  </si>
  <si>
    <t xml:space="preserve">Note 1. Organization and Business
Sanchez Energy Corporation (together with our consolidated subsidiaries, “Sanchez Energy,” the “Company,” “we,” “our,” “us” or similar terms), a Delaware corporation formed in August 2011,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e also hold producing properties and an undeveloped acreage position in the Tuscaloosa Marine Shale (“TMS”) in Mississippi and Louisiana, which offers potential future development opportunities. </t>
  </si>
  <si>
    <t>Basis of Presentation and Summary of Significant Accounting Policies</t>
  </si>
  <si>
    <t xml:space="preserve">Note 2. Basis of Presentation and Summary of Significant Accounting Policies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7 from the audited financial statements filed in its Annual Report on Form 10-K for the fiscal year ended December 31, 2017 (the “2017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7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September 30, 2018, the Company’s significant accounting policies are consistent with those discussed in Note 2, “Basis of Presentation and Summary of Significant Accounting Policies,” in the notes to the Company’s consolidated financial statements contained in the 2017 Annual Report.
Principles of Consolidation
The Company’s condensed consolidated financial statements include the accounts of the Company and its subsidiaries. All intercompany balances and transactions have been eliminated.
Use of Estimates
The accompanying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proved oil and natural gas properties, the evaluation of unproved properties for impairment, the fair value of commodity derivative contracts, embedded derivatives and asset retirement obligations, accrued oil and natural gas revenues, capital expenditures and expenses and the allocation of general and administrative (“G&amp;A”) expenses. Actual results could differ materially from those estimates.
Recent Accounting Pronouncements
In August 2018, the Financial Accounting Standards Board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solidated financial statements.
In August 2017, the FASB issued ASU 2017-12 “Derivatives and Hedging (AS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We are currently in the process of evaluating the impact of adoption of this guidance on our consolidated financial statements.
In January 2017, the FASB issued ASU 2017-01 “Business Combinations (ASC 805): Clarifying the Definition of a Business,” which provides a new framework for determining whether transactions should be accounted for as acquisitions (or disposals) of assets or businesses. This ASU is now effective for public business entities for annual and interim periods in fiscal years beginning after December 15, 2017. The Company adopted this ASU on January 1, 2018, using a prospective method; the clarified definition of a business will be applied by the Company to transactions executed subsequent to the effective date.
In November 2016, the FASB issued ASU 2016-18 “Statement of Cash Flows (ASC 230): Restricted Cash,” which requires companies to include cash and cash equivalents that have restrictions on withdrawal or use in total cash and cash equivalents on the statement of cash flows. This ASU is now effective for public business entities for annual and interim periods in fiscal years beginning after December 15, 2017. The adoption of ASU 2016-18 did not have an impact on the Company’s unaudited condensed consolidated statement of cash flows.
In October 2016, the FASB issued ASU 2016-16 “Income Taxes (AS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Company’s unaudited condensed consolidated financial statements and related disclosures.
In August 2016, the FASB issued ASU 2016-15 “Statement of Cash Flows (ASC 230): Classification of Certain Cash Receipts and Cash Payments”. This ASU is intended to clarify the presentation of cash receipts and payments in specific situations. The amendments in this ASU are now effective for financial statements issued for annual periods beginning after December 15, 2017. The Company adopted this ASU on January 1, 2018, using a retrospective method. The adoption of ASU 2016-15 did not have an impact on the Company’s unaudited condensed consolidated statement of cash flow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2016-02 “Leases (ASC 842),” effective for annual and interim periods for public companies beginning after December 15, 2018. The standards update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7,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identified the population of leases under the revised definition. The Company is also in the process of implementing a lease accounting software to properly account for lease data upon adoption. Concurrent with the software implementation, the Company is incorporating necessary updates to its business processes and controls. The adoption of this standard will result in an increase in the assets and liabilities on the Company’s condensed consolidated balance sheets. The quantitative impacts of the new standard are dependent on the active leases at the time of adoption. As a result, the evaluation of the effect of the new standards will extend over future periods.
In May 2014, the FASB issued ASU 2014-09, “Revenue from Contracts with Customers (AS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See Note 18, “Revenue Recognition” for discussion of the Company’s adoption of the new standard. </t>
  </si>
  <si>
    <t>Change in Accounting Principle</t>
  </si>
  <si>
    <t>Note 3. Change in Accounting Principle
During the fourth quarter 2017, the Company voluntarily changed its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expenditures such as exploratory dry holes, exploratory geological and geophysical costs, delay rentals, unproved impairments, and exploration overhead are charged against earnings as incurred, versus being capitalized under the full cost method of accounting. The successful efforts method also provides for the assessment of potential property impairments under FASB Accounting Standards Codification (“ASC”) 360 “Property, Plant and Equipment” by comparing the net carrying value of oil and natural gas properties with associated projected undiscounted pre-tax future net cash flows. If the expected undiscounted pre-tax future net cash flows are lower than the unamortized capitalized costs, the capitalized cost is reduced to fair value. Under the full cost method of accounting, a write-down would be required if the net carrying value of oil and natural gas properties exceeds a full cost “ceiling,” using an unweighted arithmetic average of commodity prices in effect on the first day of each of the previous 12 months. In addition, gains or losses, if applicable, are generally recognized on the dispositions of oil and natural gas property and equipment under the successful efforts method, as opposed to an adjustment to the net carrying value of the remaining assets under the full cost method unless the sale or disposition does not cause a significant change in the relationship between costs and the estimated quantities of proved reserves. Our consolidated financial statements have been recast to reflect these differences for all periods presented, including the Condensed Consolidated Balance Sheets, Condensed Consolidated Statements of Operations, Condensed Consolidated Statements of Stockholders’ Deficit, Condensed Consolidated Statements of Cash Flows and related information in Notes 3, 4, 6, 12, 13, 14, 16 and 19.
The following table presents the effects of the change to the successful efforts method in the condensed consolidated balance sheet as of September 30, 2017 (in thousands):
Changes to Condensed Consolidated Balance Sheet
September 30, 2017
Under Full Cost
Changes
As Reported Under Successful Efforts
Oil and natural gas properties:
Proved oil and natural gas properties
$
4,266,813
$
(1,291,097)
$
2,975,716
Unproved oil and natural gas properties
446,167
(4,776)
441,391
Total oil and natural gas properties
4,712,980
(1,295,873)
3,417,107
Less: Accumulated depreciation, depletion, amortization and impairment
(2,869,245)
1,428,442
(1,440,803)
Total oil and natural gas properties, net
1,843,735
132,569
1,976,304
Total assets
$
2,240,099
$
132,569
$
2,372,668
Current liabilities:
Other current liabilities
$
76,762
$
8,907
$
85,669
Total current liabilities
358,956
8,907
367,863
Other liabilities
52,362
18,186
70,548
Total liabilities
2,330,526
27,093
2,357,619
Accumulated deficit
(1,858,264)
105,476
(1,752,788)
Total stockholders' deficit
(505,129)
105,476
(399,653)
Total liabilities and stockholders' deficit
$
2,240,099
$
132,569
$
2,372,668
The following table presents the effects of the change to the successful efforts method in the condensed consolidated statement of operations for the three and nine months ended September 30, 2017 (in thousands, except per share amounts):
Changes to the Condensed Consolidated Statement of Operations
For the three months ended September 30, 2017
Under Full Cost
Changes
As Reported Under Successful Efforts
Oil and natural gas production expenses
$
72,056
$
(2,227)
69,829
Exploration expenses
—
957
957
Depreciation, depletion, amortization and accretion
51,859
(4,428)
47,431
Impairment of oil and natural gas properties
—
740
740
Other income (expense)
(448)
1,985
1,537
Gain (loss) on sale of oil and natural gas properties
(2,074)
73,663
71,589
Net income (loss)
(44,782)
80,606
35,824
Net income allocable to participating securities
—
(1,230)
(1,230)
Net income (loss) attributable to common stockholders
$
(62,634)
$
79,376
$
16,742
Net income (loss) per common share - basic
$
(0.81)
$
1.03
$
0.22
Net income (loss) per common share - diluted
$
(0.81)
$
1.03
$
0.22
Changes to the Condensed Consolidated Statement of Operations
For the nine months ended September 30, 2017
Under Full Cost
Changes
As Reported Under Successful Efforts
Oil and natural gas production expenses
$
177,129
$
(6,681)
$
170,448
Exploration expenses
—
5,755
5,755
Depreciation, depletion, amortization and accretion
135,916
(21,210)
114,706
Impairment of oil and natural gas properties
—
2,556
2,556
Other income
3,469
1,986
5,455
Gain on sale of oil and natural gas properties
10,202
71,753
81,955
Net income
11,229
93,319
104,548
Net income allocable to participating securities
—
(3,221)
(3,221)
Net income (loss) attributable to common stockholders
$
(49,004)
$
90,098
$
41,094
Net income (loss) per common share - basic
$
(0.66)
$
1.21
$
0.55
Net income (loss) per common share - diluted
$
(0.66)
$
1.21
$
0.55
The following table presents the effects of the change to the successful efforts method in the condensed consolidated statement of cash flows for the nine months ended September 30, 2017 (in thousands):
Changes to the Condensed Consolidated Statement of Cash Flows
For the nine months ended September 30, 2017
Under Full Cost
Change
As Reported Under Successful Efforts
Net income
$
11,229
$
93,319
$
104,548
Adjustments to reconcile net income to net cash provided by operating activities:
Depreciation, depletion, amortization and accretion
135,916
(21,210)
114,706
Impairment of oil and natural gas properties
—
2,556
2,556
Gain on sale of oil and natural gas properties
(10,202)
(71,753)
(81,955)
Amortization of deferred gain on Catarina Midstream Sale
(11,109)
(6,681)
(17,790)
Net cash provided by operating activities
170,734
(3,769)
166,965
Capital expenditures for oil and natural gas properties
(351,225)
3,769
(347,456)
Net cash used in investing activities
(1,231,380)
3,769
(1,227,611)
Net cash provided by financing activities
732,957
—
732,957
Decrease in cash and cash equivalents
(327,689)
—
(327,689)
Cash and cash equivalents, beginning of period
501,917
—
501,917
Cash and cash equivalents, end of period
$
174,228
$
—
$
174,228</t>
  </si>
  <si>
    <t>Acquisitions and Divestitures</t>
  </si>
  <si>
    <t>Note 4. Acquisitions and Divestitures
Our acquisitions are accounted for under the acquisition method of accounting in accordance with ASC 805, “Business Combina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densed consolidated financial statements since the closing dates of the acquisitions.
Typically, the sale or disposition of oil and natural gas properties results in a gain or loss being recorded as the difference between the proceeds received and the net capitalized costs of the oil and natural gas properties, unless the sale or disposition does not cause a significant change in the relationship between costs and the estimated quantities of proved reserves. In circumstances where treating a sale like a normal retirement does not result in a significant change in the relationship between costs and the estimated quantities of proved reserves, the proceeds are applied to reduce net capitalized costs.
Javelina Disposition
On September 19, 2017, the Company, through its wholly owned subsidiary, SN Cotulla Assets, LLC (“SN Cotulla”), sold approximately 68,000 undeveloped net acres located in the Eagle Ford Shale in LaSalle and Webb Counties, Texas to Vitruvian Exploration IV, LLC for an adjusted purchase price of approximately $105 million in cash (the “Javelina Disposition”). Consideration received from the Javelina Disposition was based on an August 1, 2017 effective date. The Company recorded a gain of approximately $73.7 million on the Javelina Disposition.
Marquis Disposition
On June 15, 2017, the Company, through its wholly owned subsidiary, SN Marquis LLC, sold approximately 21,000 net acres primarily located in the Eagle Ford Shale in Fayette and Lavaca Counties, Texas to Lonestar Resources US, Inc. (“Lonestar”) for an adjusted purchase price of approximately $44 million in cash and approximately $6.0 million in Lonestar’s Series B Convertible Preferred Stock, valued as of the closing date, which subsequently converted into 1.5 million shares of Lonestar’s Class A Common Stock (the “Marquis Disposition”). Consideration received from the Marquis Disposition was based on a January 1, 2017 effective date. Assets conveyed pursuant to the Marquis Disposition consisted of net proved reserves of approximately 2.7 MMBoe (100% developed) and net production of approximately 1,750 Boe per day from 104 gross (65 net) wells. The Company did not record any gains or losses as a result of the Marquis Disposition.
Comanche Acquisition
On March 1, 2017, the Company, through two of its subsidiaries, SN EF UnSub, LP (“SN UnSub”) and SN EF Maverick, LLC (“SN Maverick”), along with Gavilan Resources, LLC (“Gavilan”), an entity controlled by Blackstone, completed the acquisition of approximately 318,000 gross (155,000 net) acres comprised of 252,000 gross (122,000 net) Eagle Ford Shale acres and 66,000 gross (33,000 net) acres of deep rights only, which includes the Pearsall Shale, representing an approximate 49% average working interest therein (the “Comanche Assets”) from Anadarko E&amp;P Onshore LLC and Kerr-McGee Oil &amp; Gas Onshore LP (together, “Anadarko”) for approximately $2.1 billion in cash (the “Comanche Acquisition”). Pursuant to the purchase and sale agreement entered into in connection with the Comanche Acquisition, (i) SN UnSub paid approximately 37% of the purchase price (including a $100 million cash contribution from other Company entities) and (ii) SN Maverick paid approximately 13% of the purchase price. In the aggregate, SN UnSub and SN Maverick acquired half of the 49% working interest in the Comanche Assets (approximately 50% and 0%, respectively, of the estimated total proved developed producing reserves (“PDPs”), 20% and 30%, respectively, of the estimated total proved developed non-producing reserves (“PDNPs”), and 20% and 30%, respectively, of the total proved undeveloped reserves (“PUDs”)) (“SN Comanche Assets”). Pursuant to the purchase and sale agreement, Gavilan paid 50% of the purchase price and acquired the remaining half of the 49% working interest in the Comanche Assets (and approximately 50% of the estimated total PDPs, PDNPs and PUDs). The Comanche Assets are primarily located in the Western Eagle Ford and are contiguous with our existing acreage, significantly expanding our asset base and production. The effective date of the Comanche Acquisition was July 1, 2016. 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
Cotulla Disposition
On December 14, 2016, SN Cotulla completed the initial closing of the sale of certain oil and natural gas interests and associated assets located in Dimmit, Frio, LaSalle, Zavala and McMullen Counties, Texas (the “Cotulla Assets”) to Carrizo (Eagle Ford) LLC (“Carrizo Eagle Ford”) pursuant to a purchase and sale agreement dated October 24, 2016 by and among SN Cotulla, the Company for the limited purposes set forth therein, Carrizo Eagle Ford and Carrizo Oil &amp; Gas, Inc. for the limited purposes set forth therein, for an adjusted purchase price of approximately $153.5 million, subject to normal and customary post-closing adjustments (the “Cotulla Disposition”). The assets sold included estimated net proved reserves as of the effective date of June 1, 2016 of approximately 6.9 MMBoe. Proved developed reserves were estimated to account for approximately 90% of the total net proved reserves. As of the effective date, the Cotulla Assets consisted of approximately 15,000 net acres with 112 gross (93 net) wells producing approximately 3,000 Boe/d. During 2017, two additional closings occurred and final settlement adjustments were made resulting in total aggregate consideration of approximately $167.4 million. The Company determined that adjustments to capitalized costs for the Cotulla Disposition would cause a significant change in the relationship between costs and the estimated quantities of proved reserves. Upon the initial closing of the Cotulla Disposition, the Company recorded a gain of approximately $85.3 million. As a result of subsequent closings of the Cotulla Disposition, the Company recorded additional gains of $4.3 million and $6.0 million during the three months ended March 31, 2017 and June 30, 2017, respectively.</t>
  </si>
  <si>
    <t>Cash and Cash Equivalents</t>
  </si>
  <si>
    <t>Note 5. Cash and Cash Equivalents
As of September 30, 2018 and December 31, 2017, cash and cash equivalents consisted of the following (in thousands):
September 30,
December 31,
2018
2017
Cash
$
48,061
$
135,363
Cash equivalents
320,611
49,071
Total cash and cash equivalents
$
368,672
$
184,434
Our cash includes funds held in deposit accounts with highly rated banks and our cash equivalents include funds held in stable and highly liquid money market accounts with major financial institutions.</t>
  </si>
  <si>
    <t>Oil and Natural Gas Properties</t>
  </si>
  <si>
    <t xml:space="preserve">Note 6. Oil and Natural Gas Properties
The Company’s oil and natural gas properties are accounted for using the successful efforts method of accounting. All direct costs and certain indirect costs associated with the acquisition, successful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The sale or disposition of oil and natural gas properties results in a gain or loss unless the sale or disposition does not cause a significant change in the relationship between costs and the estimated quantities of proved reserves in which case the proceeds are applied to reduce net capitalized costs.
Depreciation, depletion and amortization —Depreciation, depletion and amortization (“DD&amp;A”) is calculated using the units‑of‑production method based upon estimates of proved reserves of oil, natural gas and NGLs and conversion of production of the same to a common unit of measure based upon the relative energy content of each hydrocarbon. The Company groups its oil and natural gas properties with a common geological structure or stratigraphic condition (“common operating field”) in accordance with ASC 932 “Extractive Activities – Oil and Gas” for purposes of computing DD&amp;A, assessing proved property impairments and accounting for asset dispositions. All capitalized costs of oil and natural gas properties are amortized using the units‑of‑production method based on proved reserves. Investments in unproved properties and major development projects are not amortized until proved reserves associated with the projects can be determined. Once the assessment of unproved properties is complete and when major development projects are evaluated, the costs previously excluded from the amortization base are transferred to proved oil and natural gas properties and amortization begins. All other non-oil and natural gas assets are stated at historical cost, net of impairments and depreciation, which is calculated using the straight-line method over their respective useful lives.
In arriving at depletion rates under the units‑of‑production method, the quantities of recoverable oil and natural gas reserves are established based on estimates made by internal and third-party geologists and engineers, which require significant judgment, as does the projection of future production volumes and levels of future costs. In addition, considerable judgment is necessary in determining the existence of proved reserves once a well has been drilled. All of these judgments may have significant impact on the calculation of depletion expense.
Impairment of Oil and Natural Gas Properties —Capitalized costs (net of accumulated DD&amp;A and impairment) of proved oil and natural gas properties are subjected to an impairment test when facts and circumstances indicate that their carrying value may not be recoverable. We compare net capitalized costs of proved oil and natural gas properties to estimated undiscounted future net cash flows using management’s expectations of future oil and natural gas prices. These future price scenarios reflect our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the estimated cash flows are the product of a process based on NYMEX forward curve pricing, adjusted for estimated location and quality differentials, as well as other factors that management believes will impact realizable prices of our oil and natural gas properties. We did not record a proved property impairment during the three and nine months ended September 30, 2018 and 2017. Changes in production rates, levels of reserves, future development costs, and other factors will impact our actual impairment analyses in future periods.
Unproved Properties —Costs associated with unproved properties and properties under development are excluded from the amortization base until the properties have been evaluated. Additionally, the costs associated with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amortization base when management determines that a project area has been evaluated through drilling operations or thorough geologic evaluation. If the results of an assessment indicate that the properties are impaired, the carrying amount of the identified unproved properties are reduced to their fair value. We recorded $3.1 million and $4.3 million of impairment to our unproved oil and natural gas properties for the three and nine months ended September 30, 2018, respectively, and we recorded $0.7 million and $2.6 million of impairment to our unproved oil and natural gas properties for the three and nine months ended September 30, 2017, respectively, due to acreage expiration from changes in our development plan. </t>
  </si>
  <si>
    <t>Debt</t>
  </si>
  <si>
    <t>Note 7. Debt
Debt as of September 30, 2018 consisted of (i) $167.5 million under the SN UnSub Credit Agreement (as defined below), which is non-recourse to SN and the other obligors under the 6.125% Notes (defined below), 7.75% Notes (defined below), 7.25% Senior Secured Notes (defined below) and the Credit Agreement (defined below) (“Non-Recourse to the Company”), as well as to the obligors under the SR Credit Agreement (defined below) and the Non-Recourse Subsidiary Term Loan (defined below), (ii) $600 million principal amount of 7.75% Notes maturing on June 15, 2021, (iii) approximately $3.9 million related to a 4.59% non-recourse subsidiary term loan due 2022 (the “Non-Recourse Subsidiary Term Loan”), which is Non-Recourse to the Company and to the obligors under the SN UnSub Credit Agreement and the SR Credit Agreement, (iv) $1.15 billion principal amount of 6.125% Notes maturing on January 15, 2023, (v) $500 million principal amount of 7.25% Senior Secured Notes maturing on February 15, 2023, subject to satisfaction of certain conditions, and (vi) approximately $24.0 million under the SR Credit Agreement, which is Non-Recourse to the Company and to the obligors under the SN UnSub Credit Agreement and the Non-Recourse Subsidiary Term Loan.
As of September 30, 2018 and December 31, 2017, the Company’s outstanding debt consisted of the following (in thousands):
September 30,
December 31,
Interest Rate
Maturity Date
2018
2017
Short Term Debt
SR Credit Agreement (1)(2)
Variable
October 31, 2018
$
23,996
$
23,996
Total short term debt
$
23,996
$
23,996
Long Term Debt
SN UnSub Credit Agreement (1)
Variable
March 1, 2022
$
167,500
$
175,500
Credit Agreement
Variable
February 14, 2023
—
50,000
7.75% Notes
7.75%
June 15, 2021
600,000
600,000
4.59% Non-Recourse Subsidiary Term Loan (1)
4.59%
August 31, 2022
3,902
4,164
6.125% Notes
6.125%
January 15, 2023
1,150,000
1,150,000
7.25% Senior Secured Notes
7.25%
February 15, 2023
500,000
—
2,421,402
1,979,664
Unamortized discount on Additional 7.75% Notes
(2,448)
(3,126)
Unamortized premium on Additional 6.125% Notes
1,158
1,360
Unamortized discount on 7.25% Senior Secured Notes
(4,499)
—
Unamortized debt issuance costs
(47,361)
(47,215)
Total long term debt
$
2,368,252
$
1,930,683
(1)
These debt instruments are Non-Recourse to the Company.
(2)
Bears a weighted-average interest rate of 6.963% and 5.122% for the nine months ended September 30, 2018 and one month ended December 31, 2017, respectively.
The components of interest expense are as follows (in thousands):
Three Months Ended
Nine Months Ended
September 30,
September 30,
2018
2017
2018
2017
Interest on SR Credit Agreement
$
(360)
$
—
$
(1,188)
$
—
Interest and commitment fees on SN UnSub Credit Agreement
(2,131)
(2,356)
(6,634)
(5,411)
Interest and commitment fees on Credit Agreement
(32)
(667)
(726)
(1,606)
Interest on Senior Notes
(38,296)
(29,234)
(110,158)
(87,703)
Interest on Non-Recourse Subsidiary Term Loan
(46)
—
(140)
—
Amortization of debt issuance costs
(2,873)
(3,270)
(12,706)
(9,476)
Amortization of discounts and premium on Senior Notes
(416)
(159)
(1,112)
(476)
Total interest expense
$
(44,154)
$
(35,686)
$
(132,664)
$
(104,672)
Credit Facilities
Third Amended and Restated Credit Agreement
On February 14, 2018, the Company, as borrower, and its existing restricted subsidiaries, as loan parties (the “Loan Parties”), entered into a revolving credit facility represented by the Third Amended and Restated Credit Agreement dated as of February 14, 2018 with Royal Bank of Canada, providing for a $25 million first-out senior secured working capital and letter of credit facility (the “Credit Agreement”), which amended and restated the Company’s previous credit facility in its entirety. Although pari passu in right of payment with the 7.25% Senior Secured Notes, the obligations under our amended and restated credit facility and specified hedging and cash management obligations have, pursuant to the terms of a collateral trust agreement, “first-out” status as to proceeds of the shared collateral and thus the 7.25% Senior Secured Notes are, to the extent of the value of the collateral, effectively junior to the obligations under our amended and restated credit facility and such specified hedging and cash management obligations. Availability under the Credit Agreement is at all times subject to customary conditions but, except in limited circumstances, not to satisfaction of any collateral coverage ratio or other maintenance covenants.
The Credit Agreement will mature on the earlier of (i) February 14, 2023 or (ii) the 91st day prior to the scheduled maturity of any “material indebtedness,” which is defined to include, without limitation, any indebtedness arising in connection with the Company’s 7.75% Notes, 6.125% Notes or the 7.25% Senior Secured Notes. The 7.75% Notes are scheduled to mature on June 15, 2021
The Company’s obligations under the Credit Agreement are guaranteed by all of the Company’s restricted subsidiaries that guarantee the 7.25% Senior Secured Notes and, pursuant to the CTA (as defined below), are secured by priority liens on a first-out collateral proceeds payment priority basis in the Shared Collateral (as defined below), subject only to permitted collateral liens.
At the Company’s election, interest on borrowings under the Credit Agreement may be calculated based on an ABR or an adjusted Eurodollar (LIBOR) rate, plus an applicable margin. The applicable margin is either 1.50% or 2.25% for ABR borrowings and either 2.50% or 3.25% for Eurodollar (LIBOR) borrowings and letters of credit, if any, depending on the Company’s utilization of the availability under the Credit Agreement. The Company is also required to pay a commitment fee of 0.50% per annum on any unused commitment amount. Interest on ABR borrowings and the commitment fee are generally payable quarterly. Interest on Eurodollar borrowings are generally payable at the end of the applicable interest period.
The Credit Agreement contains various affirmative and negative covenants and events of default that limit the Company’s ability to, among other things, incur indebtedness, make restricted payments, grant liens and consolidate or merge. The Credit Agreement also provides for cross default between the Credit Agreement and the other material indebtedness of the Company and its restricted subsidiaries, in an aggregate principal amount in excess of $40 million. As of September 30, 2018, the Company was in compliance with the covenants of the Credit Agreement.
From time to time, the agents, arrangers, book runners and lenders under the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SN UnSub Credit Agreement
On March 1, 2017, SN UnSub, as borrower, entered into a credit agreement for a $500 million revolving credit facility with JP Morgan Chase Bank, N.A. as the administrative agent and the lenders party thereto with a maturity date of March 1, 2022 (the “SN UnSub Credit Agreement”). The initial borrowing base amount under the SN UnSub Credit Agreement was $330 million. Additionally, the SN UnSub Credit Agreement provides for the issuance of letters of credit, generally limited in the aggregate to the lesser of $50 million and the total availability under the borrowing base. Availability under the SN UnSub Credit Agreement is at all times subject to customary conditions and the then applicable borrowing base, which is subject to periodic redetermination. As of September 30, 2018, there were approximately $167.5 million of borrowings and no letters of credit outstanding under the SN UnSub Credit Agreement.
Semi-annual redeterminations of the borrowing base are generally scheduled to occur in April and October of each year. On May 11, 2018, the SN UnSub Credit Agreement was amended in conjunction with the Spring 2018 redetermination to, among other things, (i) increase the borrowing base from $330 million to $380 million, (ii) reduce the applicable margins on borrowings outstanding, (iii) reduce the proved reserves minimum collateral requirement, (iv) reduce the restrictions on SN UnSub’s ability to make certain investments, restricted payments, and debt repayments and (v) provide increased hedging flexibility.
The next regularly scheduled borrowing base redetermination is expected in the fourth quarter 2018. In addition, the borrowing base is subject to interim redetermination at the request of SN UnSub or the lenders based on, among other things, the lenders’ evaluation of SN UnSub’s and its subsidiaries’ oil and natural gas reserves. The borrowing base is also subject to reduction by 25% of the amount of certain junior debt issuances other than the first $200 million of such debt and by reductions as a result of hedge terminations and asset dispositions that exceed 5% of the then-effective borrowing base, in addition to other customary adjustments.
The obligations under the SN UnSub Credit Agreement are guaranteed by all of SN UnSub’s existing and future subsidiaries and secured by a first priority lien on substantially all of SN UnSub’s assets and the assets of SN UnSub’s existing and future subsidiaries, including a first priority lien on all ownership interests in existing and future subsidiaries as well as a pledge of equity interests in SN UnSub held by SN EF UnSub Holdings, LLC (“SN UnSub Holdings”) and SN EF UnSub GP, LLC, the general partner of SN UnSub (the “SN UnSub General Partner”), in each case, subject to customary exceptions; provided, however, that the guarantee and first priority lien requirements do not extend to existing and future subsidiaries of SN UnSub designated as “unrestricted subsidiaries.” As of September 30, 2018, SN UnSub had no subsidiaries.
At SN UnSub’s election, borrowings under the SN UnSub Credit Agreement may be made on an ABR or a Eurodollar rate basis, plus an applicable margin. The applicable margin varies from 1.00% to 2.00% for ABR borrowings and from 2.00% to 3.00% for Eurodollar borrowings, depending on the utilization of the borrowing base. In addition, SN UnSub is also required to pay a commitment fee on the amount of any unused commitments at a rate of 0.50% per annum. Interest on ABR borrowings and the commitment fee are generally payable quarterly. Interest on the Eurodollar borrowings are generally payable at the applicable maturity date.
The SN UnSub Credit Agreement contains various affirmative and negative covenants and events of default that limit SN UnSub’s ability to, among other things, incur indebtedness, make restricted payments, grant liens, consolidate or merge, dispose of certain assets, make certain investments, engage in transactions with affiliates, enter into and maintain hedge transactions and make certain acquisitions.
The SN UnSub Credit Agreement also provides for an event of default upon a change of control and cross default between the SN UnSub Credit Agreement and other indebtedness of SN UnSub in an aggregate principal amount exceeding $25 million. Additionally, the SN UnSub Credit Agreement contains “separateness” covenants that require SN UnSub to comply with certain corporate formalities and transact with affiliates on an arms’ length basis and to indicate in the consolidated financial statements that SN UnSub and SN UnSub General Partner are separate entities apart from their respective security holders and affiliates and the assets and credit of SN UnSub and SN UnSub General Partner are not available to satisfy the debts and other obligations of such security holders and affiliates or any other person or entity. Furthermore, the SN UnSub Credit Agreement contains financial covenants that require SN UnSub to satisfy certain specified financial ratios, including (i) a current assets to current liabilities ratio of at least 1.0 to 1.0 as of the last day of each fiscal quarter and (ii) a net debt to consolidated EBITDAX ratio of not greater than 4.0 to 1.0 for each test period, in each case commencing with the fiscal quarter ending June 30, 2017. As of September 30, 2018, the Company was in compliance with the covenants of the SN UnSub Credit Agreement.
From time to time, the agents, arrangers, book runners and lenders under the SN UnSub Credit Agreement and their affiliates have provided, and may provide in the future, investment banking, commercial lending, hedging and financial advisory services to SN UnSub and its affiliates in the ordinary course of business, for which they have received, or may in the future receive, customary fees and commissions for these transactions.
SR Credit Agreement
As of September 30, 2018, we had approximately $24.0 million in borrowings under an existing credit facility of an unrestricted subsidiary acquired as part of the SR Settlement (as defined in Note 12, “Related Party Transactions”) (the “SR Credit Agreement”), which debt is Non-Recourse to the Company and to the obligors under the SN UnSub Credit Agreement and the Non-Recourse Subsidiary Term Loan. On August 7, 2018, an amendment to the SR Credit Agreement was entered into pursuant to which certain terms of the facility were modified and the maturity date of the agreement was amended to October 31, 2018, in connection with ongoing negotiation between the Company and the administrative agent under the loan. If we do not repay the approximately $24.0 million in borrowings due under the SR Credit Agreement or successfully renegotiate the terms of such facility, then the administrative agent or the lender under that facility could proceed against the collateral securing that debt, consisting of substantially all of the assets of Sanchez Resources LLC (“Sanchez Resources”) (approximately 14,000 net acres largely in the TMS trend). As of November 1, 2018, the approximate $24.0 million in borrowings are past due based on the amended maturity date of October 31, 2018. Management remains in discussions to renegotiate this facility and currently anticipates entering into an amended and restated credit agreement in the fourth quarter 2018. See Note 12, “Related Party Transactions.”
Senior Notes
7.75% Senior Notes Due 2021
On June 13, 2013, we completed a private offering of $400 million in aggregate principal amount of the 7.75% senior notes that will mature on June 15, 2021 (the “Original 7.75% Notes”). Interest on the notes is payable on June 15 and December 15 of each year. We received net proceeds from this offering of approximately $388 million, after deducting initial purchasers’ discounts and offering expenses, which we used to repay our then outstanding indebtedness. The Original 7.75% Notes are senior unsecured obligations and are guaranteed on a joint and several senior unsecured basis by certain of our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with 13 gross producing wells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the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at the applicable redemption prices specified in the indenture plus accrued and unpaid interest. In addition, we may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of the 6.125% senior notes due 2023 (the “Original 6.125% Notes”). Interest on the notes is payable on July 15 and January 15 of each year. The Company received net proceeds from this offering of approximately $829 million, after deducting initial purchasers’ discounts and estimated offering expenses, which the Company used to repay all of the $100 million in borrowings outstanding under its previous credit facility and to finance a portion of the purchase price of our acquisition of 106,000 net contiguous acres in Dimmit, LaSalle and Webb Counties, Texas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certain of our subsidiaries.
On September 12, 2014, we issued an additional $300 million in aggregate principal amount of our 6.125% senior notes due 2023 (the “Additional 6.125% Notes” and, together with the Original 6.125% Notes, the “6.125%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rar and Paying Agent (“Trustee”) under the indentures of the 6.125% Notes and the 7.75% Notes and Delaware Trust was appointed as successor Trustee. No other changes to the indentures for the 6.125% Notes or the 7.75% Notes were made at the time of the change in Trustee.
7.25% Senior Secured First Lien Notes due 2023
On February 14, 2018, the Company closed its private offering to eligible purchasers of $500 million in aggregate principal amount of 7.25% senior secured first lien notes due 2023 (the “7.25% Senior Secured Notes”) and, together with the 7.75% Notes and the 6.125% Notes, the “Senior Notes”). The 7.25% Senior Secured Notes were issued pursuant to an indenture, dated as of February 14, 2018 (the “Indenture”), among the Company, the guarantors party thereto, Delaware Trust Company, as trustee, and Royal Bank of Canada, as collateral trustee.
The 7.25% Senior Secured Notes are guaranteed on a full, joint and several and senior secured basis by each of the Company’s existing domestic restricted subsidiaries and will be guaranteed by any future domestic restricted subsidiary, in each case, if and so long as such entity guarantees (or is an obligor
The 7.25% Senior Secured Notes will mature on February 15, 2023, unless on October 10, 2022 either (i) some or all of the Company’s 6.125% Notes are still outstanding and have not been defeased or (ii) the Company or any of its restricted subsidiaries have any outstanding indebtedness that was used to purchase, repurchase, redeem, defease or otherwise acquire or retire for value the Company’s 6.125% Notes, and such indebtedness under this clause (ii) has a final maturity date that is earlier than May 17, 2023, in which case of either clause (i) or clause (ii), the 7.25% Senior Secured Notes will mature on October 14, 2022.
The 7.25% Senior Secured Notes are redeemable, in whole or in part, on or after February 15, 2020 at the redemption prices described in the indenture, together with accrued and unpaid interest. At any time prior to February 15, 2020, the Company may redeem the 7.25% Senior Secured Notes, in whole or in part, at a redemption price equal to 100% of their principal amount plus a make whole premium, together with accrued and unpaid interest to the redemption date. In addition, the Company may redeem up to 35% of the 7.25% Senior Secured Notes prior to February 15, 2020 in an amount not greater than the net cash proceeds from one or more equity offerings at a redemption price equal to 107.25% of their principal amount, together with accrued and unpaid interest to the redemption date. If the Company sells certain of its assets or experiences specific kinds of changes of control, the Company may also be required to offer to repurchase the 7.25% Senior Secured Notes.
The indenture restricts the Company’s ability, and the ability of the Company’s restricted subsidiaries, to: (i) incur additional indebtedness or issue preferred stock;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merge or consolidate with other entities; and (viii) enter into transactions with affiliates.
The 7.25% Senior Secured Notes and the guarantees are secured on a first-priority basis, subject in priority only to permitted collateral liens and to the prior rights of the Credit Agreement and other “first-out” obligations under the CTA, in the following assets of the Company and the subsidiary guarantors (the “Shared Collateral”): (i) substantially all of the Company’s and its restricted subsidiaries’ oil and natural gas properties with proved reserves, (ii) 100% of the equity interest of the Company’s restricted subsidiaries and any of their future direct material restricted subsidiaries; and (iii) substantially all of the Company’s and any guarantor’s other material personal property, but in each case excluding, among other things, deposit accounts, oil and natural gas properties with no proved reserves, equity interests in SN UnSub and other existing and future subsidiaries designated as “unrestricted subsidiaries.”</t>
  </si>
  <si>
    <t>Derivative Instruments</t>
  </si>
  <si>
    <t>Note 8. Derivative Instruments
To reduce the impact of fluctuations in the price of oil, natural gas and NGL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In addition, the Company periodically enters into call swaptions as a way to achieve greater downside price protection than offered under prevailing fixed price swaps by agreeing to expand the notional quantity hedged or extend the notional quantity settlement period under a fixed price swap at the counterparty’s election on a designated date.
These hedging activities, which are governed by the terms of our Credit Agreement, the SN UnSub Credit Agreement and the terms of SN UnSub’s organizational documents, as applicable, are intended to support oil and natural gas prices at targeted levels and manage exposure to oil and natural gas price fluctuations. It is our policy to enter into derivative contracts only with counterparties that are creditworthy and competitive market participants. Any derivatives that are with (x) lenders, or affiliates of lenders, to the SN UnSub Credit Agreement, or (y) counterparties designated as secured with and under the Credit Agreement are, in each case, collateralized by the assets securing the applicable facility and, therefore, do not currently require the posting of cash collateral. Any derivatives that are with (x) non-lender counterparties, as designated under the SN UnSub Credit Agreement, or (y) counterparties that are not designated as secured under the Credit Agreement are, in each case, unsecured and do not require the posting of cash or other collateral. It is never the Company’s intention to enter into derivative contracts for speculative trading purposes.
All of our derivatives are accounted for as mark-to-market activities. Under ASC 815, “Derivatives and Hedging,” these instruments are recorded on the condensed consolidated balance sheets at fair value as either short-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Company and its subsidiaries for the periods indicated as of September 30, 2018:
October 1 - December 31, 2018
2019
2020
Oil positions:
Fixed price swaps (NYMEX WTI):
Hedged volume (Bbls)
2,013,807
3,149,000
834,760
Average price ($/Bbl)
$
51.98
$
51.91
$
56.50
Call swaptions (NYMEX WTI):
Option volume (Bbls)
—
730,000
—
Average price ($/Bbl)
$
—
$
55.00
$
—
Natural gas positions:
Fixed price swaps (NYMEX Henry Hub):
Hedged volume (MMBtu)
17,401,084
17,644,000
5,421,150
Average price ($/MMBtu)
$
2.97
$
2.90
$
2.67
The following table sets forth a reconciliation of the changes in fair value of the Company’s commodity derivatives for the nine months ended September 30, 2018 and the year ended December 31, 2017 (in thousands):
Nine Months Ended
Year Ended
September 30,
December 31,
2018
2017
Beginning fair value of commodity derivatives
$
(54,255)
$
(35,014)
Net losses on crude oil derivatives
(136,309)
(48,966)
Net gains (losses) on natural gas derivatives
(6,075)
42,764
Net settlements paid (received) on commodity derivative contracts:
Crude oil
86,327
(11,807)
Natural gas
(8,472)
(1,232)
Ending fair value of commodity derivatives
$
(118,784)
$
(54,255)
Embedded Derivatives: In 2017, the Company entered into certain contracts for the purchase of sand and fractionation stimulation services that contain provisions that are required to be bifurcated from the contract and valued as derivatives. The embedded derivatives are valued using a Monte Carlo simulation model which utilizes observable inputs, including the NYMEX WTI oil price and NYMEX Henry Hub natural gas price at various points in time. The Company marked these derivatives to market and, as a result, incurred an approximate $1.1 million loss and a $1.8 million gain for the three months ended September 30, 2018 and 2017, respectively, and incurred an approximate $7.1 million loss and a $2.1 million gain as a result for the nine months ended September 30, 2018 and 2017, respectively. Any gains or losses related to embedded derivatives are recorded as a component of other income (expense) in the condensed consolidated statement of operations.
Earnout Derivative: As part of the Carnero Gathering Disposition (defined in Note 12, “Related Party Transactions”), we are entitled to receive earnout payments from SNMP based on natural gas delivered in excess of a threshold volume and tariff at the delivery points of the Carnero Gathering pipeline, a pipeline owned by Carnero G&amp;P (as defined in Note 12. “Related Party Transactions.”) These payments were determined to be a derivative and the resulting earnout derivative was valued through the use of a Monte Carlo simulation model which utilized observable inputs such as the earnout price and volume commitment, as well as unobservable inputs related to the weighted probabilities of various throughput scenarios. As a result, the Company incurred approximate gains of $0.4 million and $1.9 million for the three and nine months ended September 30, 2018. Any gains or losses related to the earnout derivative are recorded as a component of other income (expense) in the condensed consolidated statement of operations.
The following table sets forth a reconciliation of the changes in fair value of the Company’s embedded and earnout derivatives (in thousands):
Nine Months Ended
Year Ended
September 30,
December 31,
2018
2017
Beginning fair value of other derivatives
$
(1,551)
$
—
Loss on embedded derivatives
(7,141)
(1,551)
Initial fair value of earnout derivative
6,401
—
Gain on earnout derivative
1,879
—
Ending fair value of other derivatives
$
(412)
$
(1,551)
Balance Sheet Presentation
The Company nets derivative assets and liabilities by commodity for counterparties where legal right to such offset exists. Therefore, the Company’s derivatives are presented on a net basis as “Fair value of derivative instruments” on the condensed consolidated balance sheets. The following information summarizes the gross fair values of derivative instruments, presenting the impact of offsetting derivative assets and liabilities on the Company’s condensed consolidated balance sheets (in thousands):
September 30, 2018
Gross Amounts
Net Amounts
Gross Amount
Offset in the
Presented in the
of Recognized
Consolidated
Consolidated
Assets and Liabilities
Balance Sheets
Balance Sheets
Offsetting Derivative Assets:
Current asset
$
2,532
$
(948)
$
1,584
Long-term asset
8,662
(173)
8,489
Total asset
$
11,194
$
(1,121)
$
10,073
Offsetting Derivative Liabilities:
Current liability
$
104,708
$
(948)
$
103,760
Long-term liability
25,682
(173)
25,509
Total liability
$
130,390
$
(1,121)
$
129,269
December 31, 2017
Gross Amounts
Net Amounts
Gross Amount
Offset in the
Presented in the
of Recognized
Consolidated
Consolidated
Assets and Liabilities
Balance Sheets
Balance Sheets
Offsetting Derivative Assets:
Current asset
$
16,510
$
(80)
$
16,430
Long-term asset
2,100
(672)
1,428
Total asset
$
18,610
$
(752)
$
17,858
Offsetting Derivative Liabilities:
Current liability
$
56,270
$
(80)
$
56,190
Long-term liability
18,146
(672)
17,474
Total liability
$
74,416
$
(752)
$
73,664</t>
  </si>
  <si>
    <t>Investments</t>
  </si>
  <si>
    <t>Note 9. Investments
On June 15, 2017, the Company received 1,500,000 shares of Lonestar’s Series B Convertible Preferred Stock as part of the consideration for the Marquis Disposition. The Series B Convertible Preferred Stock converted into Lonestar Class A Common Stock on November 3, 2017. As of September 30, 2018, this ownership represents approximately 6.1% of Lonestar’s outstanding shares of common stock. The investment in Lonestar is accounted for by the Company as an investment in equity securities measured at fair value in the condensed consolidated balance sheets at the end of each reporting period. The Company recorded a loss of $1.0 million and a gain of $5.7 million related to the investment in Lonestar for the three and nine months ended September 30, 2018, respectively. In addition, the Company recorded losses of $1.2 million and $0.7 million for the three and nine months ended September 30, 2017, respectively. Any gains or losses related to the investment in Lonestar are recorded as a component of other income (expense) in the condensed consolidated statement of operations.
On June 14, 2017, SN Catarina, LLC (“SN Catarina”), a wholly owned subsidiary of the Company, completed the sale of its 10% undivided interest in the Silver Oak II Gas Processing Facility in Bee County, Texas (the “SOII Facility”) to a subsidiary of Targa Resources Corp. (“Targa”) with an effective date of June 1, 2017 for $12.5 million of cash (the “SOII Disposition”). Prior to the SOII Disposition, the Company recorded earnings of approximately $779 thousand from its equity interest in the SOII Facility for the nine months ended September 30, 2017.
On March 1, 2017 (the “Effective Date”), pursuant to the Amended and Restated Limited Liability Company Agreement (the “LLC Agreement”) of Gavilan Resources Holdco, LLC (“GRHL” or “Gavilan Holdco”), GRHL authorized and issued a total of 100 Class A Units to SN Comanche Manager, LLC, a wholly owned unrestricted subsidiary of the Company (“SN Comanche Manager” or “Manager”). GRHL is the parent of Gavilan.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The Class A Units are entitled to distributions from Available Cash, as defined in and subject to the provisions of the LLC Agreement. The Company accounts for the interest in GRHL as a cost method investment. As of September 30, 2018, the carrying value of the investment in GRHL was $7.3 million, based on the estimated fair value as of March 1, 2017. In general, the fair value of a cost method investment is not subsequently reevaluated unless circumstances are present that may have an adverse effect on the fair value. The Company has not identified any such circumstances as of September 30, 2018. The Company did not record any earnings from its ownership of the Class A Units for the three and nine months ended September 30, 2018 and 2017.
On November 22, 2016, a subsidiary of the Company purchased 2,272,727 common units of SNMP for $25.0 million in a private placement. As of September 30, 2018, this ownership represents approximately 14% of SNMP’s outstanding common units. The Company elected the fair value option to account for its interest in SNMP and records the equity investment in SNMP at fair value at the end of each reporting period. The Company recorded losses related to the investment in SNMP for the three and nine months ended September 30, 2018 of approximately $10.7 million and $9.1 million, respectively. In addition, for the three and nine months ended September 30, 2018, the Company recorded dividend income of approximately $1.0 million and $3.2 million, respectively, from quarterly distributions on the SNMP common units. For the three and nine months ended September 30, 2017, the Company recorded losses related to the investment in SNMP of approximately $1.6 million and $1.3 million, respectively. Further, for the three and nine months ended September 30, 2017, we recorded dividend income of approximately $1.1 million and $3.0 million, respectively. Any gains or losses and dividend income related to the investment in SNMP are recorded as a component of other income (expense) in the condensed consolidated statement of operations.</t>
  </si>
  <si>
    <t>Fair Value of Financial Instruments</t>
  </si>
  <si>
    <t xml:space="preserve">Note 10.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n some cases the inputs are supported by little or no market activity where such markets are highly illiquid or inactive.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September 30, 2018 and December 31, 2017 (in thousands):
As of September 30, 2018
Level 1
Level 2
Level 3
Total
Cash and cash equivalents:
Cash equivalents
$
320,611
$
—
$
—
$
320,611
Equity investment:
Investment in SNMP
16,136
—
—
16,136
Investment in Lonestar
11,685
—
—
11,685
Oil derivative instruments:
Swaps
—
(108,254)
—
(108,254)
Call swaptions
—
(11,364)
—
(11,364)
Gas derivative instruments:
Swaps
—
834
—
834
Other:
Embedded derivative instruments
—
(8,692)
—
(8,692)
Earnout derivative asset
—
—
8,280
8,280
Total
$
348,432
$
(127,476)
$
8,280
$
229,236
As of December 31, 2017
Level 1
Level 2
Level 3
Total
Cash and cash equivalents:
Cash equivalents
$
49,071
$
—
$
—
$
49,071
Equity investment:
Investment in SNMP
25,227
—
—
25,227
Investment in Lonestar
5,955
—
—
5,955
Oil derivative instruments:
Swaps
—
(66,204)
—
(66,204)
Call swaptions
—
(3,431)
—
(3,431)
Gas derivative instruments:
Swaps
—
15,380
—
15,380
Other:
Embedded derivative instruments
—
(1,551)
—
(1,551)
Total
$
80,253
$
(55,806)
$
—
$
24,447
Financial Instruments : The Level 1 instruments presented in the tables above consist of money market funds and time deposits included in cash and cash equivalents on the Company’s condensed consolidated balance sheets at September 30, 2018 and December 31, 2017. The Company’s money market funds and time deposits represent cash equivalents backed by the assets of high-quality banks and financial institutions. The Company identified the money market funds and time deposits as Level 1 instruments due to the fact that these instruments have daily liquidity, quoted prices for the underlying investments can be obtained and there are active markets for the underlying investments. In addition, the Level 1 instruments include the Company’s equity investment in common units of SNMP as further discussed in Note 9, “Investments.” The investment in SNMP is accounted for under the fair value option and included in investments on the Company’s condensed consolidated balance sheets as of September 30, 2018 and December 31, 2017. The Company identified the SNMP common units as a Level 1 instruments due to the fact that SNMP is a publicly traded company on the NYSE American with daily quoted prices that can be readily obtained. The Level 1 instruments also include the Company’s investment in the common shares of Lonestar as further discussed in Note 9, “Investments.” The investment in the Lonestar common shares is accounted for at fair value and included in investments on the Company’s condensed consolidated balance sheets as of September 30, 2018 and December 31, 2017. The Company identified the Lonestar common shares as Level 1 instruments due to the fact that Lonestar is a publicly traded company on the Nasdaq Global Market exchange with daily quoted prices that can be readily obtained.
The Company’s commodity derivative instruments consisted of swaps and call swaptions as of September 30, 2018 and December 31, 2017 in the table above. The fair values of the Company’s derivatives are based on third-party pricing models which utilize inputs that are either readily available in the public market, such as forward curves, or can be corroborated from active markets of broker quotes. Swaps generally have observable inputs and they are classified as Level 2. Call swaption derivatives have inputs which are observable, either directly or indirectly, using market data. As of September 30, 2018 and December 31, 2017, the Company believed that substantially all of the inputs required to calculate the fair value of swaps and call swaption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commodity derivative instruments classified as Level 3 as of September 30, 2018 or December 31, 2017.
Embedded Derivatives : In 2017 the Company entered into certain contracts for the purchase of sand and fractionation stimulation services that contain provisions that are required to be bifurcated from the contract and valued as a derivative. The embedded derivatives are valued using a Monte Carlo simulation model which utilizes observable inputs, including the NYMEX WTI oil price and the NYMEX Henry Hub natural gas price at various points in time. As of September 30, 2018 and December 31, 2017,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Changes in the inputs will impact the fair value measurement of the Company's embedded derivative contracts.
Earnout Derivative: As part of the Carnero Gathering Disposition, we are entitled to receive earnout payments from SNMP based on natural gas delivered in excess of a threshold volume and tariff at Carnero Gathering pipeline’s delivery points. These payments were determined to be a derivative and the resulting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The following table sets forth a reconciliation of changes in the fair value of the Company’s earnout derivative instruments classified as Level 3 in the fair value hierarchy (in thousands):
September 30,
2018
Beginning balance
$
—
Initial fair value of earnout derivative
6,401
Gain on earnout derivative
1,879
Ending balance
$
8,280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omanche Acquisition is presented in Note 4,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1, “Asset Retirement Obligations.”
The fair value measurements of assets acquired and liabilities assumed in the SR legal settlement are based on inputs that are not observable in the market and thus represent Level 3 inputs. The fair value of acquired properties is based on market and cost approaches. The allocation of fair value to the assets and liabilities assumed as part of the SR legal settlement is presented in Note 12, “Related Party Transactions.” Liabilities assumed include asset retirement obligations existing and short-term debt held by Sanchez Resources at the date of transfer, which the Company has designated as Level 3. Additional discussion of the SR legal settlement can be found in Note 12, “Related Party Transactions.” A reconciliation of the beginning and ending balances of the Company’s asset retirement obligations is presented in Note 11, “Asset Retirement Obligations.”
In connection with the exchange agreements entered into in February, May and August 2014 by the Company with certain holders of the Company’s Series A Preferred Stock and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f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There were no conversions of Series A Preferred Stock or Series B Preferred Stock into shares of the Company’s common stock during the nine months ended September 30, 2018 and year ended December 31, 2017. As there is an active market for the Company’s common stock, the Company has designated this fair value measurement as Level 1. A detailed description of the Company’s common stock and preferred stock issuances and redemptions is presented in Note 14, “Stockholders’ and Mezzanine Equity.”
The Company did not record a proved property impairment during the nine months ended September 30, 2018 and year ended December 31, 2017.
Fair Value of Other Financial Instruments
The carrying amounts of our oil and natural gas receivables, accounts payable and accrued liabilities approximate fair value due to their highly liquid nature. The registered 7.75% Notes and 6.125% Notes are traded in an active market, and as such, are classified as Level 1 financial instruments. The estimated fair value of the 7.75% Notes and 6.125% Notes was $422.8 million and $657.6 million as of September 30, 2018, respectively, and was calculated using quoted market prices based on observed trades of such debt as of that date. The 7.25% Senior Secured Notes are classified as Level 1 financial instruments as they are traded in an active market under Rule 144A by institutional investors. The estimated fair value of the 7.25% Senior Secured Notes was $495.0 million as of September 30, 2018 and was calculated using quoted market prices based on observed trades of such debt as of that date. </t>
  </si>
  <si>
    <t>Asset Retirement Obligations</t>
  </si>
  <si>
    <t>Note 11.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nine months ended September 30, 2018 and the year ended December 31, 2017 were as follows (in thousands):
Nine Months Ended
Year Ended
September 30,
December 31,
2018
2017
Abandonment liability, beginning of period
$
36,098
$
25,087
Liabilities incurred during period
1,690
4,968
Acquisitions
—
8,289
Divestitures
(158)
(3,538)
Revisions
—
(1,343)
Accretion expense
2,355
2,635
Abandonment liability, end of period
$
39,985
$
36,098</t>
  </si>
  <si>
    <t>Related Party Transactions</t>
  </si>
  <si>
    <t>Note 12. Related Party Transactions
SOG
SOG, headquartered in Houston, Texas, is a private full service oil and natural gas company engaged in the exploration and development of oil and natural gas primarily in the South Texas and onshore Gulf Coast areas on behalf of its affiliates, including the Company, pursuant to existing management service agreements. The Company refers to SOG and its affiliates (but excluding the Company) collectively as the “Sanchez Group.”
Eduardo A. Sanchez and Ana Lee Sanchez Jacobs, immediate family members of the Executive Chairman of the Board, our Chief Executive Officer and an Executive Vice President of the Company, collectively with such individuals, either directly or indirectly, own 100% of the equity interests in and are officers of SOG. In addition, Antonio R. Sanchez, Jr. is the sole member of the board of directors of SOG.
SOG Services Agreement
The Company does not have any employees. On December 19, 2011, the Company entered into the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Salaries and associated benefits of SOG employees are allocated to the Company based on a detailed analysis of actual time spent by the professional staff on Company projects and activities. The allocation is reviewed at least annually and is adjusted as necessary. General and administrative expenses such as office rent, utilities, supplies and other overhead costs, are allocated on the same basis as the SOG employee salaries. Expenses allocated to the Company for general and administrative expenses and oil and natural gas production expenses for the three months ended September 30, 2018 and 2017, were $15.3 million and $8.7 million, respectively, and expenses allocated to the Company for general and administrative expenses and oil and natural gas production expenses for the nine months ended September 30, 2018 and 2017 were $48.8 million and $42.9 million, respectively.
As of September 30, 2018 and December 31, 2017, the Company had a net receivable from SOG and other members of the Sanchez Group of $7.9 million and $4.5 million, respectively, which are reflected as “Accounts receivable—related entities” in the condensed consolidated balance sheets. The net receivable as of September 30, 2018 and December 31, 2017 consists primarily of advances paid related to general and administrative and other expenses paid to SOG.
SNMP
SNMP, headquartered in Houston, TX, is a publicly traded l imited partnership focused on the acquisition, development, ownership and operation of midstream and other energy-related assets in North America. Antonio R. Sanchez, III, the son of Antonio R. Sanchez, Jr. and brother of Patricio D. Sanchez, is the Company’s Chief Executive Officer and is a member of the board of directors of both the Company and of Sanchez Midstream Partners GP LLC, the general partner of SNMP (“SNMP GP”). Patricio D. Sanchez, an Executive Vice President of the Company, is the President and Chief Operating Officer of SNMP and a director of SNMP GP. Eduardo A. Sanchez, the brother of Antonio R. Sanchez, III and Patricio D. Sanchez and the son of Antonio R. Sanchez, Jr., is a director of SNMP GP. Antonio R. Sanchez, Jr., the Executive Chairman of the Board of the Company, Antonio R. Sanchez, III, Eduardo A. Sanchez and Patricio D. Sanchez all directly or indirectly own certain equity interests in the Company, SNMP and SNMP GP. Antonio R. Sanchez, Jr., Antonio R. Sanchez, III, Eduardo A. Sanchez and Patricio D. Sanchez beneficially own approximately 0.76%, 2.69%, 2.57% and 3.75%, respectively, of the SNMP common units outstanding as of September 30, 2018 and, together with Ana Lee Sanchez Jacobs, indirectly own 100% of SNMP GP.
Catarina Gathering
As of September 30, 2018 and December 31, 2017, the Company had a net payable to SNMP of approximately $4.4 million and $9.8 million, respectively, that consists primarily of the accrual for fees associated with the gathering agreement signed with SNMP as part of the Company’s sale of SN Catarina’s interests in Catarina Midstream, LLC, a wholly-owned subsidiary of SN Catarina (the “Western Catarina Midstream Divestiture”), which is reflected in the “Accrued Liabilities - Other” account on the condensed consolidated balance sheets. On June 30, 2017, the gathering agreement was amended to, among other things, provide for an additional, incremental infrastructure fee (the “Incremental Infrastructure Fee”) payable to SNMP of $1.00 per barrel of water delivered by SNMP on or after April 1, 2017 through and including March 31, 2018 and to eliminate certain late payment fees from SN Catarina to SNMP. The parties have agreed to continue the Incremental Infrastructure Fee on a month-to-month basis. On September 1, 2017, SN Catarina entered into an agreement with Seco Pipeline, LLC (“Seco Pipeline”), a wholly owned subsidiary of SNMP, whereby Seco Pipeline transports certain quantities of natural gas on a firm basis for $0.22 per MMBtu delivered on or after September 1, 2017. This agreement had an initial term of one month that expired on September 30, 2017, but the agreement has continued month-to-month and will continue to do so until terminated by either party.
Targa/SNMP Gathering and Processing
In May 2018, SNMP executed a series of agreements with an affiliate of Targa pursuant to which the parties merged their respective 50% interests in Carnero Gathering LLC (“Carnero Gathering”) and Carnero Processing LLC (“Carnero Processing”) to form an expanded 50/50 joint venture in South Texas, Carnero G&amp;P LLC (“Carnero G&amp;P”). In addition to the merger, Targa contributed 100% of the equity interests in the SOII Facility to Carnero G&amp;P, expanding the processing capacity of the joint venture (“Carnero G&amp;P Transaction”). Effective April 1, 2018, SN Maverick and Carnero G&amp;P entered into a Firm Gas Gathering, Processing and Purchase Agreement (the “Carnero Gas Gathering Agreement”) and other related documentation providing for certain gas gathering, treating and processing services in exchange for an approximately 315,000 gross acreage dedication from SN Maverick and its working interest partners. Additionally, effective April 1, 2018, and in connection with the Carnero G&amp;P Transaction, SN Catarina and an affiliate of Targa also amended their Firm Gas Gathering Agreement (the “Amended Gathering Agreement”) and Firm Gas Processing Agreement (the “Amended Processing Agreement”), which were subsequently assigned by the Targa counterparty to Carnero G&amp;P.
SNMP Unit Acquisition
On November 22, 2016, a subsidiary of the Company purchased 2,272,727 common units of SNMP for $25.0 million in a private placement (see Note 9, “Investments”).
SNMP Lease Option
On October 6, 2016, the Company and SN Terminal, LLC (“SNT”), a wholly owned subsidiary of the Company, on the one hand, and SNMP, on the other hand, entered into a Purchase and Sale Agreement (the “Lease Option Purchase Agreement”) pursuant to which SNT sold and conveyed to SNMP an option to acquire a ground lease (the “Lease Option”) to which SNT was a party for a tract of land leased from the Calhoun Port Authority in Point Comfort, Texas. In addition, if the Company or any of its affiliates entered into an option to engage in the construction of or participation in a Project (as defined below) and/or received the benefit of an acreage dedication from an affiliate of the Company relating to a Project, then such option and/or acreage dedication would have also been assigned to SNMP, if SNMP exercised the Lease Option. SNMP would have paid SNT $1.00 if the Lease Option was exercised, along with $250,000 if SNMP or any other person affiliated with SNMP elected to construct, own or operate a marine crude storage terminal on or within five miles of the Port Comfort lease or participated as an investor in the same, within five miles thereof (a “Project”), or the Company or its affiliates conveyed an acreage dedication to or an option regarding a Project. On September 11, 2017, the Company, SNT and SNMP entered into an agreement that terminated the Lease Option.
Carnero Processing Disposition
On November 22, 2016, SN Midstream, LLC (“SN Midstream”) sold its membership interests in Carnero Processing to SNMP for an initial payment of $55.5 million and the assumption by SNMP of remaining capital commitments to Carnero Processing, which were estimated at approximately $24.5 million (the “Carnero Processing Disposition”). Carnero Processing is no longer in existence, as its assets have been contributed to Carnero G&amp;P through the Carnero G&amp;P Transaction; however, as part of the disposition, the Company recorded a deferred gain of approximately $7.5 million included in “Other Liabilities” on the condensed consolidated balance sheet as a result of the Amended Processing Agreement that remains in effect between the Company and Carnero G&amp;P. This deferred gain was to be amortized over the term of the Amended Processing Agreement according to volumes processed through the Carnero Processing facility; however, upon adoption of ASC 606, this deferred gain was reversed and opening retained earnings was adjusted as of January 1, 2018. Refer to Note 18, “Revenue Recognition” for additional discussion.
Carnero Gathering Disposition
On July 5, 2016, SN Midstream sold its membership interests in Carnero Gathering to SNMP for an initial payment of approximately $37.0 million and the assumption by SNMP of remaining capital commitments to Carnero Gathering, which were estimated at approximately $7.4 million (the “Carnero Gathering Disposition”). In connection with the Carnero G&amp;P Transaction, Carnero Processing merged into Carnero Gathering and Carnero Gathering was renamed Carnero G&amp;P. However, as part of the original disposition of Carnero Gathering, the Company recorded a deferred gain of approximately $8.7 million included in “Other Liabilities” on the condensed consolidated balance sheet as a result of the Amended Gathering Agreement that remains in effect between the Company and Carnero G&amp;P. This deferred gain was to be amortized periodically over the term of the Amended Gathering Agreement according to volumes processed through the Carnero Processing facility; however, upon adoption of ASC 606, this deferred gain was reversed and opening retained earnings was adjusted as of January 1, 2018. The Company recognized an earnout derivative asset related to the Carnero Gathering Disposition in the amount of $6.4 million upon adoption of ASC 606 which is revalued at each reporting period. Refer to Note 8, “Derivative Instruments” for additional discussion of the earnout derivative asset and Note 18, “Revenue Recognition” for additional discussion of the impact of ASC 606.
Blackstone, Gavilan, GSO
According to a Schedule 13G, filed with the SEC on June 9, 2017, affiliates of and/or funds managed by or advised by Blackstone and/or GSO Capital Partners L.P. (“GSO”) beneficially own 10,395,000 shares of Company common stock, inclusive of shares of common stock underlying warrants.
Comanche Acquisition
On March 1, 2017, we closed the Comanche Acquisition and, in connection with the closing, entered into a number of transactions with Gavilan, GSO and the Blackstone Warrantholders (as defined below), or their affiliates, which are related parties (see Note 4, “Acquisitions and Divestitures”), including (i) the SPA (defined below) with an investment vehicle owned by certain funds managed or advised by GSO (“the GSO Funds”) and a controlled affiliate of GSO, (ii) warrant agreements with the Blackstone Warrantholders, (iii) Registration Rights Agreements (as defined below) with the Blackstone Warrantholders and the GSO Funds, (iv) the Partnership Agreement (as defined below) with an entity controlled by an affiliate of GSO, and (v) the GP LLC Agreement (as defined below) with a controlled affiliate of GSO (see Note 14, “Stockholders’ and Mezzanine Equity”).
In addition, in connection with the closing of the Comanche Acquisition, we also entered into (i) separate standstill and voting agreements (the “Standstill Agreements”) with the Blackstone Funds (as defined below) and the GSO Funds, respectively, (ii) an eight-year (subject to earlier termination as provided for therein) joint development agreement (the “JDA”) with Gavilan, (iii) a shareholders agreement (the “Shareholders Agreement”) with Gavilan Holdco, (iv) a management services agreement (the “Management Services Agreement”) with Gavilan Holdco and SN Comanche Manager, and (v) certain marketing agreements with Gavilan.
Each Standstill Agreement (i) restricts the ability of each of Blackstone Capital Partners VII L.P. and Blackstone Energy Partners II L.P. (together, the “Blackstone Funds”) and the GSO Funds (and indirectly certain of their affiliates) to take certain actions relating to the acquisition of our securities or assets or participation in our management, (ii) contains a two year lock-up restricting dispositions of the Company’s common stock or the warrants to purchase the Company’s common stock, and (iii) contains an agreement to vote any voting securities of the Company in the same manner as recommended by our Board.
Pursuant to the Shareholders Agreement, Gavilan Holdco has the right, but not the obligation, to appoint one observer representative to be present at all regularly scheduled meetings of the full board of directors of the Company.
The JDA provides for the administration, operation and transfer of the jointly owned Comanche Assets, and further provides for the (i) establishment of an operating committee to control the timing, scope and budgeting of operations on the Comanche Assets (subject to certain exceptions) and (ii) designation of SN Maverick as operator of the Comanche Assets and certain other interests (subject to forfeiture in the event of certain default events); the JDA also provides for mechanics relating to division of assets and operatorship among the parties, contains restrictions on the indirect or direct transfer of the parties’ interests in the Comanche Assets, including certain tag-along rights and rights of first offer provisions, and provides Gavilan with certain drag-along rights in the event of certain sale transactions, subject to certain exceptions and potential alternative structures or asset divisions.
Pursuant to the Management Services Agreement, the Manager serves as manager of Gavilan Holdco’s business and provides comprehensive general, administrative, business and financial services at a price equal to Manager’s actual cost of providing such services (including an “administrative fee” equal to 2% of SOG’s total G&amp;A costs), continuing until the occurrence of one or more events giving Manager or Gavilan Holdco the right to terminate the agreement. At the closing of the Comanche Acquisition, Gavilan Holdco paid $1.0 million to Manager under the agreement. The Management Services Agreement provides that Manager may not bill more than $500,000 of G&amp;A costs per month to Gavilan Holdco (subject to reasonable adjustments that are consistent with market terms as a result of an increase in actual G&amp;A costs incurred, and based upon a reasonable allocation of such costs). We also entered into a back-to-back management arrangement between Manager and SOG, on substantially the same terms and conditions as the Management Services Agreement, pursuant to which Manager delegated to SOG, and SOG agreed to perform for and on behalf of Manager, Manager’s duties and obligations under such services agreement; Manager is required to remit amounts received directly from Gavilan Holdco to Manager, including the $1.0 million paid at closing to Manager, and to pay SOG the 2% administrative fee referred to above. In addition, we entered into a management services agreement between SOG and SN UnSub pursuant to which SOG serves as manager of SN UnSub’s oil and natural gas properties and provides comprehensive general, administrative, business and financial services at a price equal to SOG’s actual cost of providing such services (including an “administrative fee” equal to 2% of SOG’s total G&amp;A costs), with an initial term expiring on March 1, 2024 (subject to earlier termination as provided therein), renewing automatically for additional one-year terms thereafter unless either SN UnSub or SOG delivers written notice to the other of its desire not to renew the term at least 180 days prior to such anniversary date. SOG may not allocate G&amp;A costs to SN UnSub in excess of $5 million per calendar year until March 1, 2019, or in excess of $10 million per calendar year thereafter.
Pursuant to a crude oil production marketing agreement, a residue gas marketing agreement and a marketing agreement for NGLs between Gavilan and SN Maverick, Gavilan sells all of its production from the Comanche Assets to SN Maverick and SN Maverick purchases all such production from Gavilan, transports and sells such production and remits to Gavilan its proportionate share of the sale proceeds
Pursuant to the LLC Agreement of GRHL, GRHL authorized and issued a total of 100 Class A Units to SN Comanche Manager.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of March 1, 2017. The holders of Class A Units are entitled to distributions from Available Cash, as defined in and subject to the provisions of the LLC Agreement. As of September 30, 2018, no distributions of Available Cash had been made to the Company.
GSO Share Purchase
Funds managed or advised by GSO acquired 500,000 shares of the Company’s common stock in connection with an underwritten public offering that closed on February 6, 2017.
SR
SR Settlement
On August 11, 2017, the Company, the plaintiffs and all named defendants In re Sanchez Energy Derivative Litigation , Consolidated C.A. No. 9132-VCG in the Court of Chancery of the State of Delaware (the “Court”), relating to the Company’s August 2013 purchase of working interests in the TMS from Sanchez Resources, entered into a Stipulation of Settlement (the “Stipulation”) reflecting the terms of the settlement of the derivative stockholder litigation (the “SR Settlement”). On November 6, 2017, the Stipulation was approved by the Court and became final on December 20, 2017 with an effective date of November 29, 2017, pursuant to which, among other things: (i) the defendants (or their insurance companies) made a payment to the Company of an aggregate of $11.8 million ($5.2 million, net of fees, expenses and other amounts); (ii) the sole member of Sanchez Resources transferred the equity of Sanchez Resources to us; (iii) Sanchez Resources transferred certain royalty interests in the TMS acreage held by Sanchez Resources to us, and (iv) Alan Jackson and Greg Colvin were removed from the Company’s compensation committee. Sanchez Resources and one of its subsidiaries is party to the SR Credit Agreement of which approximately $24.0 million is outstanding. See Note 7, “Debt” for additional discussion of the SR Credit Agreement. The credit facility is solely secured by substantially all of the assets of Sanchez Resources and/or its subsidiary, without recourse to SN or any of its other subsidiaries, consisting of approximately 14,000 net acres largely in the TMS trend. The assets and liabilities underlying the equity interests transferred to the Company were recorded following the provisions of ASC 820 to measure nonfinancial assets and liabilities at fair value. The fair value measurements were based on market and cost approaches utilizing third-party market participant operating and development estimates. The assets and liabilities underlying the equity interests transferred to the Company were recorded at fair value as of the date of the transfer as follows (in thousands):
Proved oil and natural gas properties
$
15,867
Unproved properties
7,482
Other assets acquired
2,739
Fair value of assets acquired
26,088
Asset retirement obligations
(2,092)
Fair value of net assets acquired
$
23,996</t>
  </si>
  <si>
    <t>Accrued Liabilities and Other Current Liabilities</t>
  </si>
  <si>
    <t>Accrued Liabilities and Other Current Liabilities.</t>
  </si>
  <si>
    <t>Note 13. Accrued Liabilities and Other Current Liabilities
The following information summarizes accrued liabilities on the condensed consolidated balance sheets as of September 30, 2018 and December 31, 2017 (in thousands):
September 30,
December 31,
2018
2017
Capital expenditures
$
109,992
$
85,340
Other:
General and administrative expenses
19,348
8,855
Production taxes
5,706
5,084
Ad valorem taxes
11,581
84
Lease operating expenses
27,361
32,152
Interest payable
32,791
34,632
Other accrued liabilities
200
3,987
Total accrued liabilities
$
206,979
$
170,134
The following information summarizes other payables on the condensed consolidated balance sheets as of September 30, 2018 and December 31, 2017 (in thousands):
September 30,
December 31,
2018
2017
Revenue payable
$
82,506
$
72,451
Production tax payable
3,394
2,774
Other
13,029
6,745
Total other payables
$
98,929
$
81,970
The following information summarizes other current liabilities on the condensed consolidated balance sheets as of September 30, 2018 and December 31, 2017 (in thousands):
September 30,
December 31,
2018
2017
Operated prepayment liability
$
80,542
$
88,999
Deferred gain on Western Catarina Midstream Divestiture - short term
23,720
23,720
Phantom compensation payable - short term
3,261
2,525
Total other current liabilities
$
107,523
$
115,244</t>
  </si>
  <si>
    <t>Stockholders' and Mezzanine Equity</t>
  </si>
  <si>
    <t>Note 14. Stockholders’ and Mezzanine Equity
Common Stock Offerings
On May 25, 2017, the Company entered into an equity distribution agreement with Citigroup Global Markets, Inc., BMO Capital Markets Corp., Capital One Securities, Inc., RBC Capital Markets, LLC and SunTrust Robinson Humphrey, Inc. and filed with the SEC a prospectus supplement to our shelf registration statement that allows us to issue from time to time shares of our common stock up to an aggregate gross amount of $75 million (the “2017 ATM”). Sales of our common stock, if any, under the 2017 ATM will be made by any method permitted by law deemed to be an “at the market” offering as defined under the Securities Act, including, without limitation, sales made directly on the New York Stock Exchange, on any other existing trading market for our shares of common stock or to or through a market maker or as otherwise agreed by the Company and the sales agent. As of September 30, 2018, we had not issued any shares of our common stock under the 2017 ATM.
On February 6, 2017, the Company completed an underwritten public offering of 10,000,000 shares of the Company's common stock at a price to the public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of approximately $135.9 million (after deducting underwriting discounts of approximately $7.8 million) from the sale of the shares of common stock.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September 30, 2018,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Board. The Company may pay dividends in cash and common stock or any combination thereof at its option and subject to certain conditions. Dividends are cumulative and all dividends accumulated through September 30, 2018 have been paid. The dividends accrued for the period from July 1 to September 30, 2018, were declared by the Board and paid in cash to the Company’s paying agent on September 28, 2018 and distributed by the agent to holders on October 1, 2018.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September 30, 2018,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pay dividends in cash and common stock or any combination thereof at its option and subject to certain conditions. Dividends are cumulative and all dividends accumulated through September 30, 2018 have been paid. The dividends accrued for the period from July 1 to September 30, 2018, were declared by the Board and paid in cash to the Company’s paying agent on September 28, 2018 and distributed by the agent to holders on October 1, 2018.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NOL Rights Plan
On July 28, 2015, the Company entered into a net operating loss carryforwards rights plan (as amended, the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s to each share of common stock issued between the NOL Record Date and such date as when the Rights become exercisable. On March 1, 2017, the Company amended the Rights Plan to, among other things, amend certain defined terms to account for the issuance of warrants and grant of shares of common stock to the GSO Funds and the issuance of warrants to the Blackstone Warrantholders in connection with the closing of the Comanche Acquisition. On July 27, 2018, the Company amended the Rights Plan to extend the final expiration date of the rights pursuant to the Rights Plan from July 27, 2018 to July 26, 2021.
Common Stock and Stock Warrants Issuance
At the closing of the Comanche Acquisition pursuant to the Amended and Restated Securities Purchase Agreement (the “SPA”), and subject to the other terms and conditions provided therein: (i) the GSO Funds received 1,455,000 shares of the Company’s common stock and warrants to purchase 1,940,000 shares of the Company’s common stock at an exercise price of $10 per share, subject to customary anti-dilution adjustments; and (ii) Intrepid Private Equity V-A LLC (“Intrepid”) received 45,000 shares of the Company’s common stock and warrants to purchase 60,000 shares of the Company’s common stock at an exercise price of $10 per share, subject to customary anti-dilution adjustments. The warrants issued to the GSO Funds and Intrepid expire on March 1, 2032, in each case in accordance with the terms and conditions of the applicable warrant agreement.
Also at the closing of the Comanche Acquisition, the Company entered into three separate warrant agreements to purchase an aggregate of 6,500,000 shares of the Company’s common stock with each of Gavilan Resources Holdings—A, LLC, Gavilan Resources Holdings —B, LLC, and Gavilan Resources Holdings—C, LLC (collectively, the “Blackstone Warrantholders”), that provide for a $10 exercise price per share to purchase the Company’s common stock, subject to customary anti-dilution adjustments. The warrants issued to the Blackstone Warrantholders expire on March 1, 2022 in accordance with the terms and conditions of the applicable warrant agreement.
The exercise price and the number of shares of the Company’s common stock for which a warrant is exercisable are subject to adjustment from time to time upon the occurrence of certain events including: (i) payment of a dividend or distribution to holders of shares of the Company’s common stock payable in the Company’s common stock, (ii) a subdivision, combination, or reclassification of the Company’s common stock, (iii) the distribution of any rights, options or warrants (excluding rights issued under the Rights Plan) to all holders of the Company’s common stock entitling them for a certain period of time to purchase shares of the Company’s common stock at a price per share less than the fair market value per share, and (iv) payment of a cash distribution to all holders of the Company’s common stock or a distribution to all holders of the Company’s common stock any shares of the Company’s capital stock, evidences of indebtedness, or any of assets or any rights, warrants or other securities of the Company. The warrant agreements also provide that, if the Company proposes a voluntary or involuntary dissolution, liquidation or winding up of the affairs of the Company, the holders of the warrants will receive the kind and number of other securities or assets which the holder would have been entitled to receive if the holder had exercised the warrant in full immediately prior to the time of such dissolution, liquidation or winding up and the right to exercise the warrant will terminate on the date on which the holders of record of the shares of common stock are entitled to exchange their shares for securities or assets deliverable upon such dissolution, liquidation or winding up.
In addition, the Company entered into separate registration rights agreements with the Blackstone Warrantholders, the GSO Funds, and Intrepid (collectively, the “Registration Rights Agreements”). The Registration Rights Agreements grant the parties certain registration rights for the shares of our common stock acquired by the parties, including the shares issuable upon the exercise of the warrants to purchase the Company’s common stock. The Registration Rights Agreements with the Blackstone Warrantholders and the GSO Funds provide that the Company will use its reasonable best efforts to prepare and file a shelf registration statement with the SEC to permit the public resale of all registrable securities covered by the applicable Registration Rights Agreement within 18 months of the date of the agreement and to cause such shelf registration statement to be declared effective no later than two years after the date of the agreement. On August 31, 2018, the Company filed the required registration statement on Form S-3 with the SEC (the “GSO/Blackstone Registration Statement”). The GSO/Blackstone Registration Statement has not yet been declared effective by the SEC.
The Registration Rights Agreements include piggyback rights for the applicable holders, which provide that, if the Company proposes to file certain registration statements or supplements to certain effective registration statements for the sale of shares of the Company’s common stock in an underwritten offering for its own account or that of another person or both, then the Company is required to offer the holders the opportunity to include in such underwritten offering such number of registrable securities as each such holder may request, subject to certain cutback rights if the Company has been advised by the managing underwriter that the inclusion of registrable securities for sale for the benefit of the holders will have an adverse effect on the price, timing or distribution of the shares of common stock in the underwritten offering.
SN Comanche Manager, LLC Class A Preferred Unit Member
On the Effective Date, pursuant to the LLC Agreement, Gavilan Holdco authorized and issued a total of 100 Class A Units to SN Comanche Manager. GRHL is the parent of Gavilan. SN Comanche Manager, as holder of the Class A Units, does not have voting rights under the LLC Agreement except with respect to amendments to the LLC Agreement that adversely affect the holders of Class A Units, approval of affiliate transactions, or as required by law. Twenty percent of the Class A Units vest on each of the first five anniversaries of the Effective Date. The holders of Class A Units are entitled to distributions from Available Cash (as defined in the LLC Agreement) subject to the provisions of the LLC Agreement.
SN UnSub Preferred Unit Issuance
At the closing of the Comanche Acquisition, pursuant to the SPA and subject to the other terms and conditions provided therein, the GSO Funds purchased 485,000 preferred units of SN UnSub for $485.0 million and Intrepid purchased 15,000 preferred units of SN UnSub for $15.0 million (in aggregate, the “SN UnSub Preferred Units”). The applicable parties entered into an amended and restated partnership agreement of SN UnSub (the “Partnership Agreement”) and an amended and restated limited liability company agreement of SN UnSub General Partner (the “GP LLC Agreement”).
Under the terms of the Partnership Agreement, holders of the SN UnSub Preferred Units are entitled to receive distributions of 10.0% per annum, payable quarterly in cash, unless a cash payment is then prohibited by certain of SN UnSub’s debt agreements, in which case such distribution will be deemed to have been paid in kind. SN UnSub may not make distributions on the SN UnSub common units until the preferred units are redeemed in full.
The SN UnSub Preferred Units have priority over the common units, to the extent of the Base Return (as defined below), upon a liquidation, sale of all or substantially all assets, certain change of control and exit transactions.
SN UnSub may, from time to time and subject to the conditions set forth in the Partnership Agreement and the SN UnSub Credit Agreement, redeem SN UnSub Preferred Units at a purchase price per unit sufficient to achieve the greater of (i) the amount required to cause the return on investment with respect to each such SN UnSub Preferred Unit to be equal to the product of (x) 1.5 multiplied by (y) the purchase price per unit and (ii) the amount required to cause the internal rate of return with respect to each SN UnSub Preferred Unit to be equal to 14.0%, in each case inclusive of previous distributions made in cash (the “Base Return”). Partners holding a majority of the SN UnSub Preferred Units will have the option to request SN UnSub to redeem all of the preferred units for the Base Return at any time following the seventh anniversary of issuance or upon the occurrence of certain change of control transactions, as further described in the Partnership Agreement.
If (i) the SN UnSub Preferred Units are not timely redeemed by SN UnSub when required, (ii) SN UnSub fails, after March 1, 2018, to pay the holders of the SN UnSub Preferred Units a cash distribution in any two quarters, regardless of whether consecutive, and such failure is continuing, (iii) SN UnSub takes certain material actions without the consent of the holders of the SN UnSub Preferred Units, when required, (iv) certain events of default under SN UnSub and the Company’s credit agreements have occurred or (v) SN Maverick is removed as operator under the JDA under certain circumstances, then a controlled affiliate of GSO will be entitled to appoint a majority of the members of the board of directors of SN UnSub General Partner and may cause a sale of the assets or equity of SN UnSub in order to redeem the SN UnSub Preferred Units.
The SN UnSub Preferred Units issued in March 2017 are accounted for as mezzanine equity in the condensed consolidated balance sheets consisting of the following as of September 30, 2018 and December 31, 2017, respectively, (in thousands):
Nine Months Ended
Year Ended
September 30,
December 31,
2018
2017
Mezzanine equity, beginning balance
$
427,512
$
—
Private placement of SN UnSub Preferred Units
—
500,000
Discount
—
(90,527)
Accretion of discount
18,577
18,039
Dividends accrued (1)
37,500
41,667
Dividends prepaid (2)
(2,592)
—
Dividends/distributions paid (3)
(22,408)
(41,667)
Mezzanine equity, ending balance
$
458,589
$
427,512
(1)
In accordance with the Partnership Agreement and SN UnSub Credit Agreement, cash distributions for the 10% dividend on the SN UnSub Preferred Units were prohibited through February 28, 2018, and thus, the dividends for the year ended December 31, 2017 were deemed to have been accrued and offset by the tax distributions paid. The dividends for the first, second, and third quarters of 2018 were accrued and paid in cash on March 30, 2018, July 2, 2018 and October 1, 2018 respectively.
(2)
In 2017, tax distributions of approximately $2.6 million were paid in excess of the accrued dividend. The excess distribution was offset against a portion of the dividend accrued and paid during the three months ended March 31, 2018.
(3)
Distributions paid in 2017 represent tax distributions from available cash to holders of the SN UnSub Preferred Units. The Partnership Agreement provides that tax distributions shall be treated as advances of and shall be offset against any amounts holders of the SN UnSub Preferred Units are entitled to receive.
Earnings (Loss) Per Share— The following table shows the computation of basic and diluted net income (loss) per share for the three and nine months ended September 30, 2018 and 2017 (in thousands, except per share amounts):
Three Months Ended
Nine Months Ended
September 30,
September 30,
2018
2017
2018
2017
Net income (loss)
$
5,598
$
35,824
$
(34,204)
$
104,548
Less:
Preferred stock dividends
(3,987)
(3,988)
(11,961)
(11,962)
Preferred unit dividends and distributions
(12,500)
(8,347)
(34,908)
(35,762)
Preferred unit amortization
(6,458)
(5,517)
(18,577)
(12,509)
Net income allocable to participating securities (1)(2)
—
(1,230)
—
(3,221)
Net income (loss) attributable to common stockholders
$
(17,347)
$
16,742
$
(99,650)
$
41,094
Weighted average number of unrestricted outstanding common shares used to calculate basic net income (loss) per share
82,073
77,453
81,597
74,531
Dilutive shares (3)(4)(5)
—
100
—
100
Denominator for diluted earnings (loss) per common share
82,073
77,553
81,597
74,631
Net income (loss) per common share - basic
$
(0.21)
$
0.22
$
(1.22)
$
0.55
Net income (loss) per common share - diluted
$
(0.21)
$
0.22
$
(1.22)
$
0.55
(1)
The Company’s restricted shares of common stock are participating securities.
(2)
For the three and nine months ended September 30, 2018, no losses were allocated to participating restricted stock because such securities do not have a contractual obligation to share in the Company’s losses.
(3)
The three months ended September 30, 2017 excludes 694,739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4)
The nine months ended September 30, 2017 excludes 1,101,020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5)
The three and nine months ended September 30, 2018 excludes 1,840,007 and 2,591,553 shares, respectively,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t>
  </si>
  <si>
    <t>Income Taxes</t>
  </si>
  <si>
    <t>Note 16. Income Taxes
The Company used a year-to-date effective tax rate method for recording income taxes for the nine month periods ended September 30, 2018 and 2017. This method is based on our expectations at September 30, 2018 and 2017 that a small change in our estimated ordinary income could result in a large change in the estimated annual effective tax rate. We will use this method each quarter until such time a return to the annualized effective tax rate method is deemed appropriate.
The Company's effective tax rate for the nine months ended September 30, 2018 and 2017 was 0.0% and (1.2%) respectively. The difference between the statutory federal income taxes calculated using a U.S. Federal statutory corporate income tax rate of 21% and the Company’s effective tax rate of 0.0% for the nine months ended September 30, 2018 is related to the valuation allowance on deferred tax assets. The Company’s effective tax rate of (1.2%) for the nine months ended September 30, 2017 is primarily related to the recording of certain deferred tax liabilities associated with the Comanche Acquisition that were recorded directly to equity, whereas the correlating movement in the valuation allowance was required to be recorded to income tax expense.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to reduce the deferred tax assets as of September 30, 2018. The Company will continue to assess the valuation allowance against deferred tax assets considering all available information obtained in future reporting periods.
At September 30, 2018, the Company had no material uncertain tax positions.
On December 22, 2017, the President signed into law Public Law No. 115-97, a comprehensive tax reform bill
commonly referred to as the Tax Cuts and Jobs Act (the “Tax Act”) that significantly reforms the Internal Revenue Code of 1986, as amended (the “Code”). Among the many provisions included in the Tax Act is a provision to reduce the U.S. federal corporate income tax rate from 35% to 21% effective January 1, 2018.
We recognized the income tax effects of the Tax Act in accordance with Staff Accounting Bulletin No. 118, which provides SEC staff guidance for the application of ASC 740, “Income Taxes.” The guidance allows for a measurement period of up to one year after the enactment date to finalize the recording of the related tax impacts. As such, our financial results reflect the provisional income tax effects of the Tax Act for which the accounting under ASC 740 is incomplete, but a reasonable estimate could be determined. We did not identify any items for which the income tax effects of the Tax Act could not be reasonably estimated as of September 30, 2018.
We continue to assess the impact of the Tax Act on our business. Our provisional amounts may be adjusted due to changes in interpretations of the Tax Act, legislative action to address questions that arise because of the Tax Act, or changes in accounting standards for income taxes or related interpretations. Any updates or changes to provisional estimates will be reported in the reporting period in which any such adjustments are determined, which will be no later than the fourth quarter 2018.</t>
  </si>
  <si>
    <t>Commitments and Contingencies</t>
  </si>
  <si>
    <t>Note 17. Commitments and Contingencies
Shareholder Derivative Litigation
On August 29, 2018, a derivative action was filed in the Court of Chancery of the State of Delaware against certain of the Company’s directors (the “Derivative Action,” Armato et al. v. A.R. Sanchez, Jr. et al., No. 2018-0642). The complaint alleges breach of fiduciary duty, unjust enrichment and waste of corporate assets against directors of the Company based on purportedly excessive compensation of the Company’s non-employee directors. On October 22, 2018, the Company and defendant directors filed an answer to the Derivative Action. In their answer, the defendant directors denied any wrongdoing or liability in response to the allegations in the complaint. The Derivative Action remains in its preliminary stages. As a result, the Company is unable to reasonably predict an outcome of the Derivative Action or a timeframe for its resolution. The complaint does not specify damages sought.
From time to time, the Company may be involved in lawsuits that arise in the normal course of its business. M anagement cannot predict the ultimate outcome of such lawsuits or claims. Management does not currently expect the outcome of any of the known claims or proceedings to individually or in the aggregate have a material adverse effect on our results of operations or financial condition. We are not aware of any material governmental proceedings against us or contemplated to be brought against us.
Catarina Drilling Obligation
In connection with the Catarina Acquisition, the undeveloped acreage we acquired is subject to a continuous drilling obligation. Such drilling obligation requires us to drill (i) 50 wells in each annual period commencing on July 1, 2014 and (ii) at least one well in any consecutive 120-day period in order to maintain rights to any future undeveloped acreage. Up to 30 wells drilled in excess of the minimum 50 wells in a given annual period can be carried over to satisfy part of the 50 well requirement in the subsequent annual drilling period on a well-for-well basis. The lease also creates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Comanche Drilling Obligation
In connection with the Comanche Acquisition, we, through our subsidiaries, SN Maverick and SN UnSub, and Gavilan, entered into a development agreement with Anadarko. The development agreement requires us to complete and equip 60 wells in each annual period commencing on September 1, 2017 and continuing thereafter until September 1, 2022. The development agreement permits up to 30 wells completed and equipped in excess of the annual 60 well requirement to be carried over to satisfy part of the 60 well requirement in subsequent annual periods on a well-for-well basis. The development agreement contains a guarantee by Sanchez Energy Corporation of the performance of SN Maverick and SN UnSub. I f we fail to complete and equip the required number of wells in a given year (after applying any qualifying additional wells from previous years), we and Gavilan must pay Anadarko E&amp;P Onshore, LLC a default fee of $0.2 million for each well we do not timely complete and equip. Our current capital budget and plans include the drilling of at least the minimum number of wells required to maintain access to such undeveloped acreage.
Lease Payment Obligations
As of September 30, 2018, the Company had $129.2 million in lease payment obligations that satisfy operating lease criteria. These obligations include: (i) $85.3 million in payments due with respect to firm commitment of oil and natural gas volumes under the gathering agreement contract signed with SNMP as part of the Western Catarina Midstream Divestiture that commenced on October 14, 2015 and continues until October 13, 2020, (ii) $39.8 million for corporate and field office leases with expiration dates through March 2025, and (iii) $4.1 million for a 10 year acreage lease agreement for a promotional ranch managed by the Company in Kenedy County, Texas.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nine months advanced written notice and payment of any accrued leasehold expenses.
Volume Commitments
As is common in our industry, the Company is party to certain oil and natural gas gathering and transportation and natural gas processing agreements that obligate us to deliver a specified volume of production over a defined time horizon. If not fulfilled, the Company is subject to deficiency payments. As of September 30, 2018, the Company had approximately $466.1 million in future commitments related to oil and natural gas gathering and transportation agreements ($140.8 million for 2018 through 2020, $161.3 million from 2021 through 2023, and $164.0 million under commitments expiring after December 31, 2023, in the aggregate) and approximately $94.1 million in future commitments related to natural gas processing agreements ($65.6 million for 2018 through 2020, and $28.5 million from 2021 through 2023, in the aggregate) that are not recorded in the accompanying condensed consolidated balance sheets.
For the three and nine months ended September 30, 2018, the Company incurred expenses related to deficiency fees of approximately $1.6 million and $3.8 million, respectively, and for the three and nine months ended September 30, 2017, the Company incurred expenses related to deficiency fees of approximately $1.0 million and $2.4 million, respectively. These expenses are reported on the condensed consolidated statements of operations in the "Oil and natural gas production expenses" line item. We expect to have additional expenses in 2018 related to our volume commitments.
Amended Gathering Agreement and Amended Processing Agreement
As of September 30, 2018, the Company had $49.7 million and $62.5 million in payments with respect to firm commitment of natural gas volumes associated with the Carnero Gathering Pipeline and either the Raptor Processing Plant or SOII Facility, respectively, all owned by Carnero G&amp;P and due under the Amended Gathering Agreement and Amended Processing Agreement. These agreements commenced on October 2, 2015 and continue until October 2, 2030.</t>
  </si>
  <si>
    <t>Revenue Recognition</t>
  </si>
  <si>
    <t>Note 18. Revenue Recognition
Adoption of ASC 606
Effective January 1, 2018, we adopted the new accounting standard ASC 606, “Revenue from Contracts with Customers,” and all the related amendments (collectively referred to as “ASC 606”) to all open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the beginning of the earliest reporting period presented, we elected to use a practical expedient permitted under the rules of adoption whereby contracts do not need to be retrospectively restated for contract modifications. Instead, we have reflected the aggregate effect of all modifications that occur before the beginning of the earliest period presented.
Adoption of this guidance resulted in the derecognition of $16.3 million in deferred gains recorded under the Carnero Gathering Disposition and Carnero Processing Disposition and the recognition of a $6.4 million derivative asset in the value of the earnout provision owed to us by SNMP with a $22.7 million decrease to accumulated deficit as of January 1, 2018. The earnout derivative asset was marked to market and incurred approximate gains of $0.4 million and $1.9 million, respectively, during the three and nine months ended September 30, 2018 as a result.
The cumulative effect of the changes made to our consolidated January 1, 2018 condensed consolidated balance sheet for the adoption of ASC 606 were as follows (in thousands):
As of
Adjustments Due
As of
Balance Sheet
December 31, 2017
to ASC 606
January 1, 2018
Assets
Fair value of derivative instruments
$
16,430
$
150
$
16,580
Total current assets
350,798
150
350,948
Fair value of derivative instruments
1,428
6,251
7,679
Total assets
$
2,470,635
$
6,401
$
2,477,036
Liabilities
Other liabilities
$
65,480
$
(16,338)
$
49,142
Total liabilities
2,512,263
(16,338)
2,495,925
Equity
Accumulated deficit
(1,832,156)
22,739
(1,809,417)
Total stockholders' deficit
(469,140)
22,739
(446,401)
Total liabilities and stockholders' deficit
$
2,470,635
$
6,401
$
2,477,036
Revenue from Contracts with Customers
Beginning in 2018,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ASC 606 provides additional clarification related to principal versus agent considerations. We enter into marketing agreements with our non-operating partners to market and sell their share of production to third parties. We have determined that we act as an agent in such arrangements and account for such arrangements on a net basis.
Certain of our contracts for the sale of commodities meet the definition of a derivative. We have elected the normal purchases and normal sales scope exception as provided by ASC 815, Derivatives and Hedging, and account for such contracts in accordance with ASC 606.
Disaggregation of Revenue
We recognized revenue of $277.7 million and $788.3 million for the three and nine months ended September 30, 2018, respectively. We disaggregate revenue in our income statement based on product type, and we further disaggregate our revenue related to sales and marketing revenu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Company or the users of its financial statements to evaluate performance or allocate resources. As such, we have concluded that disaggregating revenue by product type appropriately depicts how the nature, amount, timing, and uncertainty of revenue and cash flows are affected by economic factors.
Oil, Natural Gas, and NGL Revenues
We recognize revenue from the sale of oil, natural gas and NGLs in the period that the performance obligations are satisfied. Our performance obligations are primarily comprised of the delivery of oi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We sell oil at market based prices with adjustments for location and quality. Under our oil sales contracts, we transfer control of the product to the purchaser at the delivery point and recognize revenue based on the contract price.
Under our natural gas sales contracts, we deliver natural gas to the purchaser at an agreed upon delivery point. Natural gas is transported from our wellheads to delivery points specified under sales contracts. To deliver natural gas to these points, third parties gather, process and transport our natural gas. We maintain control of the natural gas during gathering, processing, and transportation. We transfer control of the product at the delivery point and recognize revenue based on the contract price. The costs to gather, process and transport the natural gas are recorded as oil and natural gas production expenses.
NGLs, which are extracted from natural gas through processing, are either sold by us directly or by the processor under processing contracts. For NGLs sold by us directly, we transfer control of the product to the purchaser at the delivery point and recognize revenue based on the contract price. The costs to further process and transport NGLs are recorded as oil and natural gas production expenses. For NGLs sold by the processor, our processing contracts provide that we transfer control to the processor at the tailgate of the processing plant and we recognize revenue based on the price received from the processor.
Our contracts with customers typically require payment for oil and condensate, gas and NGL sales within 30 days following the calendar month of delivery. The sales of oil and condensate, gas and NGLs typically include variable consideration that is based on pricing tied to local indices adjusted for differentials and volumes delivered in the current month. Revenues include estimates for the two most recent months using published commodity price indices and volumes supplied by field operators.
Sales and Marketing Revenue
During 2018, we entered into commodity purchase transactions with certain third parties and then subsequently sold the purchased commodity as separate revenue streams. We believe an opportunity exists, from time to time, to participate in additional economic benefits and operational efficiencies in support of our upstream activities by purchasing and reselling production from others, to a limited extent, in order to utilize existing firm transportation arrangements. We retain control of the purchased hydrocarbons prior to delivery to the purchaser. The Company has concluded that we are the principal in these arrangements and therefore we recognize revenue on a gross basis as Sales and Marketing Revenues within our condensed consolidated statement of operations, with costs to purchase and transport the commodity presented as Sales and Marketing Expenses in our condensed consolidated statement of operations. Contracts to sell the third-party hydrocarbons are the same contracts as those for which we sell our produced hydrocarbons, and as such, we do not recognize this revenue any differently than our oil, natural gas, and NGL revenue discussed previously.
Remaining Performance Obligations
Several of our sales contracts contain multiple performance obligations as each barrel of oil, MMBtu of natural gas, or other unit of measure is separately identifiable. For these contracts, we have taken the optional exception under ASC 606-10-50-14A(b) which is available only for wholly unsatisfied performance obligations for which the criteria in ASC 606-10-32-40 have been met. Under this exception, neither estimation of variable consideration nor disclosure of the transaction price allocated to the remaining performance obligations is required. Revenue is alternatively recognized in the period that the control of the commodity is transferred to the customer and the respective variable component of the total transaction price is resolved.
For forms of variable consideration that are not associated with a specific volume and thus do not meet the allocation exception, estimation is required. Examples of such variable consideration consist of deficiency payments, late payment fees, truck rejection charges, inflation adjustments, and imbalance penalties, however, these items are immaterial to our consolidated financial statements and/or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ASC 606. At September 30, 2018 and December 31, 2017, our receivables from contracts with customers were $98.1 million and $101.4 million, respectively.
Reconciliation of Condensed Consolidated Balance Sheet
In accordance with the new revenue standard requirements, the disclosure of the impact of adoption on our condensed consolidated balance sheet is as follows (in thousands):
As of September 30, 2018
Balances without
Effect of change
Balance Sheet
Adoption ASC 606
higher/(lower)
As Reported
Assets
Fair value of derivative instruments
$
1,138
$
446
$
1,584
Total current assets
512,491
446
512,937
Fair value of derivative instruments
655
7,834
8,489
Total assets
$
2,923,498
$
8,280
$
2,931,778
Liabilities
Other liabilities
$
44,347
$
(16,338)
$
28,009
Total liabilities
3,028,147
(16,338)
3,011,809
Equity
Accumulated deficit
(1,933,685)
24,618
(1,909,067)
Total stockholders' deficit
(563,238)
24,618
(538,620)
Total liabilities and stockholders' deficit
$
2,923,498
$
8,280
$
2,931,778
Reconciliation of Condensed Consolidated Statement of Operations
In accordance with the new revenue standard requirements, the disclosure of the impact of adoption on our condensed consolidated statement of operations for the three and nine months ended September 30, 2018 is as follows (in thousands):
Three Months Ended September 30, 2018
Balances without
Effect of change
Adoption ASC 606
higher/(lower)
As Reported
Statement of Operations
Other income (expense)
$
(8,029)
$
352
$
(7,677)
Total other income (expense)
(79,339)
352
(78,987)
Income (loss) before income taxes
5,246
352
5,598
Net income (loss)
$
5,246
$
352
$
5,598
Nine Months Ended September 30, 2018
Balances without
Effect of change
Adoption ASC 606
higher/(lower)
As Reported
Statement of Operations
Other income (expense)
$
588
$
1,879
$
2,467
Total other income (expense)
(269,532)
1,879
(267,653)
Income (loss) before income taxes
(36,083)
1,879
(34,204)
Net income (loss)
$
(36,083)
$
1,879
$
(34,204)
We expect the impact of the adoption of the new standard to be immaterial to our net income on an ongoing basis.</t>
  </si>
  <si>
    <t>Condensed Consolidating Financial Information</t>
  </si>
  <si>
    <t>Not
Note 19. Condensed Consolidating Financial Information
The Company’s 7.75% Notes and 6.125% Notes have been registered with the SEC and are guaranteed by all of the Company’s subsidiaries, except for SN UR Holdings, LLC, SN Services, LLC, SNT, SN Midstream, Manager, SN UnSub General Partner, SN UnSub Holdings, SN UnSub, SN Capital, LLC, Sanchez Resources, SR Acquisition I, LLC, SR Acquisition III, LLC and SR TMS, LLC which are unrestricted subsidiaries of the Company. As of September 30, 2018 such guarantor subsidiaries are 100% owned by the Company and the guarantees by these subsidiaries are full and unconditional (except for customary release provisions) and are joint and several.
Rule 3-10 of Regulation S-X requires that, in lieu of providing separate financial statements for subsidiary guarantors, condensed consolidating financial information be provided where the subsidiaries have guaranteed the debt of a registered security, where the guarantees are full, unconditional and joint and several and where the voting interest of the subsidiaries are 100% owned by the registrant.
The Company has no assets or operations independent of its subsidiaries and there are no significant restrictions upon the ability of its subsidiary guarantors to distribute funds to the Company by dividends or loans.
The following is a presentation of condensed consolidating financial information on a parent company, combined guarantor subsidiaries, combined non-guarantor subsidiaries and consolidated basis (in thousands) in accordance with Rule 3-10 of Regulation S-X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A summary of the condensed consolidated guarantor balance sheets as of September 30, 2018 and December 31, 2017 is presented below (in thousands):
September 30, 2018
Assets
Parent Company
Combined Guarantor Subsidiaries
Combined Non-Guarantor Subsidiaries
Eliminations
Consolidated
Total current assets
$
544,338
$
143,107
$
130,413
$
(304,921)
$
512,937
Total oil and natural gas properties, net
33
1,548,335
772,354
—
2,320,722
Investment in subsidiaries
1,448,492
—
(7,281)
(1,441,211)
—
Other assets
11,232
13,097
73,790
—
98,119
Total Assets
$
2,004,095
$
1,704,539
$
969,276
$
(1,746,132)
$
2,931,778
Liabilities and Shareholders' Equity
Current liabilities
$
193,618
$
393,248
$
268,109
$
(304,921)
$
550,054
Long-term liabilities
2,209,688
53,875
198,192
—
2,461,755
Mezzanine equity
—
—
458,589
—
458,589
Total shareholders' equity (deficit)
(399,211)
1,257,416
44,386
(1,441,211)
(538,620)
Total Liabilities and Shareholders' Equity (Deficit)
$
2,004,095
$
1,704,539
$
969,276
$
(1,746,132)
$
2,931,778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term liabilities
1,827,072
26,787
195,876
—
2,049,735
Mezzanine equity
—
—
427,512
—
427,512
Total shareholders' equity (deficit)
(479,984)
1,039,008
46,248
(1,074,412)
(469,140)
Total Liabilities and Shareholders' Equity (Deficit)
$
1,559,114
$
1,378,326
$
920,582
$
(1,387,387)
$
2,470,635
A summary of the condensed consolidated guarantor statements of operations for the three and nine months ended September 30, 2018 and 2017 is presented below (in thousands):
Three Months Ended September 30, 2018
Parent Company
Combined Guarantor Subsidiaries
Combined Non-Guarantor Subsidiaries
Eliminations
Consolidated
Total revenues
$
—
$
197,203
$
80,507
$
—
$
277,710
Total operating costs and expenses
(16,717)
(126,573)
(49,969)
134
(193,125)
Other income
(52,165)
794
(27,482)
(134)
(78,987)
Income (loss) before income taxes
(68,882)
71,424
3,056
—
5,598
Income tax benefit
—
—
—
—
—
Equity in income (loss) of subsidiaries
74,480
—
—
(74,480)
—
Net income (loss)
$
5,598
$
71,424
$
3,056
$
(74,480)
$
5,598
Three Months Ended September 30, 2017
Parent Company
Combined Guarantor Subsidiaries
Combined Non-Guarantor Subsidiaries
Eliminations
Consolidated
Total revenues
$
—
$
118,616
$
66,190
$
—
$
184,806
Total operating costs and expenses
19,420
(112,403)
(52,030)
45
(144,968)
Other income
(56,015)
70,872
(18,826)
(45)
(4,014)
Income (loss) before income taxes
(36,595)
77,085
(4,666)
—
35,824
Income tax benefit
—
—
—
—
—
Equity in income (loss) of subsidiaries
72,419
—
—
(72,419)
—
Net income (loss)
$
35,824
$
77,085
$
(4,666)
$
(72,419)
$
35,824
Nine Months Ended September 30, 2018
Parent Company
Combined Guarantor Subsidiaries
Combined Non-Guarantor Subsidiaries
Eliminations
Consolidated
Total revenues
$
—
$
543,529
$
244,722
$
—
$
788,251
Total operating costs and expenses
(56,967)
(334,408)
(163,833)
406
(554,802)
Other income (expense)
(200,124)
(4,469)
(62,654)
(406)
(267,653)
Income (loss) before income taxes
(257,091)
204,652
18,235
—
(34,204)
Income tax benefit
—
—
—
—
—
Equity in income (loss) of subsidiaries
222,887
—
—
(222,887)
—
Net income (loss)
$
(34,204)
$
204,652
$
18,235
$
(222,887)
$
(34,204)
Nine Months Ended September 30, 2017
Parent Company
Combined Guarantor Subsidiaries
Combined Non-Guarantor Subsidiaries
Eliminations
Consolidated
Total revenues
$
—
$
341,747
$
152,606
$
—
$
494,353
Total operating costs and expenses
(67,307)
(245,824)
(119,391)
545
(431,977)
Other income (expense)
(59,393)
81,265
19,637
(545)
40,964
Income (loss) before income taxes
(126,700)
177,188
52,852
—
103,340
Income tax benefit
1,208
—
—
—
1,208
Equity in income (loss) of subsidiaries
230,040
—
—
(230,040)
—
Net income (loss)
$
104,548
$
177,188
$
52,852
$
(230,040)
$
104,548
A summary of the condensed consolidated guarantor statements of cash flows for the nine months ended September 30, 2018 and 2017 is presented below (in thousands):
Nine Months Ended September 30, 2018
Parent Company
Combined Guarantor Subsidiaries
Combined Non-Guarantor Subsidiaries
Eliminations
Consolidated
Net cash provided by (used in) operating activities
$
(175,586)
$
326,068
$
99,044
$
—
$
249,526
Net cash provided by (used in) investing activities
(136,290)
(396,492)
(58,365)
137,325
(453,822)
Net cash provided by (used in) financing activities
419,714
128,026
(21,881)
(137,325)
388,534
Net increase (decrease) in cash and cash equivalents
107,838
57,602
18,798
—
184,238
Cash and cash equivalents, beginning of period
86,937
29,046
68,451
—
184,434
Cash and cash equivalents, end of period
$
194,775
$
86,648
$
87,249
$
—
$
368,672
Nine Months Ended September 30, 2017
Parent Company
Combined Guarantor Subsidiaries
Combined Non-Guarantor Subsidiaries
Eliminations
Consolidated
Net cash provided by (used in) operating activities
$
(144,240)
$
244,495
$
66,710
$
—
$
166,965
Net cash provided by (used in) investing activities
(214,501)
(451,851)
(766,750)
205,491
(1,227,611)
Net cash provided by (used in) financing activities
108,629
223,401
606,418
(205,491)
732,957
Net increase (decrease) in cash and cash equivalents
(250,112)
16,045
(93,622)
—
(327,689)
Cash and cash equivalents, beginning of period
343,941
—
157,976
—
501,917
Cash and cash equivalents, end of period
$
93,829
$
16,045
$
64,354
$
—
$
174,228</t>
  </si>
  <si>
    <t>Variable Interest Entities</t>
  </si>
  <si>
    <t>Note 20. Variable Interest Entities
As noted previously in Note 9, “Investments,” pursuant to the LLC Agreement of GRHL, GRHL authorized and issued a total of 100 Class A Units to SN Comanche Manager. Although the Company did not pay any cash for the Class A Units, the Company’s investment in GRHL represents a VIE that could expose the Company to losses limited to the estimated fair value of the investment. The carrying amounts of the investment in GRHL and the Company’s maximum exposure to loss as of September 30, 2018 was approximately $7.3 million. The Company did not record any earnings from its ownership of the Class A Units for the nine months ended September 30, 2018 and 2017. The Company determined that Blackstone is the primary beneficiary of the VIE as the Company has no significant voting rights in GRHL under the LLC Agreement and no power over decisions related to the business activities of GRHL, other than operation of the properties.
As noted above in Note 9, “Investments,” the Company, via SN Catarina, purchased from a subsidiary of Targa a 10% undivided interest in the SOII Facility in 2015. The Company determined that ownership in the SOII Facility is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On June 14, 2017, SN Catarina completed the disposition of the SOII Facility (the “SOII Disposition”) for $12.5 million in cash. Prior to the SOII Disposition, we concluded that the investment in SOII Facility is a VIE under the revised guidance because we could not remove Targa as operator and we did not have substantive participating rights. In addition, Targa had the discretion to direct activities of the VIE regarding the risks associated with price, operations and capital investment which have the most significant impact on the economic performance of the VIE.
The Company had previously accounted for the VIE as an equity method investment and determined that Targa is the primary beneficiary of the VIE as Targa is the operator of the SOII Facility and has the most influence with respect to the normal day-to-day operating decisions of the facility. Prior to the sale, we included the VIE under long-term assets on the balance sheet.
As noted above in Note 9, “Investments,” in November 2016, the Company purchased common units of SNMP for $25.0 million as part of a private unit issuance. Rather than accounting for the investment under the equity method, the Company elected the fair value option to account for its interest in SNMP. The Company’s investment in SNMP represents a VIE that could expose the Company to losses limited to the equity in the investment at any point in time. The carrying amounts of the investment in SNMP and the Company’s maximum exposure to loss as of September 30, 2018, was approximately $16.1 million.
Below is a tabular comparison of the carrying amounts of the assets and liabilities of the VIE and the Company’s maximum exposure to loss as of September 30, 2018 and December 31, 2017 (in thousands):
September 30,
December 31,
2018
2017
Beginning Balance
$
32,507
$
39,656
Initial investment in GRHL
—
7,280
Distributions from equity investments
—
(311)
Gain (loss) from change in fair value of investment in SNMP
(9,091)
(1,591)
Sale of investments
—
(12,527)
Maximum exposure to loss
$
23,416
$
32,507</t>
  </si>
  <si>
    <t>Subsequent Events</t>
  </si>
  <si>
    <t>Subsequent Events.</t>
  </si>
  <si>
    <t>Note 21. Subsequent Events
On October 18, 2018, SN UnSub made a repayment under the SN UnSub Credit Agreement of $2.5 million, resulting in an outstanding principal balance of $165.0 million.</t>
  </si>
  <si>
    <t>Basis of Presentation and Summary of Significant Accounting Policies (Policies)</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accompanying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proved oil and natural gas properties, the evaluation of unproved properties for impairment, the fair value of commodity derivative contracts, embedded derivatives and asset retirement obligations, accrued oil and natural gas revenues, capital expenditures and expenses and the allocation of general and administrative (“G&amp;A”) expenses. Actual results could differ materially from those estimates.</t>
  </si>
  <si>
    <t>Recent Accounting Pronouncements</t>
  </si>
  <si>
    <t>Recent Accounting Pronouncements
In August 2018, the Financial Accounting Standards Board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ASC 718) - Improvements to Nonemployee Share-Based Payment Accounting,” which expands the scope of ASC 718, Compensation – Stock Compensation, to include share-based payment transactions for acquiring goods and services from nonemployees. This ASU is effective for public business entities for annual and interim periods in fiscal years beginning after December 15, 2018. We are currently in the process of evaluating the impact of adoption of this guidance on our consolidated financial statements.
In August 2017, the FASB issued ASU 2017-12 “Derivatives and Hedging (AS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We are currently in the process of evaluating the impact of adoption of this guidance on our consolidated financial statements.
In January 2017, the FASB issued ASU 2017-01 “Business Combinations (ASC 805): Clarifying the Definition of a Business,” which provides a new framework for determining whether transactions should be accounted for as acquisitions (or disposals) of assets or businesses. This ASU is now effective for public business entities for annual and interim periods in fiscal years beginning after December 15, 2017. The Company adopted this ASU on January 1, 2018, using a prospective method; the clarified definition of a business will be applied by the Company to transactions executed subsequent to the effective date.
In November 2016, the FASB issued ASU 2016-18 “Statement of Cash Flows (ASC 230): Restricted Cash,” which requires companies to include cash and cash equivalents that have restrictions on withdrawal or use in total cash and cash equivalents on the statement of cash flows. This ASU is now effective for public business entities for annual and interim periods in fiscal years beginning after December 15, 2017. The adoption of ASU 2016-18 did not have an impact on the Company’s unaudited condensed consolidated statement of cash flows.
In October 2016, the FASB issued ASU 2016-16 “Income Taxes (AS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Company’s unaudited condensed consolidated financial statements and related disclosures.
In August 2016, the FASB issued ASU 2016-15 “Statement of Cash Flows (ASC 230): Classification of Certain Cash Receipts and Cash Payments”. This ASU is intended to clarify the presentation of cash receipts and payments in specific situations. The amendments in this ASU are now effective for financial statements issued for annual periods beginning after December 15, 2017. The Company adopted this ASU on January 1, 2018, using a retrospective method. The adoption of ASU 2016-15 did not have an impact on the Company’s unaudited condensed consolidated statement of cash flow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if applicable.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2016-02 “Leases (ASC 842),” effective for annual and interim periods for public companies beginning after December 15, 2018. The standards update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7,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identified the population of leases under the revised definition. The Company is also in the process of implementing a lease accounting software to properly account for lease data upon adoption. Concurrent with the software implementation, the Company is incorporating necessary updates to its business processes and controls. The adoption of this standard will result in an increase in the assets and liabilities on the Company’s condensed consolidated balance sheets. The quantitative impacts of the new standard are dependent on the active leases at the time of adoption. As a result, the evaluation of the effect of the new standards will extend over future periods.
In May 2014, the FASB issued ASU 2014-09, “Revenue from Contracts with Customers (AS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See Note 18, “Revenue Recognition” for discussion of the Company’s adoption of the new standard.</t>
  </si>
  <si>
    <t>Change in Accounting Principle (Tables)</t>
  </si>
  <si>
    <t>Change from full cost method to successful efforts method</t>
  </si>
  <si>
    <t>New Accounting Pronouncements or Change in Accounting Principle [Line Items]</t>
  </si>
  <si>
    <t>Summary of change in accounting principle</t>
  </si>
  <si>
    <t>The following table presents the effects of the change to the successful efforts method in the condensed consolidated balance sheet as of September 30, 2017 (in thousands):
Changes to Condensed Consolidated Balance Sheet
September 30, 2017
Under Full Cost
Changes
As Reported Under Successful Efforts
Oil and natural gas properties:
Proved oil and natural gas properties
$
4,266,813
$
(1,291,097)
$
2,975,716
Unproved oil and natural gas properties
446,167
(4,776)
441,391
Total oil and natural gas properties
4,712,980
(1,295,873)
3,417,107
Less: Accumulated depreciation, depletion, amortization and impairment
(2,869,245)
1,428,442
(1,440,803)
Total oil and natural gas properties, net
1,843,735
132,569
1,976,304
Total assets
$
2,240,099
$
132,569
$
2,372,668
Current liabilities:
Other current liabilities
$
76,762
$
8,907
$
85,669
Total current liabilities
358,956
8,907
367,863
Other liabilities
52,362
18,186
70,548
Total liabilities
2,330,526
27,093
2,357,619
Accumulated deficit
(1,858,264)
105,476
(1,752,788)
Total stockholders' deficit
(505,129)
105,476
(399,653)
Total liabilities and stockholders' deficit
$
2,240,099
$
132,569
$
2,372,668
The following table presents the effects of the change to the successful efforts method in the condensed consolidated statement of operations for the three and nine months ended September 30, 2017 (in thousands, except per share amounts):
Changes to the Condensed Consolidated Statement of Operations
For the three months ended September 30, 2017
Under Full Cost
Changes
As Reported Under Successful Efforts
Oil and natural gas production expenses
$
72,056
$
(2,227)
69,829
Exploration expenses
—
957
957
Depreciation, depletion, amortization and accretion
51,859
(4,428)
47,431
Impairment of oil and natural gas properties
—
740
740
Other income (expense)
(448)
1,985
1,537
Gain (loss) on sale of oil and natural gas properties
(2,074)
73,663
71,589
Net income (loss)
(44,782)
80,606
35,824
Net income allocable to participating securities
—
(1,230)
(1,230)
Net income (loss) attributable to common stockholders
$
(62,634)
$
79,376
$
16,742
Net income (loss) per common share - basic
$
(0.81)
$
1.03
$
0.22
Net income (loss) per common share - diluted
$
(0.81)
$
1.03
$
0.22
Changes to the Condensed Consolidated Statement of Operations
For the nine months ended September 30, 2017
Under Full Cost
Changes
As Reported Under Successful Efforts
Oil and natural gas production expenses
$
177,129
$
(6,681)
$
170,448
Exploration expenses
—
5,755
5,755
Depreciation, depletion, amortization and accretion
135,916
(21,210)
114,706
Impairment of oil and natural gas properties
—
2,556
2,556
Other income
3,469
1,986
5,455
Gain on sale of oil and natural gas properties
10,202
71,753
81,955
Net income
11,229
93,319
104,548
Net income allocable to participating securities
—
(3,221)
(3,221)
Net income (loss) attributable to common stockholders
$
(49,004)
$
90,098
$
41,094
Net income (loss) per common share - basic
$
(0.66)
$
1.21
$
0.55
Net income (loss) per common share - diluted
$
(0.66)
$
1.21
$
0.55
The following table presents the effects of the change to the successful efforts method in the condensed consolidated statement of cash flows for the nine months ended September 30, 2017 (in thousands):
Changes to the Condensed Consolidated Statement of Cash Flows
For the nine months ended September 30, 2017
Under Full Cost
Change
As Reported Under Successful Efforts
Net income
$
11,229
$
93,319
$
104,548
Adjustments to reconcile net income to net cash provided by operating activities:
Depreciation, depletion, amortization and accretion
135,916
(21,210)
114,706
Impairment of oil and natural gas properties
—
2,556
2,556
Gain on sale of oil and natural gas properties
(10,202)
(71,753)
(81,955)
Amortization of deferred gain on Catarina Midstream Sale
(11,109)
(6,681)
(17,790)
Net cash provided by operating activities
170,734
(3,769)
166,965
Capital expenditures for oil and natural gas properties
(351,225)
3,769
(347,456)
Net cash used in investing activities
(1,231,380)
3,769
(1,227,611)
Net cash provided by financing activities
732,957
—
732,957
Decrease in cash and cash equivalents
(327,689)
—
(327,689)
Cash and cash equivalents, beginning of period
501,917
—
501,917
Cash and cash equivalents, end of period
$
174,228
$
—
$
174,228</t>
  </si>
  <si>
    <t>Acquisitions and Divestitures (Table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t>
  </si>
  <si>
    <t>Cash and Cash Equivalents (Tables)</t>
  </si>
  <si>
    <t>Schedule of cash and cash equivalents</t>
  </si>
  <si>
    <t>As of September 30, 2018 and December 31, 2017, cash and cash equivalents consisted of the following (in thousands):
September 30,
December 31,
2018
2017
Cash
$
48,061
$
135,363
Cash equivalents
320,611
49,071
Total cash and cash equivalents
$
368,672
$
184,434</t>
  </si>
  <si>
    <t>Debt (Tables)</t>
  </si>
  <si>
    <t>Schedule of long-term debt</t>
  </si>
  <si>
    <t>As of September 30, 2018 and December 31, 2017, the Company’s outstanding debt consisted of the following (in thousands):
September 30,
December 31,
Interest Rate
Maturity Date
2018
2017
Short Term Debt
SR Credit Agreement (1)(2)
Variable
October 31, 2018
$
23,996
$
23,996
Total short term debt
$
23,996
$
23,996
Long Term Debt
SN UnSub Credit Agreement (1)
Variable
March 1, 2022
$
167,500
$
175,500
Credit Agreement
Variable
February 14, 2023
—
50,000
7.75% Notes
7.75%
June 15, 2021
600,000
600,000
4.59% Non-Recourse Subsidiary Term Loan (1)
4.59%
August 31, 2022
3,902
4,164
6.125% Notes
6.125%
January 15, 2023
1,150,000
1,150,000
7.25% Senior Secured Notes
7.25%
February 15, 2023
500,000
—
2,421,402
1,979,664
Unamortized discount on Additional 7.75% Notes
(2,448)
(3,126)
Unamortized premium on Additional 6.125% Notes
1,158
1,360
Unamortized discount on 7.25% Senior Secured Notes
(4,499)
—
Unamortized debt issuance costs
(47,361)
(47,215)
Total long term debt
$
2,368,252
$
1,930,683
(1)
These debt instruments are Non-Recourse to the Company.
Bears a weighted-average interest rate of 6.963% and 5.122% for the nine months ended September 30, 2018 and one month ended December 31, 2017, respectively.</t>
  </si>
  <si>
    <t>Schedule of interest expense</t>
  </si>
  <si>
    <t>The components of interest expense are as follows (in thousands):
Three Months Ended
Nine Months Ended
September 30,
September 30,
2018
2017
2018
2017
Interest on SR Credit Agreement
$
(360)
$
—
$
(1,188)
$
—
Interest and commitment fees on SN UnSub Credit Agreement
(2,131)
(2,356)
(6,634)
(5,411)
Interest and commitment fees on Credit Agreement
(32)
(667)
(726)
(1,606)
Interest on Senior Notes
(38,296)
(29,234)
(110,158)
(87,703)
Interest on Non-Recourse Subsidiary Term Loan
(46)
—
(140)
—
Amortization of debt issuance costs
(2,873)
(3,270)
(12,706)
(9,476)
Amortization of discounts and premium on Senior Notes
(416)
(159)
(1,112)
(476)
Total interest expense
$
(44,154)
$
(35,686)
$
(132,664)
$
(104,672)</t>
  </si>
  <si>
    <t>Derivative Instruments (Tables)</t>
  </si>
  <si>
    <t>Derivatives Fair Value [Line Items]</t>
  </si>
  <si>
    <t>Schedule of derivative positions</t>
  </si>
  <si>
    <t>October 1 - December 31, 2018
2019
2020
Oil positions:
Fixed price swaps (NYMEX WTI):
Hedged volume (Bbls)
2,013,807
3,149,000
834,760
Average price ($/Bbl)
$
51.98
$
51.91
$
56.50
Call swaptions (NYMEX WTI):
Option volume (Bbls)
—
730,000
—
Average price ($/Bbl)
$
—
$
55.00
$
—
Natural gas positions:
Fixed price swaps (NYMEX Henry Hub):
Hedged volume (MMBtu)
17,401,084
17,644,000
5,421,150
Average price ($/MMBtu)
$
2.97
$
2.90
$
2.67</t>
  </si>
  <si>
    <t>Summary of balance sheet presentation of the Company's commodity derivatives</t>
  </si>
  <si>
    <t>The following information summarizes the gross fair values of derivative instruments, presenting the impact of offsetting derivative assets and liabilities on the Company’s condensed consolidated balance sheets (in thousands):
September 30, 2018
Gross Amounts
Net Amounts
Gross Amount
Offset in the
Presented in the
of Recognized
Consolidated
Consolidated
Assets and Liabilities
Balance Sheets
Balance Sheets
Offsetting Derivative Assets:
Current asset
$
2,532
$
(948)
$
1,584
Long-term asset
8,662
(173)
8,489
Total asset
$
11,194
$
(1,121)
$
10,073
Offsetting Derivative Liabilities:
Current liability
$
104,708
$
(948)
$
103,760
Long-term liability
25,682
(173)
25,509
Total liability
$
130,390
$
(1,121)
$
129,269
December 31, 2017
Gross Amounts
Net Amounts
Gross Amount
Offset in the
Presented in the
of Recognized
Consolidated
Consolidated
Assets and Liabilities
Balance Sheets
Balance Sheets
Offsetting Derivative Assets:
Current asset
$
16,510
$
(80)
$
16,430
Long-term asset
2,100
(672)
1,428
Total asset
$
18,610
$
(752)
$
17,858
Offsetting Derivative Liabilities:
Current liability
$
56,270
$
(80)
$
56,190
Long-term liability
18,146
(672)
17,474
Total liability
$
74,416
$
(752)
$
73,664</t>
  </si>
  <si>
    <t>Commodity derivatives</t>
  </si>
  <si>
    <t>Schedule of reconciliation of changes in fair value of commodity derivatives</t>
  </si>
  <si>
    <t>The following table sets forth a reconciliation of the changes in fair value of the Company’s commodity derivatives for the nine months ended September 30, 2018 and the year ended December 31, 2017 (in thousands):
Nine Months Ended
Year Ended
September 30,
December 31,
2018
2017
Beginning fair value of commodity derivatives
$
(54,255)
$
(35,014)
Net losses on crude oil derivatives
(136,309)
(48,966)
Net gains (losses) on natural gas derivatives
(6,075)
42,764
Net settlements paid (received) on commodity derivative contracts:
Crude oil
86,327
(11,807)
Natural gas
(8,472)
(1,232)
Ending fair value of commodity derivatives
$
(118,784)
$
(54,255)</t>
  </si>
  <si>
    <t>Embedded derivatives</t>
  </si>
  <si>
    <t>The following table sets forth a reconciliation of the changes in fair value of the Company’s embedded and earnout derivatives (in thousands):
Nine Months Ended
Year Ended
September 30,
December 31,
2018
2017
Beginning fair value of other derivatives
$
(1,551)
$
—
Loss on embedded derivatives
(7,141)
(1,551)
Initial fair value of earnout derivative
6,401
—
Gain on earnout derivative
1,879
—
Ending fair value of other derivatives
$
(412)
$
(1,551)</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September 30, 2018 and December 31, 2017 (in thousands):
As of September 30, 2018
Level 1
Level 2
Level 3
Total
Cash and cash equivalents:
Cash equivalents
$
320,611
$
—
$
—
$
320,611
Equity investment:
Investment in SNMP
16,136
—
—
16,136
Investment in Lonestar
11,685
—
—
11,685
Oil derivative instruments:
Swaps
—
(108,254)
—
(108,254)
Call swaptions
—
(11,364)
—
(11,364)
Gas derivative instruments:
Swaps
—
834
—
834
Other:
Embedded derivative instruments
—
(8,692)
—
(8,692)
Earnout derivative asset
—
—
8,280
8,280
Total
$
348,432
$
(127,476)
$
8,280
$
229,236
As of December 31, 2017
Level 1
Level 2
Level 3
Total
Cash and cash equivalents:
Cash equivalents
$
49,071
$
—
$
—
$
49,071
Equity investment:
Investment in SNMP
25,227
—
—
25,227
Investment in Lonestar
5,955
—
—
5,955
Oil derivative instruments:
Swaps
—
(66,204)
—
(66,204)
Call swaptions
—
(3,431)
—
(3,431)
Gas derivative instruments:
Swaps
—
15,380
—
15,380
Other:
Embedded derivative instruments
—
(1,551)
—
(1,551)
Total
$
80,253
$
(55,806)
$
—
$
24,447</t>
  </si>
  <si>
    <t>Reconciliation of changes in the fair value of derivative instruments classified as Level 3 in the fair value hierarchy</t>
  </si>
  <si>
    <t>The following table sets forth a reconciliation of changes in the fair value of the Company’s earnout derivative instruments classified as Level 3 in the fair value hierarchy (in thousands):
September 30,
2018
Beginning balance
$
—
Initial fair value of earnout derivative
6,401
Gain on earnout derivative
1,879
Ending balance
$
8,280</t>
  </si>
  <si>
    <t>Asset Retirement Obligations (Tables)</t>
  </si>
  <si>
    <t>Schedule of changes in asset retirement obligation</t>
  </si>
  <si>
    <t>The changes in the asset retirement obligation for the nine months ended September 30, 2018 and the year ended December 31, 2017 were as follows (in thousands):
Nine Months Ended
Year Ended
September 30,
December 31,
2018
2017
Abandonment liability, beginning of period
$
36,098
$
25,087
Liabilities incurred during period
1,690
4,968
Acquisitions
—
8,289
Divestitures
(158)
(3,538)
Revisions
—
(1,343)
Accretion expense
2,355
2,635
Abandonment liability, end of period
$
39,985
$
36,098</t>
  </si>
  <si>
    <t>Related Party Transactions (Tables)</t>
  </si>
  <si>
    <t>SR</t>
  </si>
  <si>
    <t>The assets and liabilities underlying the equity interests transferred to the Company were recorded at fair value as of the date of the transfer as follows (in thousands):
Proved oil and natural gas properties
$
15,867
Unproved properties
7,482
Other assets acquired
2,739
Fair value of assets acquired
26,088
Asset retirement obligations
(2,092)
Fair value of net assets acquired
$
23,996</t>
  </si>
  <si>
    <t>Accrued Liabilities and Other Current Liabilities (Tables)</t>
  </si>
  <si>
    <t>Summary of accrued liabilities</t>
  </si>
  <si>
    <t>The following information summarizes accrued liabilities on the condensed consolidated balance sheets as of September 30, 2018 and December 31, 2017 (in thousands):
September 30,
December 31,
2018
2017
Capital expenditures
$
109,992
$
85,340
Other:
General and administrative expenses
19,348
8,855
Production taxes
5,706
5,084
Ad valorem taxes
11,581
84
Lease operating expenses
27,361
32,152
Interest payable
32,791
34,632
Other accrued liabilities
200
3,987
Total accrued liabilities
$
206,979
$
170,134</t>
  </si>
  <si>
    <t>Summary of other payables</t>
  </si>
  <si>
    <t>The following information summarizes other payables on the condensed consolidated balance sheets as of September 30, 2018 and December 31, 2017 (in thousands):
September 30,
December 31,
2018
2017
Revenue payable
$
82,506
$
72,451
Production tax payable
3,394
2,774
Other
13,029
6,745
Total other payables
$
98,929
$
81,970</t>
  </si>
  <si>
    <t>Summary of other current liabilities</t>
  </si>
  <si>
    <t>The following information summarizes other current liabilities on the condensed consolidated balance sheets as of September 30, 2018 and December 31, 2017 (in thousands):
September 30,
December 31,
2018
2017
Operated prepayment liability
$
80,542
$
88,999
Deferred gain on Western Catarina Midstream Divestiture - short term
23,720
23,720
Phantom compensation payable - short term
3,261
2,525
Total other current liabilities
$
107,523
$
115,244</t>
  </si>
  <si>
    <t>Stockholders' and Mezzanine Equity (Tables)</t>
  </si>
  <si>
    <t>Preferred Units accounted for as mezzanine equity</t>
  </si>
  <si>
    <t>The SN UnSub Preferred Units issued in March 2017 are accounted for as mezzanine equity in the condensed consolidated balance sheets consisting of the following as of September 30, 2018 and December 31, 2017, respectively, (in thousands):
Nine Months Ended
Year Ended
September 30,
December 31,
2018
2017
Mezzanine equity, beginning balance
$
427,512
$
—
Private placement of SN UnSub Preferred Units
—
500,000
Discount
—
(90,527)
Accretion of discount
18,577
18,039
Dividends accrued (1)
37,500
41,667
Dividends prepaid (2)
(2,592)
—
Dividends/distributions paid (3)
(22,408)
(41,667)
Mezzanine equity, ending balance
$
458,589
$
427,512
(1)
In accordance with the Partnership Agreement and SN UnSub Credit Agreement, cash distributions for the 10% dividend on the SN UnSub Preferred Units were prohibited through February 28, 2018, and thus, the dividends for the year ended December 31, 2017 were deemed to have been accrued and offset by the tax distributions paid. The dividends for the first, second, and third quarters of 2018 were accrued and paid in cash on March 30, 2018, July 2, 2018 and October 1, 2018 respectively.
(2)
In 2017, tax distributions of approximately $2.6 million were paid in excess of the accrued dividend. The excess distribution was offset against a portion of the dividend accrued and paid during the three months ended March 31, 2018.
Distributions paid in 2017 represent tax distributions from available cash to holders of the SN UnSub Preferred Units. The Partnership Agreement provides that tax distributions shall be treated as advances of and shall be offset against any amounts holders of the SN UnSub Preferred Units are entitled to receive.</t>
  </si>
  <si>
    <t>Schedule of computation of basic and diluted net income (loss) per share</t>
  </si>
  <si>
    <t>Earnings (Loss) Per Share— The following table shows the computation of basic and diluted net income (loss) per share for the three and nine months ended September 30, 2018 and 2017 (in thousands, except per share amounts):
Three Months Ended
Nine Months Ended
September 30,
September 30,
2018
2017
2018
2017
Net income (loss)
$
5,598
$
35,824
$
(34,204)
$
104,548
Less:
Preferred stock dividends
(3,987)
(3,988)
(11,961)
(11,962)
Preferred unit dividends and distributions
(12,500)
(8,347)
(34,908)
(35,762)
Preferred unit amortization
(6,458)
(5,517)
(18,577)
(12,509)
Net income allocable to participating securities (1)(2)
—
(1,230)
—
(3,221)
Net income (loss) attributable to common stockholders
$
(17,347)
$
16,742
$
(99,650)
$
41,094
Weighted average number of unrestricted outstanding common shares used to calculate basic net income (loss) per share
82,073
77,453
81,597
74,531
Dilutive shares (3)(4)(5)
—
100
—
100
Denominator for diluted earnings (loss) per common share
82,073
77,553
81,597
74,631
Net income (loss) per common share - basic
$
(0.21)
$
0.22
$
(1.22)
$
0.55
Net income (loss) per common share - diluted
$
(0.21)
$
0.22
$
(1.22)
$
0.55
(1)
The Company’s restricted shares of common stock are participating securities.
(2)
For the three and nine months ended September 30, 2018, no losses were allocated to participating restricted stock because such securities do not have a contractual obligation to share in the Company’s losses.
(3)
The three months ended September 30, 2017 excludes 694,739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4)
The nine months ended September 30, 2017 excludes 1,101,020 shares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
The three and nine months ended September 30, 2018 excludes 1,840,007 and 2,591,553 shares, respectively, of weighted average restricted stock and 12,520,179 shares of common stock resulting from an assumed conversion of the Company's Series A Preferred Stock and Series B Preferred Stock from the calculation of the denominator for diluted loss per common share as these shares were anti-dilutive.</t>
  </si>
  <si>
    <t>Stock-Based Compensation (Tables)</t>
  </si>
  <si>
    <t>Share-based Compensation Arrangement by Share-based Payment Award [Line Items]</t>
  </si>
  <si>
    <t>Performance-based phantom stock awards granted</t>
  </si>
  <si>
    <t>Cash-Settled
Stock-Settled
Target Performance-Based Phantom Shares
Executive Chairman of the Board
506,230
506,230
Chief Executive Officer
506,230
506,230
Executive Vice President
253,115
253,115
Executive Vice President and Chief Financial Officer
186,916
186,916
Senior Vice President and Chief Operating Officer
186,916
186,916</t>
  </si>
  <si>
    <t>Schedule of stock-based compensation expense</t>
  </si>
  <si>
    <t>The Company recognized the following stock-based compensation expense (in thousands) which is included in general and administrative expense in the condensed consolidated statements of operations:
Three Months Ended
Nine Months Ended
September 30,
September 30,
2018
2017
2018
2017
Restricted stock awards, directors
$
305
$
346
$
932
$
4,947
Restricted stock awards, non-employees
(862)
1,071
1,957
11,619
Performance awards
(842)
(506)
(12)
771
Phantom stock awards
(2,652)
(209)
1,467
13,756
Total stock-based compensation (benefit) expense
$
(4,051)
$
702
$
4,344
$
31,093</t>
  </si>
  <si>
    <t>Restricted shares and PARS</t>
  </si>
  <si>
    <t>Summary of the status of the non-vested shares</t>
  </si>
  <si>
    <t>A summary of the activity of the non-vested restricted shares and PARS for the three and nine months ended September 30, 2018 and 2017 is presented below (in thousands):</t>
  </si>
  <si>
    <t>Phantom Stock shares and PAPS</t>
  </si>
  <si>
    <t>A summary of the activity of the non‑vested Phantom Stock shares and PAPS for the three and nine months ended September 30, 2018 and 2017 is presented below (in thousands):</t>
  </si>
  <si>
    <t>Revenue Recognition (Tables) - Accounting Standards Update 2014-09</t>
  </si>
  <si>
    <t>Cumulative effect of changes for adoption of ASC 606</t>
  </si>
  <si>
    <t>The cumulative effect of the changes made to our consolidated January 1, 2018 condensed consolidated balance sheet for the adoption of ASC 606 were as follows (in thousands):
As of
Adjustments Due
As of
Balance Sheet
December 31, 2017
to ASC 606
January 1, 2018
Assets
Fair value of derivative instruments
$
16,430
$
150
$
16,580
Total current assets
350,798
150
350,948
Fair value of derivative instruments
1,428
6,251
7,679
Total assets
$
2,470,635
$
6,401
$
2,477,036
Liabilities
Other liabilities
$
65,480
$
(16,338)
$
49,142
Total liabilities
2,512,263
(16,338)
2,495,925
Equity
Accumulated deficit
(1,832,156)
22,739
(1,809,417)
Total stockholders' deficit
(469,140)
22,739
(446,401)
Total liabilities and stockholders' deficit
$
2,470,635
$
6,401
$
2,477,036</t>
  </si>
  <si>
    <t>Reconciliation of balance sheet</t>
  </si>
  <si>
    <t>In accordance with the new revenue standard requirements, the disclosure of the impact of adoption on our condensed consolidated balance sheet is as follows (in thousands):
As of September 30, 2018
Balances without
Effect of change
Balance Sheet
Adoption ASC 606
higher/(lower)
As Reported
Assets
Fair value of derivative instruments
$
1,138
$
446
$
1,584
Total current assets
512,491
446
512,937
Fair value of derivative instruments
655
7,834
8,489
Total assets
$
2,923,498
$
8,280
$
2,931,778
Liabilities
Other liabilities
$
44,347
$
(16,338)
$
28,009
Total liabilities
3,028,147
(16,338)
3,011,809
Equity
Accumulated deficit
(1,933,685)
24,618
(1,909,067)
Total stockholders' deficit
(563,238)
24,618
(538,620)
Total liabilities and stockholders' deficit
$
2,923,498
$
8,280
$
2,931,778</t>
  </si>
  <si>
    <t>Reconciliation of income statement</t>
  </si>
  <si>
    <t>In accordance with the new revenue standard requirements, the disclosure of the impact of adoption on our condensed consolidated statement of operations for the three and nine months ended September 30, 2018 is as follows (in thousands):
Three Months Ended September 30, 2018
Balances without
Effect of change
Adoption ASC 606
higher/(lower)
As Reported
Statement of Operations
Other income (expense)
$
(8,029)
$
352
$
(7,677)
Total other income (expense)
(79,339)
352
(78,987)
Income (loss) before income taxes
5,246
352
5,598
Net income (loss)
$
5,246
$
352
$
5,598
Nine Months Ended September 30, 2018
Balances without
Effect of change
Adoption ASC 606
higher/(lower)
As Reported
Statement of Operations
Other income (expense)
$
588
$
1,879
$
2,467
Total other income (expense)
(269,532)
1,879
(267,653)
Income (loss) before income taxes
(36,083)
1,879
(34,204)
Net income (loss)
$
(36,083)
$
1,879
$
(34,204)</t>
  </si>
  <si>
    <t>Condensed Consolidating Financial Information (Tables)</t>
  </si>
  <si>
    <t>Condensed balance sheets</t>
  </si>
  <si>
    <t>A summary of the condensed consolidated guarantor balance sheets as of September 30, 2018 and December 31, 2017 is presented below (in thousands):
September 30, 2018
Assets
Parent Company
Combined Guarantor Subsidiaries
Combined Non-Guarantor Subsidiaries
Eliminations
Consolidated
Total current assets
$
544,338
$
143,107
$
130,413
$
(304,921)
$
512,937
Total oil and natural gas properties, net
33
1,548,335
772,354
—
2,320,722
Investment in subsidiaries
1,448,492
—
(7,281)
(1,441,211)
—
Other assets
11,232
13,097
73,790
—
98,119
Total Assets
$
2,004,095
$
1,704,539
$
969,276
$
(1,746,132)
$
2,931,778
Liabilities and Shareholders' Equity
Current liabilities
$
193,618
$
393,248
$
268,109
$
(304,921)
$
550,054
Long-term liabilities
2,209,688
53,875
198,192
—
2,461,755
Mezzanine equity
—
—
458,589
—
458,589
Total shareholders' equity (deficit)
(399,211)
1,257,416
44,386
(1,441,211)
(538,620)
Total Liabilities and Shareholders' Equity (Deficit)
$
2,004,095
$
1,704,539
$
969,276
$
(1,746,132)
$
2,931,778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term liabilities
1,827,072
26,787
195,876
—
2,049,735
Mezzanine equity
—
—
427,512
—
427,512
Total shareholders' equity (deficit)
(479,984)
1,039,008
46,248
(1,074,412)
(469,140)
Total Liabilities and Shareholders' Equity (Deficit)
$
1,559,114
$
1,378,326
$
920,582
$
(1,387,387)
$
2,470,635</t>
  </si>
  <si>
    <t>Condensed statements of operations</t>
  </si>
  <si>
    <t>A summary of the condensed consolidated guarantor statements of operations for the three and nine months ended September 30, 2018 and 2017 is presented below (in thousands):
Three Months Ended September 30, 2018
Parent Company
Combined Guarantor Subsidiaries
Combined Non-Guarantor Subsidiaries
Eliminations
Consolidated
Total revenues
$
—
$
197,203
$
80,507
$
—
$
277,710
Total operating costs and expenses
(16,717)
(126,573)
(49,969)
134
(193,125)
Other income
(52,165)
794
(27,482)
(134)
(78,987)
Income (loss) before income taxes
(68,882)
71,424
3,056
—
5,598
Income tax benefit
—
—
—
—
—
Equity in income (loss) of subsidiaries
74,480
—
—
(74,480)
—
Net income (loss)
$
5,598
$
71,424
$
3,056
$
(74,480)
$
5,598
Three Months Ended September 30, 2017
Parent Company
Combined Guarantor Subsidiaries
Combined Non-Guarantor Subsidiaries
Eliminations
Consolidated
Total revenues
$
—
$
118,616
$
66,190
$
—
$
184,806
Total operating costs and expenses
19,420
(112,403)
(52,030)
45
(144,968)
Other income
(56,015)
70,872
(18,826)
(45)
(4,014)
Income (loss) before income taxes
(36,595)
77,085
(4,666)
—
35,824
Income tax benefit
—
—
—
—
—
Equity in income (loss) of subsidiaries
72,419
—
—
(72,419)
—
Net income (loss)
$
35,824
$
77,085
$
(4,666)
$
(72,419)
$
35,824
Nine Months Ended September 30, 2018
Parent Company
Combined Guarantor Subsidiaries
Combined Non-Guarantor Subsidiaries
Eliminations
Consolidated
Total revenues
$
—
$
543,529
$
244,722
$
—
$
788,251
Total operating costs and expenses
(56,967)
(334,408)
(163,833)
406
(554,802)
Other income (expense)
(200,124)
(4,469)
(62,654)
(406)
(267,653)
Income (loss) before income taxes
(257,091)
204,652
18,235
—
(34,204)
Income tax benefit
—
—
—
—
—
Equity in income (loss) of subsidiaries
222,887
—
—
(222,887)
—
Net income (loss)
$
(34,204)
$
204,652
$
18,235
$
(222,887)
$
(34,204)
Nine Months Ended September 30, 2017
Parent Company
Combined Guarantor Subsidiaries
Combined Non-Guarantor Subsidiaries
Eliminations
Consolidated
Total revenues
$
—
$
341,747
$
152,606
$
—
$
494,353
Total operating costs and expenses
(67,307)
(245,824)
(119,391)
545
(431,977)
Other income (expense)
(59,393)
81,265
19,637
(545)
40,964
Income (loss) before income taxes
(126,700)
177,188
52,852
—
103,340
Income tax benefit
1,208
—
—
—
1,208
Equity in income (loss) of subsidiaries
230,040
—
—
(230,040)
—
Net income (loss)
$
104,548
$
177,188
$
52,852
$
(230,040)
$
104,548</t>
  </si>
  <si>
    <t>Condensed cash flows statements</t>
  </si>
  <si>
    <t>A summary of the condensed consolidated guarantor statements of cash flows for the nine months ended September 30, 2018 and 2017 is presented below (in thousands):
Nine Months Ended September 30, 2018
Parent Company
Combined Guarantor Subsidiaries
Combined Non-Guarantor Subsidiaries
Eliminations
Consolidated
Net cash provided by (used in) operating activities
$
(175,586)
$
326,068
$
99,044
$
—
$
249,526
Net cash provided by (used in) investing activities
(136,290)
(396,492)
(58,365)
137,325
(453,822)
Net cash provided by (used in) financing activities
419,714
128,026
(21,881)
(137,325)
388,534
Net increase (decrease) in cash and cash equivalents
107,838
57,602
18,798
—
184,238
Cash and cash equivalents, beginning of period
86,937
29,046
68,451
—
184,434
Cash and cash equivalents, end of period
$
194,775
$
86,648
$
87,249
$
—
$
368,672
Nine Months Ended September 30, 2017
Parent Company
Combined Guarantor Subsidiaries
Combined Non-Guarantor Subsidiaries
Eliminations
Consolidated
Net cash provided by (used in) operating activities
$
(144,240)
$
244,495
$
66,710
$
—
$
166,965
Net cash provided by (used in) investing activities
(214,501)
(451,851)
(766,750)
205,491
(1,227,611)
Net cash provided by (used in) financing activities
108,629
223,401
606,418
(205,491)
732,957
Net increase (decrease) in cash and cash equivalents
(250,112)
16,045
(93,622)
—
(327,689)
Cash and cash equivalents, beginning of period
343,941
—
157,976
—
501,917
Cash and cash equivalents, end of period
$
93,829
$
16,045
$
64,354
$
—
$
174,228</t>
  </si>
  <si>
    <t>Variable Interest Entities (Tables)</t>
  </si>
  <si>
    <t>Schedule of carrying amounts of assets and liabilities of VIE</t>
  </si>
  <si>
    <t>Below is a tabular comparison of the carrying amounts of the assets and liabilities of the VIE and the Company’s maximum exposure to loss as of September 30, 2018 and December 31, 2017 (in thousands):
September 30,
December 31,
2018
2017
Beginning Balance
$
32,507
$
39,656
Initial investment in GRHL
—
7,280
Distributions from equity investments
—
(311)
Gain (loss) from change in fair value of investment in SNMP
(9,091)
(1,591)
Sale of investments
—
(12,527)
Maximum exposure to loss
$
23,416
$
32,507</t>
  </si>
  <si>
    <t>Organization (Details) - Eagle Ford Shale</t>
  </si>
  <si>
    <t>Sep. 30, 2018a</t>
  </si>
  <si>
    <t>Area under agreement, gross (in acres)</t>
  </si>
  <si>
    <t>Area under agreement, net (in acres)</t>
  </si>
  <si>
    <t>Change in Accounting Principle - Balance Sheet (Details) - USD ($) $ in Thousands</t>
  </si>
  <si>
    <t>Jan. 01, 2018</t>
  </si>
  <si>
    <t>Under Full Cost</t>
  </si>
  <si>
    <t>Changes</t>
  </si>
  <si>
    <t>Change in Accounting Principle - Statement of Operations (Details) - USD ($) $ / shares in Units, $ in Thousands</t>
  </si>
  <si>
    <t>New accounting pronouncement</t>
  </si>
  <si>
    <t>Gain (loss) on sale of oil and natural gas properties</t>
  </si>
  <si>
    <t>Change in Accounting Principle - Statement of Cash Flows (Details) - USD ($) $ in Thousands</t>
  </si>
  <si>
    <t>Adjustments to reconcile net income to net cash provided by operating activities:</t>
  </si>
  <si>
    <t>Amortization of deferred gain on Catarina Midstream Sale</t>
  </si>
  <si>
    <t>Acquisitions and Divestitures (Details) $ in Thousands</t>
  </si>
  <si>
    <t>Mar. 01, 2017USD ($)asubsidiary</t>
  </si>
  <si>
    <t>Jul. 01, 2016USD ($)</t>
  </si>
  <si>
    <t>The "Comanche Assets"</t>
  </si>
  <si>
    <t>Acquisitions</t>
  </si>
  <si>
    <t>Gross acres | a</t>
  </si>
  <si>
    <t>Net acres | a</t>
  </si>
  <si>
    <t>Fair value of net assets acquired | $</t>
  </si>
  <si>
    <t>Ownership interest acquired (as a percentage)</t>
  </si>
  <si>
    <t>49.00%</t>
  </si>
  <si>
    <t>Total purchase price allocated to assets purchased and liabilities assumed</t>
  </si>
  <si>
    <t>Proved oil and natural gas properties | $</t>
  </si>
  <si>
    <t>Unproved properties | $</t>
  </si>
  <si>
    <t>Other assets acquired | $</t>
  </si>
  <si>
    <t>Fair value of assets acquired | $</t>
  </si>
  <si>
    <t>Asset retirement obligations | $</t>
  </si>
  <si>
    <t>The "Comanche Assets" | SN EF UnSub, LP (“SN UnSub”) and SN EF Maverick, LLC (“SN Maverick”)</t>
  </si>
  <si>
    <t>Number of subsidiaries | subsidiary</t>
  </si>
  <si>
    <t>24.50%</t>
  </si>
  <si>
    <t>The "Comanche Assets" | SN EF UnSub, LP (“SN UnSub”)</t>
  </si>
  <si>
    <t>Purchase price percentage</t>
  </si>
  <si>
    <t>37.00%</t>
  </si>
  <si>
    <t>Cash contribution | $</t>
  </si>
  <si>
    <t>Estimated total proved developed producing reserves (in percent)</t>
  </si>
  <si>
    <t>50.00%</t>
  </si>
  <si>
    <t>Estimated total proved developed non-producing reserves (in percent)</t>
  </si>
  <si>
    <t>20.00%</t>
  </si>
  <si>
    <t>Total proved undeveloped reserves (in percent)</t>
  </si>
  <si>
    <t>The "Comanche Assets" | SN EF Maverick, LLC (“SN Maverick”)</t>
  </si>
  <si>
    <t>13.00%</t>
  </si>
  <si>
    <t>0.00%</t>
  </si>
  <si>
    <t>30.00%</t>
  </si>
  <si>
    <t>The "Comanche Assets" | Gavilan</t>
  </si>
  <si>
    <t>Eagle Ford Shale</t>
  </si>
  <si>
    <t>Eagle Ford Shale | The "Comanche Assets"</t>
  </si>
  <si>
    <t>Eagle Ford Shale | The "Comanche Assets" | Gavilan</t>
  </si>
  <si>
    <t>Pearsall Shale | The "Comanche Assets"</t>
  </si>
  <si>
    <t>Acquisitions and Divestitures (Disposition) (Details)</t>
  </si>
  <si>
    <t>Sep. 19, 2017USD ($)a</t>
  </si>
  <si>
    <t>Jun. 15, 2017USD ($)aMMBoeBoeitemshares</t>
  </si>
  <si>
    <t>Jun. 14, 2017USD ($)</t>
  </si>
  <si>
    <t>Dec. 14, 2016USD ($)</t>
  </si>
  <si>
    <t>Nov. 22, 2016USD ($)</t>
  </si>
  <si>
    <t>Jul. 05, 2016USD ($)</t>
  </si>
  <si>
    <t>Jun. 01, 2016aMMBoeBoeitem</t>
  </si>
  <si>
    <t>Sep. 30, 2017USD ($)</t>
  </si>
  <si>
    <t>Mar. 31, 2017USD ($)</t>
  </si>
  <si>
    <t>Sep. 30, 2018USD ($)aClosing$ / sharesshares</t>
  </si>
  <si>
    <t>Dec. 31, 2017USD ($)</t>
  </si>
  <si>
    <t>Mar. 01, 2017a</t>
  </si>
  <si>
    <t>Divestitures</t>
  </si>
  <si>
    <t>Gain (reduction) on disposition</t>
  </si>
  <si>
    <t>Preferred Units issued ( in shares)</t>
  </si>
  <si>
    <t>Javelina Disposition</t>
  </si>
  <si>
    <t>Consideration</t>
  </si>
  <si>
    <t>Undeveloped net acres | a</t>
  </si>
  <si>
    <t>Gain (losses) on disposal</t>
  </si>
  <si>
    <t>Marquis Disposition | Lonestar</t>
  </si>
  <si>
    <t>Net proved reserves | MMBoe</t>
  </si>
  <si>
    <t>Reserves developed (as a percentage)</t>
  </si>
  <si>
    <t>100.00%</t>
  </si>
  <si>
    <t>Net proved reserves per day | Boe</t>
  </si>
  <si>
    <t>Number of wells, gross | item</t>
  </si>
  <si>
    <t>Number of wells, net | item</t>
  </si>
  <si>
    <t>Marquis Disposition | Class A Common Stock | Lonestar</t>
  </si>
  <si>
    <t>Consideration in stock (in shares) | shares</t>
  </si>
  <si>
    <t>Marquis Disposition | Series B Convertible Preferred Stock | Lonestar</t>
  </si>
  <si>
    <t>SOII Facility Disposition | Targa</t>
  </si>
  <si>
    <t>Percentage of working interest</t>
  </si>
  <si>
    <t>10.00%</t>
  </si>
  <si>
    <t>Carnero Processing, LLC | Targa</t>
  </si>
  <si>
    <t>Assumption of capital commitments</t>
  </si>
  <si>
    <t>Carnero Gathering, LLC</t>
  </si>
  <si>
    <t>SN Cotulla Assets, LLC | Carrizo LLC</t>
  </si>
  <si>
    <t>Number of additional sale closings | Closing</t>
  </si>
  <si>
    <t>90.00%</t>
  </si>
  <si>
    <t>SNMP | Carnero Gathering, LLC</t>
  </si>
  <si>
    <t>The "Comanche Assets" | GSO Capital Partners LP</t>
  </si>
  <si>
    <t>Number of shares issued (in shares) | shares</t>
  </si>
  <si>
    <t>Issuance of warrants | shares</t>
  </si>
  <si>
    <t>Issuance of warrants (in dollars per share) | $ / shares</t>
  </si>
  <si>
    <t>The "Comanche Assets" | Intrepid Private Equity V-A, LLC</t>
  </si>
  <si>
    <t>The "Comanche Assets" | SN UnSub Preferred Units | GSO Capital Partners LP</t>
  </si>
  <si>
    <t>Preferred Units issued</t>
  </si>
  <si>
    <t>The "Comanche Assets" | SN UnSub Preferred Units | Intrepid Private Equity V-A, LLC</t>
  </si>
  <si>
    <t>Cash and Cash Equivalents (Details) - USD ($) $ in Thousands</t>
  </si>
  <si>
    <t>Dec. 31, 2016</t>
  </si>
  <si>
    <t>Total cash and cash equivalents</t>
  </si>
  <si>
    <t>Cash</t>
  </si>
  <si>
    <t>Money market funds</t>
  </si>
  <si>
    <t>Oil and Natural Gas Properties (Details) - USD ($) $ in Thousands</t>
  </si>
  <si>
    <t>Debt (Summary) (Details) - USD ($) $ in Thousands</t>
  </si>
  <si>
    <t>Feb. 27, 2015</t>
  </si>
  <si>
    <t>Sep. 12, 2014</t>
  </si>
  <si>
    <t>Jul. 18, 2014</t>
  </si>
  <si>
    <t>Jun. 27, 2014</t>
  </si>
  <si>
    <t>Sep. 18, 2013</t>
  </si>
  <si>
    <t>Jun. 13, 2013</t>
  </si>
  <si>
    <t>Long-Term Debt</t>
  </si>
  <si>
    <t>Long term debt before unamortized discount</t>
  </si>
  <si>
    <t>Unamortized debt issuance costs</t>
  </si>
  <si>
    <t>Total long-term debt</t>
  </si>
  <si>
    <t>7.75% Notes</t>
  </si>
  <si>
    <t>Face value of debt</t>
  </si>
  <si>
    <t>Interest rate (as a percent)</t>
  </si>
  <si>
    <t>7.75%</t>
  </si>
  <si>
    <t>Unamortized discount on Additional Notes</t>
  </si>
  <si>
    <t>4.59% Non-Recourse Subsidiary Term Loan</t>
  </si>
  <si>
    <t>4.59%</t>
  </si>
  <si>
    <t>6.125% Notes</t>
  </si>
  <si>
    <t>6.125%</t>
  </si>
  <si>
    <t>Unamortized premium on Additional 6.125% Notes</t>
  </si>
  <si>
    <t>7.25% Senior Secured Notes</t>
  </si>
  <si>
    <t>7.25%</t>
  </si>
  <si>
    <t>Second Amended And Restated Credit Agreement</t>
  </si>
  <si>
    <t>SN UnSub Credit Agreement</t>
  </si>
  <si>
    <t>SR Credit Agreement</t>
  </si>
  <si>
    <t>Weighted average interest rate</t>
  </si>
  <si>
    <t>6.963%</t>
  </si>
  <si>
    <t>5.122%</t>
  </si>
  <si>
    <t>Debt (Interest Expense Components) (Details) - USD ($) $ in Thousands</t>
  </si>
  <si>
    <t>Amortization of (discount) premium</t>
  </si>
  <si>
    <t>Total interest expense</t>
  </si>
  <si>
    <t>Interest</t>
  </si>
  <si>
    <t>Senior Notes</t>
  </si>
  <si>
    <t>Debt (Detail) $ in Thousands</t>
  </si>
  <si>
    <t>Sep. 30, 2017subsidiary</t>
  </si>
  <si>
    <t>Mar. 01, 2017USD ($)</t>
  </si>
  <si>
    <t>Sep. 12, 2014USD ($)</t>
  </si>
  <si>
    <t>Jun. 27, 2014USD ($)a</t>
  </si>
  <si>
    <t>Sep. 18, 2013USD ($)</t>
  </si>
  <si>
    <t>Jun. 13, 2013USD ($)</t>
  </si>
  <si>
    <t>Sep. 30, 2018USD ($)a</t>
  </si>
  <si>
    <t>Sep. 30, 2014USD ($)</t>
  </si>
  <si>
    <t>Sep. 30, 2013USD ($)</t>
  </si>
  <si>
    <t>Oct. 18, 2018USD ($)</t>
  </si>
  <si>
    <t>Feb. 14, 2018USD ($)</t>
  </si>
  <si>
    <t>Dec. 20, 2017USD ($)</t>
  </si>
  <si>
    <t>May 08, 2017USD ($)</t>
  </si>
  <si>
    <t>Feb. 27, 2015USD ($)</t>
  </si>
  <si>
    <t>Jul. 18, 2014USD ($)</t>
  </si>
  <si>
    <t>Oct. 31, 2013item</t>
  </si>
  <si>
    <t>Debt issuance costs</t>
  </si>
  <si>
    <t>Wycross</t>
  </si>
  <si>
    <t>Borrowings</t>
  </si>
  <si>
    <t>SR | TMS</t>
  </si>
  <si>
    <t>7.25% Senior Notes</t>
  </si>
  <si>
    <t>Minimum subsidiary indebtedness guarantee</t>
  </si>
  <si>
    <t>Minimum subsidiary indebtedness guarantee (as a percent)</t>
  </si>
  <si>
    <t>7.25% Senior Notes | Prior to February 15, 2020</t>
  </si>
  <si>
    <t>Redemption price of debt instrument (as a percent)</t>
  </si>
  <si>
    <t>35.00%</t>
  </si>
  <si>
    <t>Debt redeemable during the period (as a percent)</t>
  </si>
  <si>
    <t>107.25%</t>
  </si>
  <si>
    <t>Percentage value of Additional Notes at which they are offered in private offering</t>
  </si>
  <si>
    <t>96.50%</t>
  </si>
  <si>
    <t>Proceeds for issuance of notes, net of discount/premium and related offering expenses</t>
  </si>
  <si>
    <t>Proceeds from interest received</t>
  </si>
  <si>
    <t>100.75%</t>
  </si>
  <si>
    <t>Premium on face value of debt</t>
  </si>
  <si>
    <t>Area of real estate (in acres) | a</t>
  </si>
  <si>
    <t>6.125% Notes | Prior to July 15, 2018</t>
  </si>
  <si>
    <t>Previous First Lien Credit Agreement | 6.125% Notes</t>
  </si>
  <si>
    <t>Third Amended And Restated Credit Agreement</t>
  </si>
  <si>
    <t>Maximum borrowing capacity</t>
  </si>
  <si>
    <t>Letters of credit outstanding</t>
  </si>
  <si>
    <t>Percentage of commitment fee on unused committed amount</t>
  </si>
  <si>
    <t>0.50%</t>
  </si>
  <si>
    <t>Third Amended And Restated Credit Agreement | Maximum</t>
  </si>
  <si>
    <t>Cross default covenant, aggregate principal amount threshold</t>
  </si>
  <si>
    <t>Third Amended And Restated Credit Agreement | Alternate base rate | Minimum</t>
  </si>
  <si>
    <t>Variable rate basis, spread percentage</t>
  </si>
  <si>
    <t>1.50%</t>
  </si>
  <si>
    <t>Third Amended And Restated Credit Agreement | Alternate base rate | Maximum</t>
  </si>
  <si>
    <t>2.25%</t>
  </si>
  <si>
    <t>Third Amended And Restated Credit Agreement | Eurodollar rate | Minimum</t>
  </si>
  <si>
    <t>2.50%</t>
  </si>
  <si>
    <t>Third Amended And Restated Credit Agreement | Eurodollar rate | Maximum</t>
  </si>
  <si>
    <t>3.25%</t>
  </si>
  <si>
    <t>Borrowing base</t>
  </si>
  <si>
    <t>Percentage of increased net debt used to calculate reduction in borrowing base</t>
  </si>
  <si>
    <t>25.00%</t>
  </si>
  <si>
    <t>Aggregate principal amount</t>
  </si>
  <si>
    <t>Junior debt issuances</t>
  </si>
  <si>
    <t>Effective borrowing base</t>
  </si>
  <si>
    <t>5.00%</t>
  </si>
  <si>
    <t>SN UnSub Credit Agreement | Subsequent Events</t>
  </si>
  <si>
    <t>SN UnSub Credit Agreement | Minimum</t>
  </si>
  <si>
    <t>Current ratio</t>
  </si>
  <si>
    <t>SN UnSub Credit Agreement | Maximum</t>
  </si>
  <si>
    <t>Ratio of total debt outstanding to consolidated EBITDA</t>
  </si>
  <si>
    <t>SN UnSub Credit Agreement | Alternate base rate | Minimum</t>
  </si>
  <si>
    <t>1.00%</t>
  </si>
  <si>
    <t>SN UnSub Credit Agreement | Alternate base rate | Maximum</t>
  </si>
  <si>
    <t>2.00%</t>
  </si>
  <si>
    <t>SN UnSub Credit Agreement | Eurodollar rate | Minimum</t>
  </si>
  <si>
    <t>SN UnSub Credit Agreement | Eurodollar rate | Maximum</t>
  </si>
  <si>
    <t>3.00%</t>
  </si>
  <si>
    <t>Letters of credit</t>
  </si>
  <si>
    <t>Derivative Instruments (Details) $ in Thousands</t>
  </si>
  <si>
    <t>Sep. 30, 2018USD ($)$ / bbl$ / MMBTU</t>
  </si>
  <si>
    <t>Sep. 30, 2018USD ($)MMBTU$ / bbl$ / MMBTUbbl</t>
  </si>
  <si>
    <t>Deferred payment of premiums</t>
  </si>
  <si>
    <t>Embedded derivative, loss</t>
  </si>
  <si>
    <t>Reconciliation of the changes in fair value of the commodity derivatives</t>
  </si>
  <si>
    <t>Beginning fair value of derivatives</t>
  </si>
  <si>
    <t>Loss on embedded derivatives</t>
  </si>
  <si>
    <t>Initial fair value of earnout derivatives</t>
  </si>
  <si>
    <t>Gains (losses) on derivatives</t>
  </si>
  <si>
    <t>Ending fair value of derivatives</t>
  </si>
  <si>
    <t>Commodity derivatives | Oil Reserves</t>
  </si>
  <si>
    <t>Net settlements paid (received) on commodity derivative contracts:</t>
  </si>
  <si>
    <t>Commodity derivatives | Natural gas</t>
  </si>
  <si>
    <t>Embedded derivatives, gain</t>
  </si>
  <si>
    <t>Gain on embedded derivatives</t>
  </si>
  <si>
    <t>Not designated as hedges | Swaption | Call | 2019</t>
  </si>
  <si>
    <t>Notional amount (in barrels) | bbl</t>
  </si>
  <si>
    <t>Average swap price per unit | $ / bbl</t>
  </si>
  <si>
    <t>Not designated as hedges | Swaps | July 1 - December 31, 2018 | Oil Reserves</t>
  </si>
  <si>
    <t>Not designated as hedges | Swaps | July 1 - December 31, 2018 | Natural gas</t>
  </si>
  <si>
    <t>Notional amount (in MMBtu) | MMBTU</t>
  </si>
  <si>
    <t>Average swap price per unit | $ / MMBTU</t>
  </si>
  <si>
    <t>Not designated as hedges | Swaps | 2019 | Oil Reserves</t>
  </si>
  <si>
    <t>Not designated as hedges | Swaps | 2019 | Natural gas</t>
  </si>
  <si>
    <t>Not designated as hedges | Swaps | 2020 | Oil Reserves</t>
  </si>
  <si>
    <t>Not designated as hedges | Swaps | 2020 | Natural gas</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Investments (Details) - USD ($) $ in Thousands</t>
  </si>
  <si>
    <t>Jun. 15, 2017</t>
  </si>
  <si>
    <t>Mar. 01, 2017</t>
  </si>
  <si>
    <t>Nov. 22, 2016</t>
  </si>
  <si>
    <t>Oct. 02, 2015</t>
  </si>
  <si>
    <t>Investments in marketable securities</t>
  </si>
  <si>
    <t>Investment gains (losses) recorded</t>
  </si>
  <si>
    <t>Dividend income</t>
  </si>
  <si>
    <t>Gain or loss on equity method investment</t>
  </si>
  <si>
    <t>Equity method gains (losses)</t>
  </si>
  <si>
    <t>Initial investment in GRHL</t>
  </si>
  <si>
    <t>Earnout derivative</t>
  </si>
  <si>
    <t>SOII Facility</t>
  </si>
  <si>
    <t>Ownership of investment (as a percent)</t>
  </si>
  <si>
    <t>Lonestar</t>
  </si>
  <si>
    <t>Investments (in shares or units)</t>
  </si>
  <si>
    <t>Recognized investment gains (losses)</t>
  </si>
  <si>
    <t>6.10%</t>
  </si>
  <si>
    <t>Lonestar | Marquis Disposition</t>
  </si>
  <si>
    <t>SNMP | Class A Units | GRHL</t>
  </si>
  <si>
    <t>Cost method investment, carrying value</t>
  </si>
  <si>
    <t>SN Comanche Manager | Class A Units</t>
  </si>
  <si>
    <t>Total units authorized for issuance</t>
  </si>
  <si>
    <t>14.00%</t>
  </si>
  <si>
    <t>Common Stock | SNMP</t>
  </si>
  <si>
    <t>Fair Value of Financial Instruments (Details) - USD ($) $ in Thousands</t>
  </si>
  <si>
    <t>Derivative instruments</t>
  </si>
  <si>
    <t>Recurring basis</t>
  </si>
  <si>
    <t>Embedded derivative instruments</t>
  </si>
  <si>
    <t>Earnout derivative asset</t>
  </si>
  <si>
    <t>Recurring basis | SNMP</t>
  </si>
  <si>
    <t>Recurring basis | Lonestar</t>
  </si>
  <si>
    <t>Recurring basis | Active Market for Identical Assets (Level 1)</t>
  </si>
  <si>
    <t>Recurring basis | Active Market for Identical Assets (Level 1) | SNMP</t>
  </si>
  <si>
    <t>Recurring basis | Active Market for Identical Assets (Level 1) | Lonestar</t>
  </si>
  <si>
    <t>Recurring basis | Observable Inputs (Level 2)</t>
  </si>
  <si>
    <t>Recurring basis | Level 3</t>
  </si>
  <si>
    <t>Oil Reserves | Recurring basis | Swaption | Call</t>
  </si>
  <si>
    <t>Oil Reserves | Recurring basis | Swaption | Call | Observable Inputs (Level 2)</t>
  </si>
  <si>
    <t>Swaps | Oil Reserves | Recurring basis</t>
  </si>
  <si>
    <t>Swaps | Oil Reserves | Recurring basis | Observable Inputs (Level 2)</t>
  </si>
  <si>
    <t>Swaps | Natural gas | Recurring basis</t>
  </si>
  <si>
    <t>Swaps | Natural gas | Recurring basis | Observable Inputs (Level 2)</t>
  </si>
  <si>
    <t>Fair Value of Financial Instruments (Other) (Details) - USD ($) $ in Thousands</t>
  </si>
  <si>
    <t>Nov. 20, 2015</t>
  </si>
  <si>
    <t>Mar. 26, 2013</t>
  </si>
  <si>
    <t>Sep. 17, 2012</t>
  </si>
  <si>
    <t>Changes in the fair value of the company s oil derivative instruments classified as Level 3 in the fair value hierarchy</t>
  </si>
  <si>
    <t>Beginning balance</t>
  </si>
  <si>
    <t>Initial fair value of earnout derivative</t>
  </si>
  <si>
    <t>Gain on earnout derivative</t>
  </si>
  <si>
    <t>Ending balance</t>
  </si>
  <si>
    <t>7.75% Notes | Active Market for Identical Assets (Level 1) | Estimated Fair Value</t>
  </si>
  <si>
    <t>Debt fair value</t>
  </si>
  <si>
    <t>6.125% Notes | Active Market for Identical Assets (Level 1) | Estimated Fair Value</t>
  </si>
  <si>
    <t>7.25% Senior Secured Notes | Active Market for Identical Assets (Level 1) | Estimated Fair Value</t>
  </si>
  <si>
    <t>Conversion ratio (in shares)</t>
  </si>
  <si>
    <t>Preferred stock converted into shares of common stock</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Related Party Transactions (Details)</t>
  </si>
  <si>
    <t>Jun. 30, 2017USD ($)</t>
  </si>
  <si>
    <t>Mar. 01, 2017USD ($)shares</t>
  </si>
  <si>
    <t>Feb. 06, 2017shares</t>
  </si>
  <si>
    <t>Sep. 30, 2018USD ($)a$ / MMBTUshares</t>
  </si>
  <si>
    <t>Aug. 11, 2017USD ($)</t>
  </si>
  <si>
    <t>Nov. 22, 2016USD ($)shares</t>
  </si>
  <si>
    <t>Nov. 21, 2016USD ($)</t>
  </si>
  <si>
    <t>Oct. 06, 2016USD ($)mi</t>
  </si>
  <si>
    <t>General and administrative expenses</t>
  </si>
  <si>
    <t>Comanche</t>
  </si>
  <si>
    <t>Initial term of the administrative services agreement</t>
  </si>
  <si>
    <t>8 years</t>
  </si>
  <si>
    <t>Administration Fee (as a percent)</t>
  </si>
  <si>
    <t>Costs, fees or other expenses payable</t>
  </si>
  <si>
    <t>Period for which agreement will extend automatically</t>
  </si>
  <si>
    <t>1 year</t>
  </si>
  <si>
    <t>Written notice period for termination of administrative services agreement</t>
  </si>
  <si>
    <t>180 days</t>
  </si>
  <si>
    <t>Comanche | Maximum | Per Month</t>
  </si>
  <si>
    <t>Comanche | Maximum | Per year until March 1, 2019</t>
  </si>
  <si>
    <t>Comanche | Maximum | Per year, thereafter</t>
  </si>
  <si>
    <t>SOG</t>
  </si>
  <si>
    <t>Related party, cumulative ownership of equity interests by affiliates (as a percent)</t>
  </si>
  <si>
    <t>General and administrative expenses and oil and natural gas production expenses</t>
  </si>
  <si>
    <t>Litigation settlement, amount from other party</t>
  </si>
  <si>
    <t>Ligitation settlement, amount from third party</t>
  </si>
  <si>
    <t>Credit agreement, amount outstanding</t>
  </si>
  <si>
    <t>Business Combination, Recognized Identifiable Assets Acquired, Goodwill, and Liabilities Assumed, Less Noncontrolling Interest [Abstract]</t>
  </si>
  <si>
    <t>Unproved properties</t>
  </si>
  <si>
    <t>Other assets acquired</t>
  </si>
  <si>
    <t>Fair value of assets acquired</t>
  </si>
  <si>
    <t>Fair value of net assets acquired</t>
  </si>
  <si>
    <t>SNMP</t>
  </si>
  <si>
    <t>Accounts payable - related entities</t>
  </si>
  <si>
    <t>Incremental fee per barrel of water, payable to SNMP</t>
  </si>
  <si>
    <t>Contingent lease option exercise payment</t>
  </si>
  <si>
    <t>Contingent crude storage terminal payment</t>
  </si>
  <si>
    <t>Contingent payment, crude storage terminal within number of miles of a project | mi</t>
  </si>
  <si>
    <t>Ownership of General Partner (as a percent)</t>
  </si>
  <si>
    <t>Deferred gain in other liabilities</t>
  </si>
  <si>
    <t>Seco Pipeline, LLC</t>
  </si>
  <si>
    <t>Agreement for transported natural gas quantities to SN Catarina (price per unit) | $ / MMBTU</t>
  </si>
  <si>
    <t>Perpetual term of agreement unless terminated</t>
  </si>
  <si>
    <t>1 month</t>
  </si>
  <si>
    <t>Investments (in shares or units) | shares</t>
  </si>
  <si>
    <t>Total units authorized for issuance | shares</t>
  </si>
  <si>
    <t>Antonio R. Sanchez, Jr. | SNMP</t>
  </si>
  <si>
    <t>Ownership of minority owner (as a percent)</t>
  </si>
  <si>
    <t>0.76%</t>
  </si>
  <si>
    <t>Antonio R. Sanchez, III | SNMP</t>
  </si>
  <si>
    <t>2.69%</t>
  </si>
  <si>
    <t>Patricio D. Sanchez | SNMP</t>
  </si>
  <si>
    <t>2.57%</t>
  </si>
  <si>
    <t>Eduardo A. Sanchez | SNMP</t>
  </si>
  <si>
    <t>3.75%</t>
  </si>
  <si>
    <t>Targa | Carnero Processing, LLC</t>
  </si>
  <si>
    <t>Targa | Carnero Gathering, LLC</t>
  </si>
  <si>
    <t>SOII Facility | Targa</t>
  </si>
  <si>
    <t>Common Stock | Blackstone Gavilan, GSO</t>
  </si>
  <si>
    <t>Number of shares owned by related parties | shares</t>
  </si>
  <si>
    <t>Common Stock | GSO Capital Partners L.P.</t>
  </si>
  <si>
    <t>Accrued Liabilities and Other Current Liabilities (Details) - USD ($) $ in Thousands</t>
  </si>
  <si>
    <t>Production taxes</t>
  </si>
  <si>
    <t>Ad valorem taxes</t>
  </si>
  <si>
    <t>Lease operating expenses</t>
  </si>
  <si>
    <t>Interest payable</t>
  </si>
  <si>
    <t>Preferred stock dividends and other</t>
  </si>
  <si>
    <t>Total accrued liabilities</t>
  </si>
  <si>
    <t>Revenue payable</t>
  </si>
  <si>
    <t>Production tax payable</t>
  </si>
  <si>
    <t>Total other payables</t>
  </si>
  <si>
    <t>Operated prepayment liability</t>
  </si>
  <si>
    <t>Deferred gain on Western Catarina Midstream Divestiture - short term</t>
  </si>
  <si>
    <t>Phantom compensation payable - short term</t>
  </si>
  <si>
    <t>Total other current liabilities</t>
  </si>
  <si>
    <t>Stockholders' and Mezzanine Equity (Details)</t>
  </si>
  <si>
    <t>Feb. 06, 2017USD ($)$ / sharesshares</t>
  </si>
  <si>
    <t>Nov. 20, 2015shares</t>
  </si>
  <si>
    <t>Jul. 28, 2015itemshares</t>
  </si>
  <si>
    <t>Mar. 26, 2013USD ($)$ / sharesshares</t>
  </si>
  <si>
    <t>Sep. 17, 2012USD ($)$ / sharesshares</t>
  </si>
  <si>
    <t>Sep. 30, 2018USD ($)item$ / sharesshares</t>
  </si>
  <si>
    <t>Dec. 31, 2017USD ($)$ / shares</t>
  </si>
  <si>
    <t>May 25, 2017USD ($)</t>
  </si>
  <si>
    <t>Mar. 01, 2017shares</t>
  </si>
  <si>
    <t>Common stock, par value (in dollars per share) | $ / shares</t>
  </si>
  <si>
    <t>Issuance of common stock | $</t>
  </si>
  <si>
    <t>Common shares issued | $</t>
  </si>
  <si>
    <t>Preferred Units issued ( in shares) | $</t>
  </si>
  <si>
    <t>Number of rights declared for each common stock</t>
  </si>
  <si>
    <t>Number of rights automatically attached | item</t>
  </si>
  <si>
    <t>Dividends accrued or accumulated | $</t>
  </si>
  <si>
    <t>Number of shares issued (in shares)</t>
  </si>
  <si>
    <t>Shares issued, price per share (in dollars per share) | $ / shares</t>
  </si>
  <si>
    <t>Number of shares of common stock to be issued if all preferred shares are converted</t>
  </si>
  <si>
    <t>Proceeds from the private placement of preferred stock | $</t>
  </si>
  <si>
    <t>Issuance costs related to preferred units | $</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N UnSub Preferred Units</t>
  </si>
  <si>
    <t>Internal rate of return</t>
  </si>
  <si>
    <t>Purchase price for unit</t>
  </si>
  <si>
    <t>ATM offering | Common Stock</t>
  </si>
  <si>
    <t>ATM offering | Common Stock | Maximum</t>
  </si>
  <si>
    <t>Common stock available for issuance | $</t>
  </si>
  <si>
    <t>IPO | Common Stock</t>
  </si>
  <si>
    <t>Net of underwriters discounts (in dollars per share) | $ / shares</t>
  </si>
  <si>
    <t>Over-allotment option</t>
  </si>
  <si>
    <t>Period of options to purchase common stock</t>
  </si>
  <si>
    <t>30 days</t>
  </si>
  <si>
    <t>Payments for underwriting discounts | $</t>
  </si>
  <si>
    <t>The "Comanche Assets" | SN UnSub Preferred Units</t>
  </si>
  <si>
    <t>Distributions (as percent)</t>
  </si>
  <si>
    <t>Issuance of warrants</t>
  </si>
  <si>
    <t>The "Comanche Assets" | GSO Capital Partners LP | SN UnSub Preferred Units</t>
  </si>
  <si>
    <t>Preferred Units issued | $</t>
  </si>
  <si>
    <t>The "Comanche Assets" | Intrepid Private Equity V-A, LLC | SN UnSub Preferred Units</t>
  </si>
  <si>
    <t>The "Comanche Assets" | Blackstone Warrant Holders</t>
  </si>
  <si>
    <t>Number of warrants | $ / shares</t>
  </si>
  <si>
    <t>Stockholders' and Mezzanine Equity (Mezzanine Equity) (Details) - USD ($) $ in Thousands</t>
  </si>
  <si>
    <t>Mezzanine equity, beginning balance</t>
  </si>
  <si>
    <t>Private placement of SN UnSub Preferred Units</t>
  </si>
  <si>
    <t>Discount</t>
  </si>
  <si>
    <t>Accretion of discount</t>
  </si>
  <si>
    <t>Dividends accrued</t>
  </si>
  <si>
    <t>Dividends prepaid</t>
  </si>
  <si>
    <t>Dividends/distributions paid</t>
  </si>
  <si>
    <t>Mezzanine equity, ending balance</t>
  </si>
  <si>
    <t>Stockholders' and Mezzanine Equity (EPS) (Details) - USD ($) $ / shares in Units, $ in Thousands</t>
  </si>
  <si>
    <t>Earnings (Loss) Per Share</t>
  </si>
  <si>
    <t>Weighted average number of unrestricted outstanding common shares used to calculate basic net income (loss) per share</t>
  </si>
  <si>
    <t>Dilutive shares</t>
  </si>
  <si>
    <t>Denominator for diluted income (loss) per common share</t>
  </si>
  <si>
    <t>Restricted stock</t>
  </si>
  <si>
    <t>Anti-dilutive stock</t>
  </si>
  <si>
    <t>Stock-Based Compensation (Details) $ / shares in Units, $ in Thousands</t>
  </si>
  <si>
    <t>Apr. 17, 2018shares</t>
  </si>
  <si>
    <t>Sep. 30, 2018USD ($)$ / sharesshares</t>
  </si>
  <si>
    <t>Sep. 30, 2017USD ($)shares</t>
  </si>
  <si>
    <t>Sep. 30, 2018USD ($)agreement$ / sharesitemshares</t>
  </si>
  <si>
    <t>Dec. 31, 2017shares</t>
  </si>
  <si>
    <t>Stock-Based Compensation</t>
  </si>
  <si>
    <t>Maximum number of shares of common stock</t>
  </si>
  <si>
    <t>Common stock available for incentive awards, as a percentage of the issued and outstanding shares of common stock</t>
  </si>
  <si>
    <t>15.00%</t>
  </si>
  <si>
    <t>Total stock-based compensation (benefit) expense | $</t>
  </si>
  <si>
    <t>Additional disclosure related to compensation cost</t>
  </si>
  <si>
    <t>Closing price of common stock (in dollars per share) | $ / shares</t>
  </si>
  <si>
    <t>Target phantom shares granted (as a percent)</t>
  </si>
  <si>
    <t>Minimum</t>
  </si>
  <si>
    <t>Maximum</t>
  </si>
  <si>
    <t>200.00%</t>
  </si>
  <si>
    <t>Number of new forms of stock award agreements | agreement</t>
  </si>
  <si>
    <t>Unrecognized compensation costs related to non-vested restricted shares outstanding | $</t>
  </si>
  <si>
    <t>Number of Non-Vested Shares</t>
  </si>
  <si>
    <t>Shares available for future issuance to participants</t>
  </si>
  <si>
    <t>Restricted stock | Vesting in equal annual increments over three year period</t>
  </si>
  <si>
    <t>Vesting period</t>
  </si>
  <si>
    <t>3 years</t>
  </si>
  <si>
    <t>Restricted stock | Cliff vesting after five years</t>
  </si>
  <si>
    <t>5 years</t>
  </si>
  <si>
    <t>Restricted stock | Employees of SOG</t>
  </si>
  <si>
    <t>Granted (in shares)</t>
  </si>
  <si>
    <t>Restricted stock | Directors</t>
  </si>
  <si>
    <t>Restricted stock | Non-employees</t>
  </si>
  <si>
    <t>PARS</t>
  </si>
  <si>
    <t>Expected average period for recognition of unrecognized compensation costs</t>
  </si>
  <si>
    <t>2 years 6 months 15 days</t>
  </si>
  <si>
    <t>PAPS</t>
  </si>
  <si>
    <t>PARS, PAPS, and Phantom Stock award shares</t>
  </si>
  <si>
    <t>PARS, PAPS, and Phantom Stock award shares | Vesting in equal annual increments over three year period</t>
  </si>
  <si>
    <t>PARS, PAPS, and Phantom Stock award shares | Cliff vesting after five years</t>
  </si>
  <si>
    <t>Non-vested shares, beginning of period (in shares)</t>
  </si>
  <si>
    <t>Vested (in shares)</t>
  </si>
  <si>
    <t>Forfeited (in shares)</t>
  </si>
  <si>
    <t>Non-vested shares, end of the period (in shares)</t>
  </si>
  <si>
    <t>2 years 18 days</t>
  </si>
  <si>
    <t>Phantom Stock shares and PAPS | Employees of SOG</t>
  </si>
  <si>
    <t>Performance awards</t>
  </si>
  <si>
    <t>PBPS awards</t>
  </si>
  <si>
    <t>Number of performance criteria used in determination of performance awards earned | item</t>
  </si>
  <si>
    <t>3 years 6 months 4 days</t>
  </si>
  <si>
    <t>PBPS awards | Minimum</t>
  </si>
  <si>
    <t>Vesting percentage</t>
  </si>
  <si>
    <t>PBPS awards | Maximum</t>
  </si>
  <si>
    <t>PBPS awards | Three performance measures other than Safety (TRIR)</t>
  </si>
  <si>
    <t>Performance measure weighting in determination of performance awards earned (as a percent)</t>
  </si>
  <si>
    <t>PBPS awards | Performance measure for Safety (TRIR)</t>
  </si>
  <si>
    <t>PBPS awards | Overall results determination of shares earned during performance period</t>
  </si>
  <si>
    <t>33.00%</t>
  </si>
  <si>
    <t>Cash-settled PBPS awards | Executive Chairman of the Board</t>
  </si>
  <si>
    <t>Cash-settled PBPS awards | Chief Executive Officer</t>
  </si>
  <si>
    <t>Cash-settled PBPS awards | Executive Vice President</t>
  </si>
  <si>
    <t>Cash-settled PBPS awards | Chief Financial Officer</t>
  </si>
  <si>
    <t>Cash-settled PBPS awards | Chief Operating Officer</t>
  </si>
  <si>
    <t>Stock-settled PBPS awards | Executive Chairman of the Board</t>
  </si>
  <si>
    <t>Stock-settled PBPS awards | Chief Executive Officer</t>
  </si>
  <si>
    <t>Stock-settled PBPS awards | Executive Vice President</t>
  </si>
  <si>
    <t>Stock-settled PBPS awards | Chief Financial Officer</t>
  </si>
  <si>
    <t>Stock-settled PBPS awards | Chief Operating Officer</t>
  </si>
  <si>
    <t>LTIP PLan | Maximum</t>
  </si>
  <si>
    <t>LTIP PLan | Executive Chairman of the Board | Maximum</t>
  </si>
  <si>
    <t>Target shares</t>
  </si>
  <si>
    <t>LTIP PLan | Chief Executive Officer | Maximum</t>
  </si>
  <si>
    <t>LTIP PLan | Chief Operating Officer | Maximum</t>
  </si>
  <si>
    <t>LTIP PLan | President | Maximum</t>
  </si>
  <si>
    <t>Income Taxes (Details)</t>
  </si>
  <si>
    <t>Effective tax rate (as a percent)</t>
  </si>
  <si>
    <t>(1.20%)</t>
  </si>
  <si>
    <t>Federal statutory rate</t>
  </si>
  <si>
    <t>21.00%</t>
  </si>
  <si>
    <t>Commitments and Contingencies (Details) $ in Thousands</t>
  </si>
  <si>
    <t>Sep. 30, 2018USD ($)item</t>
  </si>
  <si>
    <t>Operating leases</t>
  </si>
  <si>
    <t>Lease payment obligation</t>
  </si>
  <si>
    <t>Corporate and field office leases</t>
  </si>
  <si>
    <t>Commitments and contingencies</t>
  </si>
  <si>
    <t>SN Catarina</t>
  </si>
  <si>
    <t>Maximum number of wells to be drilled in each annual period | item</t>
  </si>
  <si>
    <t>Minimum number of wells to be drilled in accordance with agreement | item</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 | item</t>
  </si>
  <si>
    <t>Acreage Lease</t>
  </si>
  <si>
    <t>Term of lease</t>
  </si>
  <si>
    <t>10 years</t>
  </si>
  <si>
    <t>Permanent improvements</t>
  </si>
  <si>
    <t>Western Catarina Midstream Divestiture</t>
  </si>
  <si>
    <t>Anadarko E&amp;P Onshore, LLC | The "Comanche Assets"</t>
  </si>
  <si>
    <t>Contingent per well default fee</t>
  </si>
  <si>
    <t>Commitments and Contingencies (Volume Commitments) (Details) - USD ($) $ in Thousands</t>
  </si>
  <si>
    <t>Oil and Gas Delivery Commitments and Contracts [Line Items]</t>
  </si>
  <si>
    <t>Gathering and processing fees</t>
  </si>
  <si>
    <t>Volume commitments</t>
  </si>
  <si>
    <t>Future commitments</t>
  </si>
  <si>
    <t>Volume commitments 2018 through 2020</t>
  </si>
  <si>
    <t>Volume commitments 2021 through 2023</t>
  </si>
  <si>
    <t>Volume commitments expiring after December 31, 2023</t>
  </si>
  <si>
    <t>Natural gas | Volume commitments</t>
  </si>
  <si>
    <t>Natural gas | Volume commitments 2018 through 2020</t>
  </si>
  <si>
    <t>Natural gas | Volume commitments 2021 through 2023</t>
  </si>
  <si>
    <t>Revenue Recognition (Details) - USD ($) $ in Thousands</t>
  </si>
  <si>
    <t>Derivative, Gain (Loss) on Derivative, Net</t>
  </si>
  <si>
    <t>Assets</t>
  </si>
  <si>
    <t>Liabilities</t>
  </si>
  <si>
    <t>Equity</t>
  </si>
  <si>
    <t>Statement of Operations</t>
  </si>
  <si>
    <t>Accounting Standards Update 2014-09 | Balances without Adoption ASC 606</t>
  </si>
  <si>
    <t>Accounting Standards Update 2014-09 | Effect of change higher/(lower)</t>
  </si>
  <si>
    <t>Condensed Consolidating Financial Information (Details)</t>
  </si>
  <si>
    <t>Ownership interest in subsidiaries (as a percent)</t>
  </si>
  <si>
    <t>Condensed Consolidating Financial Information (BalanceSheet) (Details) - USD ($) $ in Thousand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Equity in income (loss) of subsidiaries</t>
  </si>
  <si>
    <t>Condensed Consolidating Financial Information (CashFlows) (Details) - USD ($) $ in Thousands</t>
  </si>
  <si>
    <t>Condensed Cash Flow Statements, Captions [Line Items]</t>
  </si>
  <si>
    <t>Net cash provided by (used in) operating activities</t>
  </si>
  <si>
    <t>Net cash provided by (used in) investing activities</t>
  </si>
  <si>
    <t>Net cash provided by (used in) financing activities</t>
  </si>
  <si>
    <t>Variable Interest Entities (Details) - USD ($) $ in Thousands</t>
  </si>
  <si>
    <t>Variable Interest Entity [Line Items]</t>
  </si>
  <si>
    <t>Equity in investments</t>
  </si>
  <si>
    <t>Variable Interest Entities (Carrying Amounts) (Details) - USD ($) $ in Thousands</t>
  </si>
  <si>
    <t>Beginning Balance</t>
  </si>
  <si>
    <t>Gain (loss) from change in fair value of investment in SNMP</t>
  </si>
  <si>
    <t>Maximum exposure to loss</t>
  </si>
  <si>
    <t>Subsequent Events (Details) - SN UnSub Credit Agreement - USD ($) $ in Millions</t>
  </si>
  <si>
    <t>Oct. 18, 2018</t>
  </si>
  <si>
    <t>Subsequent Event [Line Items]</t>
  </si>
  <si>
    <t>Repayment of Credit Agreem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0.000_);(#,##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8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7537788</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8672</v>
      </c>
      <c r="C3" s="7" t="n">
        <v>184434</v>
      </c>
    </row>
    <row r="4" spans="1:3">
      <c r="A4" s="4" t="s">
        <v>30</v>
      </c>
      <c r="B4" s="5" t="n">
        <v>98064</v>
      </c>
      <c r="C4" s="5" t="n">
        <v>101396</v>
      </c>
    </row>
    <row r="5" spans="1:3">
      <c r="A5" s="4" t="s">
        <v>31</v>
      </c>
      <c r="B5" s="5" t="n">
        <v>19268</v>
      </c>
      <c r="C5" s="5" t="n">
        <v>22569</v>
      </c>
    </row>
    <row r="6" spans="1:3">
      <c r="A6" s="4" t="s">
        <v>32</v>
      </c>
      <c r="B6" s="5" t="n">
        <v>7856</v>
      </c>
      <c r="C6" s="5" t="n">
        <v>4491</v>
      </c>
    </row>
    <row r="7" spans="1:3">
      <c r="A7" s="4" t="s">
        <v>33</v>
      </c>
      <c r="B7" s="5" t="n">
        <v>1584</v>
      </c>
      <c r="C7" s="5" t="n">
        <v>16430</v>
      </c>
    </row>
    <row r="8" spans="1:3">
      <c r="A8" s="4" t="s">
        <v>34</v>
      </c>
      <c r="B8" s="5" t="n">
        <v>17493</v>
      </c>
      <c r="C8" s="5" t="n">
        <v>21478</v>
      </c>
    </row>
    <row r="9" spans="1:3">
      <c r="A9" s="4" t="s">
        <v>35</v>
      </c>
      <c r="B9" s="5" t="n">
        <v>512937</v>
      </c>
      <c r="C9" s="5" t="n">
        <v>350798</v>
      </c>
    </row>
    <row r="10" spans="1:3">
      <c r="A10" s="3" t="s">
        <v>36</v>
      </c>
    </row>
    <row r="11" spans="1:3">
      <c r="A11" s="4" t="s">
        <v>37</v>
      </c>
      <c r="B11" s="5" t="n">
        <v>3597896</v>
      </c>
      <c r="C11" s="5" t="n">
        <v>3130407</v>
      </c>
    </row>
    <row r="12" spans="1:3">
      <c r="A12" s="4" t="s">
        <v>38</v>
      </c>
      <c r="B12" s="5" t="n">
        <v>407485</v>
      </c>
      <c r="C12" s="5" t="n">
        <v>398605</v>
      </c>
    </row>
    <row r="13" spans="1:3">
      <c r="A13" s="4" t="s">
        <v>39</v>
      </c>
      <c r="B13" s="5" t="n">
        <v>4005381</v>
      </c>
      <c r="C13" s="5" t="n">
        <v>3529012</v>
      </c>
    </row>
    <row r="14" spans="1:3">
      <c r="A14" s="4" t="s">
        <v>40</v>
      </c>
      <c r="B14" s="5" t="n">
        <v>-1684659</v>
      </c>
      <c r="C14" s="5" t="n">
        <v>-1501553</v>
      </c>
    </row>
    <row r="15" spans="1:3">
      <c r="A15" s="4" t="s">
        <v>41</v>
      </c>
      <c r="B15" s="5" t="n">
        <v>2320722</v>
      </c>
      <c r="C15" s="5" t="n">
        <v>2027459</v>
      </c>
    </row>
    <row r="16" spans="1:3">
      <c r="A16" s="3" t="s">
        <v>42</v>
      </c>
    </row>
    <row r="17" spans="1:3">
      <c r="A17" s="4" t="s">
        <v>33</v>
      </c>
      <c r="B17" s="5" t="n">
        <v>8489</v>
      </c>
      <c r="C17" s="5" t="n">
        <v>1428</v>
      </c>
    </row>
    <row r="18" spans="1:3">
      <c r="A18" s="4" t="s">
        <v>43</v>
      </c>
      <c r="B18" s="5" t="n">
        <v>35101</v>
      </c>
      <c r="C18" s="5" t="n">
        <v>38462</v>
      </c>
    </row>
    <row r="19" spans="1:3">
      <c r="A19" s="4" t="s">
        <v>44</v>
      </c>
      <c r="B19" s="5" t="n">
        <v>54529</v>
      </c>
      <c r="C19" s="5" t="n">
        <v>52488</v>
      </c>
    </row>
    <row r="20" spans="1:3">
      <c r="A20" s="4" t="s">
        <v>45</v>
      </c>
      <c r="B20" s="5" t="n">
        <v>2931778</v>
      </c>
      <c r="C20" s="5" t="n">
        <v>2470635</v>
      </c>
    </row>
    <row r="21" spans="1:3">
      <c r="A21" s="3" t="s">
        <v>46</v>
      </c>
    </row>
    <row r="22" spans="1:3">
      <c r="A22" s="4" t="s">
        <v>47</v>
      </c>
      <c r="B22" s="5" t="n">
        <v>8867</v>
      </c>
      <c r="C22" s="5" t="n">
        <v>14994</v>
      </c>
    </row>
    <row r="23" spans="1:3">
      <c r="A23" s="4" t="s">
        <v>48</v>
      </c>
      <c r="B23" s="5" t="n">
        <v>98929</v>
      </c>
      <c r="C23" s="5" t="n">
        <v>81970</v>
      </c>
    </row>
    <row r="24" spans="1:3">
      <c r="A24" s="3" t="s">
        <v>49</v>
      </c>
    </row>
    <row r="25" spans="1:3">
      <c r="A25" s="4" t="s">
        <v>50</v>
      </c>
      <c r="B25" s="5" t="n">
        <v>109992</v>
      </c>
      <c r="C25" s="5" t="n">
        <v>85340</v>
      </c>
    </row>
    <row r="26" spans="1:3">
      <c r="A26" s="4" t="s">
        <v>51</v>
      </c>
      <c r="B26" s="5" t="n">
        <v>96987</v>
      </c>
      <c r="C26" s="5" t="n">
        <v>84794</v>
      </c>
    </row>
    <row r="27" spans="1:3">
      <c r="A27" s="4" t="s">
        <v>33</v>
      </c>
      <c r="B27" s="5" t="n">
        <v>103760</v>
      </c>
      <c r="C27" s="5" t="n">
        <v>56190</v>
      </c>
    </row>
    <row r="28" spans="1:3">
      <c r="A28" s="4" t="s">
        <v>52</v>
      </c>
      <c r="B28" s="5" t="n">
        <v>23996</v>
      </c>
      <c r="C28" s="5" t="n">
        <v>23996</v>
      </c>
    </row>
    <row r="29" spans="1:3">
      <c r="A29" s="4" t="s">
        <v>53</v>
      </c>
      <c r="B29" s="5" t="n">
        <v>107523</v>
      </c>
      <c r="C29" s="5" t="n">
        <v>115244</v>
      </c>
    </row>
    <row r="30" spans="1:3">
      <c r="A30" s="4" t="s">
        <v>54</v>
      </c>
      <c r="B30" s="5" t="n">
        <v>550054</v>
      </c>
      <c r="C30" s="5" t="n">
        <v>462528</v>
      </c>
    </row>
    <row r="31" spans="1:3">
      <c r="A31" s="4" t="s">
        <v>55</v>
      </c>
      <c r="B31" s="5" t="n">
        <v>2368252</v>
      </c>
      <c r="C31" s="5" t="n">
        <v>1930683</v>
      </c>
    </row>
    <row r="32" spans="1:3">
      <c r="A32" s="4" t="s">
        <v>56</v>
      </c>
      <c r="B32" s="5" t="n">
        <v>39985</v>
      </c>
      <c r="C32" s="5" t="n">
        <v>36098</v>
      </c>
    </row>
    <row r="33" spans="1:3">
      <c r="A33" s="4" t="s">
        <v>33</v>
      </c>
      <c r="B33" s="5" t="n">
        <v>25509</v>
      </c>
      <c r="C33" s="5" t="n">
        <v>17474</v>
      </c>
    </row>
    <row r="34" spans="1:3">
      <c r="A34" s="4" t="s">
        <v>57</v>
      </c>
      <c r="B34" s="5" t="n">
        <v>28009</v>
      </c>
      <c r="C34" s="5" t="n">
        <v>65480</v>
      </c>
    </row>
    <row r="35" spans="1:3">
      <c r="A35" s="4" t="s">
        <v>58</v>
      </c>
      <c r="B35" s="5" t="n">
        <v>3011809</v>
      </c>
      <c r="C35" s="5" t="n">
        <v>2512263</v>
      </c>
    </row>
    <row r="36" spans="1:3">
      <c r="A36" s="4" t="s">
        <v>59</v>
      </c>
      <c r="B36" s="4" t="s">
        <v>60</v>
      </c>
      <c r="C36" s="4" t="s">
        <v>60</v>
      </c>
    </row>
    <row r="37" spans="1:3">
      <c r="A37" s="3" t="s">
        <v>61</v>
      </c>
    </row>
    <row r="38" spans="1:3">
      <c r="A38" s="4" t="s">
        <v>62</v>
      </c>
      <c r="B38" s="5" t="n">
        <v>458589</v>
      </c>
      <c r="C38" s="5" t="n">
        <v>427512</v>
      </c>
    </row>
    <row r="39" spans="1:3">
      <c r="A39" s="3" t="s">
        <v>63</v>
      </c>
    </row>
    <row r="40" spans="1:3">
      <c r="A40" s="4" t="s">
        <v>64</v>
      </c>
      <c r="B40" s="5" t="n">
        <v>53</v>
      </c>
      <c r="C40" s="5" t="n">
        <v>53</v>
      </c>
    </row>
    <row r="41" spans="1:3">
      <c r="A41" s="4" t="s">
        <v>65</v>
      </c>
      <c r="B41" s="5" t="n">
        <v>883</v>
      </c>
      <c r="C41" s="5" t="n">
        <v>845</v>
      </c>
    </row>
    <row r="42" spans="1:3">
      <c r="A42" s="4" t="s">
        <v>66</v>
      </c>
      <c r="B42" s="5" t="n">
        <v>1369511</v>
      </c>
      <c r="C42" s="5" t="n">
        <v>1362118</v>
      </c>
    </row>
    <row r="43" spans="1:3">
      <c r="A43" s="4" t="s">
        <v>67</v>
      </c>
      <c r="B43" s="5" t="n">
        <v>-1909067</v>
      </c>
      <c r="C43" s="5" t="n">
        <v>-1832156</v>
      </c>
    </row>
    <row r="44" spans="1:3">
      <c r="A44" s="4" t="s">
        <v>68</v>
      </c>
      <c r="B44" s="5" t="n">
        <v>-538620</v>
      </c>
      <c r="C44" s="5" t="n">
        <v>-469140</v>
      </c>
    </row>
    <row r="45" spans="1:3">
      <c r="A45" s="4" t="s">
        <v>69</v>
      </c>
      <c r="B45" s="7" t="n">
        <v>2931778</v>
      </c>
      <c r="C45" s="7" t="n">
        <v>2470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0</v>
      </c>
      <c r="B1" s="2" t="s">
        <v>1</v>
      </c>
      <c r="C1" s="2" t="s">
        <v>71</v>
      </c>
    </row>
    <row r="2" spans="1:3">
      <c r="B2" s="2" t="s">
        <v>2</v>
      </c>
      <c r="C2" s="2" t="s">
        <v>27</v>
      </c>
    </row>
    <row r="3" spans="1:3">
      <c r="A3" s="4" t="s">
        <v>72</v>
      </c>
      <c r="B3" s="7" t="n">
        <v>16100</v>
      </c>
      <c r="C3" s="7" t="n">
        <v>25200</v>
      </c>
    </row>
    <row r="4" spans="1:3">
      <c r="A4" s="4" t="s">
        <v>73</v>
      </c>
      <c r="B4" s="7" t="n">
        <v>1000</v>
      </c>
      <c r="C4" s="7" t="n">
        <v>1000</v>
      </c>
    </row>
    <row r="5" spans="1:3">
      <c r="A5" s="4" t="s">
        <v>74</v>
      </c>
      <c r="B5" s="5" t="n">
        <v>500000</v>
      </c>
      <c r="C5" s="5" t="n">
        <v>500000</v>
      </c>
    </row>
    <row r="6" spans="1:3">
      <c r="A6" s="4" t="s">
        <v>75</v>
      </c>
      <c r="B6" s="5" t="n">
        <v>500000</v>
      </c>
      <c r="C6" s="5" t="n">
        <v>500000</v>
      </c>
    </row>
    <row r="7" spans="1:3">
      <c r="A7" s="4" t="s">
        <v>76</v>
      </c>
      <c r="B7" s="5" t="n">
        <v>500000</v>
      </c>
      <c r="C7" s="5" t="n">
        <v>500000</v>
      </c>
    </row>
    <row r="8" spans="1:3">
      <c r="A8" s="4" t="s">
        <v>77</v>
      </c>
      <c r="B8" s="8" t="n">
        <v>0.01</v>
      </c>
      <c r="C8" s="8" t="n">
        <v>0.01</v>
      </c>
    </row>
    <row r="9" spans="1:3">
      <c r="A9" s="4" t="s">
        <v>78</v>
      </c>
      <c r="B9" s="5" t="n">
        <v>15000000</v>
      </c>
      <c r="C9" s="5" t="n">
        <v>15000000</v>
      </c>
    </row>
    <row r="10" spans="1:3">
      <c r="A10" s="4" t="s">
        <v>79</v>
      </c>
      <c r="B10" s="8" t="n">
        <v>0.01</v>
      </c>
      <c r="C10" s="8" t="n">
        <v>0.01</v>
      </c>
    </row>
    <row r="11" spans="1:3">
      <c r="A11" s="4" t="s">
        <v>80</v>
      </c>
      <c r="B11" s="5" t="n">
        <v>300000000</v>
      </c>
      <c r="C11" s="5" t="n">
        <v>300000000</v>
      </c>
    </row>
    <row r="12" spans="1:3">
      <c r="A12" s="4" t="s">
        <v>81</v>
      </c>
      <c r="B12" s="5" t="n">
        <v>87529787</v>
      </c>
      <c r="C12" s="5" t="n">
        <v>83984827</v>
      </c>
    </row>
    <row r="13" spans="1:3">
      <c r="A13" s="4" t="s">
        <v>82</v>
      </c>
      <c r="B13" s="5" t="n">
        <v>87529787</v>
      </c>
      <c r="C13" s="5" t="n">
        <v>83984827</v>
      </c>
    </row>
    <row r="14" spans="1:3">
      <c r="A14" s="4" t="s">
        <v>83</v>
      </c>
    </row>
    <row r="15" spans="1:3">
      <c r="A15" s="4" t="s">
        <v>84</v>
      </c>
      <c r="B15" s="5" t="n">
        <v>1838985</v>
      </c>
      <c r="C15" s="5" t="n">
        <v>1838985</v>
      </c>
    </row>
    <row r="16" spans="1:3">
      <c r="A16" s="4" t="s">
        <v>85</v>
      </c>
      <c r="B16" s="5" t="n">
        <v>1838985</v>
      </c>
      <c r="C16" s="5" t="n">
        <v>1838985</v>
      </c>
    </row>
    <row r="17" spans="1:3">
      <c r="A17" s="4" t="s">
        <v>86</v>
      </c>
      <c r="B17" s="4" t="s">
        <v>87</v>
      </c>
      <c r="C17" s="4" t="s">
        <v>87</v>
      </c>
    </row>
    <row r="18" spans="1:3">
      <c r="A18" s="4" t="s">
        <v>88</v>
      </c>
    </row>
    <row r="19" spans="1:3">
      <c r="A19" s="4" t="s">
        <v>84</v>
      </c>
      <c r="B19" s="5" t="n">
        <v>3527830</v>
      </c>
      <c r="C19" s="5" t="n">
        <v>3527830</v>
      </c>
    </row>
    <row r="20" spans="1:3">
      <c r="A20" s="4" t="s">
        <v>85</v>
      </c>
      <c r="B20" s="5" t="n">
        <v>3527830</v>
      </c>
      <c r="C20" s="5" t="n">
        <v>3527830</v>
      </c>
    </row>
    <row r="21" spans="1:3">
      <c r="A21" s="4" t="s">
        <v>86</v>
      </c>
      <c r="B21" s="4" t="s">
        <v>89</v>
      </c>
      <c r="C21" s="4" t="s">
        <v>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57</v>
      </c>
      <c r="B3" s="4" t="s">
        <v>258</v>
      </c>
    </row>
    <row r="4" spans="1:2">
      <c r="A4" s="4" t="s">
        <v>287</v>
      </c>
    </row>
    <row r="5" spans="1:2">
      <c r="A5" s="4" t="s">
        <v>25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row>
    <row r="10" spans="1:2">
      <c r="A10" s="3" t="s">
        <v>302</v>
      </c>
    </row>
    <row r="11" spans="1:2">
      <c r="A11" s="4" t="s">
        <v>308</v>
      </c>
      <c r="B11"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5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7012</v>
      </c>
      <c r="D4" s="7" t="n">
        <v>16910</v>
      </c>
    </row>
    <row r="5" spans="1:5">
      <c r="A5" s="4" t="s">
        <v>95</v>
      </c>
      <c r="B5" s="5" t="n">
        <v>277710</v>
      </c>
      <c r="C5" s="7" t="n">
        <v>184806</v>
      </c>
      <c r="D5" s="5" t="n">
        <v>788251</v>
      </c>
      <c r="E5" s="7" t="n">
        <v>494353</v>
      </c>
    </row>
    <row r="6" spans="1:5">
      <c r="A6" s="3" t="s">
        <v>96</v>
      </c>
    </row>
    <row r="7" spans="1:5">
      <c r="A7" s="4" t="s">
        <v>97</v>
      </c>
      <c r="B7" s="5" t="n">
        <v>75594</v>
      </c>
      <c r="C7" s="5" t="n">
        <v>69829</v>
      </c>
      <c r="D7" s="5" t="n">
        <v>225186</v>
      </c>
      <c r="E7" s="5" t="n">
        <v>170448</v>
      </c>
    </row>
    <row r="8" spans="1:5">
      <c r="A8" s="4" t="s">
        <v>98</v>
      </c>
      <c r="B8" s="5" t="n">
        <v>2698</v>
      </c>
      <c r="C8" s="5" t="n">
        <v>957</v>
      </c>
      <c r="D8" s="5" t="n">
        <v>3247</v>
      </c>
      <c r="E8" s="5" t="n">
        <v>5755</v>
      </c>
    </row>
    <row r="9" spans="1:5">
      <c r="A9" s="4" t="s">
        <v>99</v>
      </c>
      <c r="B9" s="5" t="n">
        <v>7239</v>
      </c>
      <c r="D9" s="5" t="n">
        <v>16498</v>
      </c>
    </row>
    <row r="10" spans="1:5">
      <c r="A10" s="4" t="s">
        <v>100</v>
      </c>
      <c r="B10" s="5" t="n">
        <v>15221</v>
      </c>
      <c r="C10" s="5" t="n">
        <v>11346</v>
      </c>
      <c r="D10" s="5" t="n">
        <v>42898</v>
      </c>
      <c r="E10" s="5" t="n">
        <v>26669</v>
      </c>
    </row>
    <row r="11" spans="1:5">
      <c r="A11" s="4" t="s">
        <v>101</v>
      </c>
      <c r="B11" s="5" t="n">
        <v>67944</v>
      </c>
      <c r="C11" s="5" t="n">
        <v>47431</v>
      </c>
      <c r="D11" s="5" t="n">
        <v>189515</v>
      </c>
      <c r="E11" s="5" t="n">
        <v>114706</v>
      </c>
    </row>
    <row r="12" spans="1:5">
      <c r="A12" s="4" t="s">
        <v>102</v>
      </c>
      <c r="B12" s="5" t="n">
        <v>3117</v>
      </c>
      <c r="C12" s="5" t="n">
        <v>740</v>
      </c>
      <c r="D12" s="5" t="n">
        <v>4259</v>
      </c>
      <c r="E12" s="5" t="n">
        <v>2556</v>
      </c>
    </row>
    <row r="13" spans="1:5">
      <c r="A13" s="4" t="s">
        <v>103</v>
      </c>
      <c r="B13" s="5" t="n">
        <v>21312</v>
      </c>
      <c r="C13" s="5" t="n">
        <v>14665</v>
      </c>
      <c r="D13" s="5" t="n">
        <v>73199</v>
      </c>
      <c r="E13" s="5" t="n">
        <v>111843</v>
      </c>
    </row>
    <row r="14" spans="1:5">
      <c r="A14" s="4" t="s">
        <v>104</v>
      </c>
      <c r="B14" s="5" t="n">
        <v>193125</v>
      </c>
      <c r="C14" s="5" t="n">
        <v>144968</v>
      </c>
      <c r="D14" s="5" t="n">
        <v>554802</v>
      </c>
      <c r="E14" s="5" t="n">
        <v>431977</v>
      </c>
    </row>
    <row r="15" spans="1:5">
      <c r="A15" s="4" t="s">
        <v>105</v>
      </c>
      <c r="B15" s="5" t="n">
        <v>84585</v>
      </c>
      <c r="C15" s="5" t="n">
        <v>39838</v>
      </c>
      <c r="D15" s="5" t="n">
        <v>233449</v>
      </c>
      <c r="E15" s="5" t="n">
        <v>62376</v>
      </c>
    </row>
    <row r="16" spans="1:5">
      <c r="A16" s="3" t="s">
        <v>106</v>
      </c>
    </row>
    <row r="17" spans="1:5">
      <c r="A17" s="4" t="s">
        <v>107</v>
      </c>
      <c r="B17" s="5" t="n">
        <v>1130</v>
      </c>
      <c r="C17" s="5" t="n">
        <v>163</v>
      </c>
      <c r="D17" s="5" t="n">
        <v>3400</v>
      </c>
      <c r="E17" s="5" t="n">
        <v>670</v>
      </c>
    </row>
    <row r="18" spans="1:5">
      <c r="A18" s="4" t="s">
        <v>108</v>
      </c>
      <c r="B18" s="5" t="n">
        <v>-7677</v>
      </c>
      <c r="C18" s="5" t="n">
        <v>1537</v>
      </c>
      <c r="D18" s="5" t="n">
        <v>2467</v>
      </c>
      <c r="E18" s="5" t="n">
        <v>5455</v>
      </c>
    </row>
    <row r="19" spans="1:5">
      <c r="A19" s="4" t="s">
        <v>109</v>
      </c>
      <c r="C19" s="5" t="n">
        <v>71589</v>
      </c>
      <c r="D19" s="5" t="n">
        <v>1528</v>
      </c>
      <c r="E19" s="5" t="n">
        <v>81955</v>
      </c>
    </row>
    <row r="20" spans="1:5">
      <c r="A20" s="4" t="s">
        <v>110</v>
      </c>
      <c r="B20" s="5" t="n">
        <v>-44154</v>
      </c>
      <c r="C20" s="5" t="n">
        <v>-35686</v>
      </c>
      <c r="D20" s="5" t="n">
        <v>-132664</v>
      </c>
      <c r="E20" s="5" t="n">
        <v>-104672</v>
      </c>
    </row>
    <row r="21" spans="1:5">
      <c r="A21" s="4" t="s">
        <v>111</v>
      </c>
      <c r="C21" s="5" t="n">
        <v>102</v>
      </c>
      <c r="E21" s="5" t="n">
        <v>779</v>
      </c>
    </row>
    <row r="22" spans="1:5">
      <c r="A22" s="4" t="s">
        <v>112</v>
      </c>
      <c r="B22" s="5" t="n">
        <v>-28286</v>
      </c>
      <c r="C22" s="5" t="n">
        <v>-41719</v>
      </c>
      <c r="D22" s="5" t="n">
        <v>-142384</v>
      </c>
      <c r="E22" s="5" t="n">
        <v>56777</v>
      </c>
    </row>
    <row r="23" spans="1:5">
      <c r="A23" s="4" t="s">
        <v>113</v>
      </c>
      <c r="B23" s="5" t="n">
        <v>-78987</v>
      </c>
      <c r="C23" s="5" t="n">
        <v>-4014</v>
      </c>
      <c r="D23" s="5" t="n">
        <v>-267653</v>
      </c>
      <c r="E23" s="5" t="n">
        <v>40964</v>
      </c>
    </row>
    <row r="24" spans="1:5">
      <c r="A24" s="4" t="s">
        <v>114</v>
      </c>
      <c r="B24" s="5" t="n">
        <v>5598</v>
      </c>
      <c r="C24" s="5" t="n">
        <v>35824</v>
      </c>
      <c r="D24" s="5" t="n">
        <v>-34204</v>
      </c>
      <c r="E24" s="5" t="n">
        <v>103340</v>
      </c>
    </row>
    <row r="25" spans="1:5">
      <c r="A25" s="4" t="s">
        <v>115</v>
      </c>
      <c r="E25" s="5" t="n">
        <v>1208</v>
      </c>
    </row>
    <row r="26" spans="1:5">
      <c r="A26" s="4" t="s">
        <v>116</v>
      </c>
      <c r="B26" s="5" t="n">
        <v>5598</v>
      </c>
      <c r="C26" s="5" t="n">
        <v>35824</v>
      </c>
      <c r="D26" s="5" t="n">
        <v>-34204</v>
      </c>
      <c r="E26" s="5" t="n">
        <v>104548</v>
      </c>
    </row>
    <row r="27" spans="1:5">
      <c r="A27" s="3" t="s">
        <v>117</v>
      </c>
    </row>
    <row r="28" spans="1:5">
      <c r="A28" s="4" t="s">
        <v>118</v>
      </c>
      <c r="B28" s="5" t="n">
        <v>-3987</v>
      </c>
      <c r="C28" s="5" t="n">
        <v>-3988</v>
      </c>
      <c r="D28" s="5" t="n">
        <v>-11961</v>
      </c>
      <c r="E28" s="5" t="n">
        <v>-11962</v>
      </c>
    </row>
    <row r="29" spans="1:5">
      <c r="A29" s="4" t="s">
        <v>119</v>
      </c>
      <c r="B29" s="5" t="n">
        <v>-12500</v>
      </c>
      <c r="C29" s="5" t="n">
        <v>-8347</v>
      </c>
      <c r="D29" s="5" t="n">
        <v>-34908</v>
      </c>
      <c r="E29" s="5" t="n">
        <v>-35762</v>
      </c>
    </row>
    <row r="30" spans="1:5">
      <c r="A30" s="4" t="s">
        <v>120</v>
      </c>
      <c r="B30" s="5" t="n">
        <v>-6458</v>
      </c>
      <c r="C30" s="5" t="n">
        <v>-5517</v>
      </c>
      <c r="D30" s="5" t="n">
        <v>-18577</v>
      </c>
      <c r="E30" s="5" t="n">
        <v>-12509</v>
      </c>
    </row>
    <row r="31" spans="1:5">
      <c r="A31" s="4" t="s">
        <v>121</v>
      </c>
      <c r="C31" s="5" t="n">
        <v>-1230</v>
      </c>
      <c r="E31" s="5" t="n">
        <v>-3221</v>
      </c>
    </row>
    <row r="32" spans="1:5">
      <c r="A32" s="4" t="s">
        <v>122</v>
      </c>
      <c r="B32" s="7" t="n">
        <v>-17347</v>
      </c>
      <c r="C32" s="7" t="n">
        <v>16742</v>
      </c>
      <c r="D32" s="7" t="n">
        <v>-99650</v>
      </c>
      <c r="E32" s="7" t="n">
        <v>41094</v>
      </c>
    </row>
    <row r="33" spans="1:5">
      <c r="A33" s="4" t="s">
        <v>123</v>
      </c>
      <c r="B33" s="8" t="n">
        <v>-0.21</v>
      </c>
      <c r="C33" s="8" t="n">
        <v>0.22</v>
      </c>
      <c r="D33" s="8" t="n">
        <v>-1.22</v>
      </c>
      <c r="E33" s="8" t="n">
        <v>0.55</v>
      </c>
    </row>
    <row r="34" spans="1:5">
      <c r="A34" s="4" t="s">
        <v>124</v>
      </c>
      <c r="B34" s="5" t="n">
        <v>82073</v>
      </c>
      <c r="C34" s="5" t="n">
        <v>77453</v>
      </c>
      <c r="D34" s="5" t="n">
        <v>81597</v>
      </c>
      <c r="E34" s="5" t="n">
        <v>74531</v>
      </c>
    </row>
    <row r="35" spans="1:5">
      <c r="A35" s="4" t="s">
        <v>125</v>
      </c>
      <c r="B35" s="8" t="n">
        <v>-0.21</v>
      </c>
      <c r="C35" s="8" t="n">
        <v>0.22</v>
      </c>
      <c r="D35" s="8" t="n">
        <v>-1.22</v>
      </c>
      <c r="E35" s="8" t="n">
        <v>0.55</v>
      </c>
    </row>
    <row r="36" spans="1:5">
      <c r="A36" s="4" t="s">
        <v>126</v>
      </c>
      <c r="B36" s="5" t="n">
        <v>82073</v>
      </c>
      <c r="C36" s="5" t="n">
        <v>77553</v>
      </c>
      <c r="D36" s="5" t="n">
        <v>81597</v>
      </c>
      <c r="E36" s="5" t="n">
        <v>74631</v>
      </c>
    </row>
    <row r="37" spans="1:5">
      <c r="A37" s="4" t="s">
        <v>127</v>
      </c>
    </row>
    <row r="38" spans="1:5">
      <c r="A38" s="3" t="s">
        <v>93</v>
      </c>
    </row>
    <row r="39" spans="1:5">
      <c r="A39" s="4" t="s">
        <v>128</v>
      </c>
      <c r="B39" s="7" t="n">
        <v>161243</v>
      </c>
      <c r="C39" s="7" t="n">
        <v>91541</v>
      </c>
      <c r="D39" s="7" t="n">
        <v>473178</v>
      </c>
      <c r="E39" s="7" t="n">
        <v>255913</v>
      </c>
    </row>
    <row r="40" spans="1:5">
      <c r="A40" s="4" t="s">
        <v>129</v>
      </c>
    </row>
    <row r="41" spans="1:5">
      <c r="A41" s="3" t="s">
        <v>93</v>
      </c>
    </row>
    <row r="42" spans="1:5">
      <c r="A42" s="4" t="s">
        <v>128</v>
      </c>
      <c r="B42" s="5" t="n">
        <v>69995</v>
      </c>
      <c r="C42" s="5" t="n">
        <v>48949</v>
      </c>
      <c r="D42" s="5" t="n">
        <v>175833</v>
      </c>
      <c r="E42" s="5" t="n">
        <v>112922</v>
      </c>
    </row>
    <row r="43" spans="1:5">
      <c r="A43" s="4" t="s">
        <v>130</v>
      </c>
    </row>
    <row r="44" spans="1:5">
      <c r="A44" s="3" t="s">
        <v>93</v>
      </c>
    </row>
    <row r="45" spans="1:5">
      <c r="A45" s="4" t="s">
        <v>128</v>
      </c>
      <c r="B45" s="7" t="n">
        <v>39460</v>
      </c>
      <c r="C45" s="7" t="n">
        <v>44316</v>
      </c>
      <c r="D45" s="7" t="n">
        <v>122330</v>
      </c>
      <c r="E45" s="7" t="n">
        <v>125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5"/>
  </cols>
  <sheetData>
    <row r="1" spans="1:2">
      <c r="A1" s="1" t="s">
        <v>329</v>
      </c>
      <c r="B1" s="2" t="s">
        <v>330</v>
      </c>
    </row>
    <row r="2" spans="1:2">
      <c r="A2" s="4" t="s">
        <v>331</v>
      </c>
      <c r="B2" s="5" t="n">
        <v>478000</v>
      </c>
    </row>
    <row r="3" spans="1:2">
      <c r="A3" s="4" t="s">
        <v>332</v>
      </c>
      <c r="B3" s="5" t="n">
        <v>2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34</v>
      </c>
      <c r="D1" s="2" t="s">
        <v>27</v>
      </c>
      <c r="E1" s="2" t="s">
        <v>92</v>
      </c>
    </row>
    <row r="2" spans="1:5">
      <c r="A2" s="3" t="s">
        <v>36</v>
      </c>
    </row>
    <row r="3" spans="1:5">
      <c r="A3" s="4" t="s">
        <v>37</v>
      </c>
      <c r="B3" s="7" t="n">
        <v>3597896</v>
      </c>
      <c r="D3" s="7" t="n">
        <v>3130407</v>
      </c>
      <c r="E3" s="7" t="n">
        <v>2975716</v>
      </c>
    </row>
    <row r="4" spans="1:5">
      <c r="A4" s="4" t="s">
        <v>38</v>
      </c>
      <c r="B4" s="5" t="n">
        <v>407485</v>
      </c>
      <c r="D4" s="5" t="n">
        <v>398605</v>
      </c>
      <c r="E4" s="5" t="n">
        <v>441391</v>
      </c>
    </row>
    <row r="5" spans="1:5">
      <c r="A5" s="4" t="s">
        <v>39</v>
      </c>
      <c r="B5" s="5" t="n">
        <v>4005381</v>
      </c>
      <c r="D5" s="5" t="n">
        <v>3529012</v>
      </c>
      <c r="E5" s="5" t="n">
        <v>3417107</v>
      </c>
    </row>
    <row r="6" spans="1:5">
      <c r="A6" s="4" t="s">
        <v>40</v>
      </c>
      <c r="B6" s="5" t="n">
        <v>-1684659</v>
      </c>
      <c r="D6" s="5" t="n">
        <v>-1501553</v>
      </c>
      <c r="E6" s="5" t="n">
        <v>-1440803</v>
      </c>
    </row>
    <row r="7" spans="1:5">
      <c r="A7" s="4" t="s">
        <v>41</v>
      </c>
      <c r="B7" s="5" t="n">
        <v>2320722</v>
      </c>
      <c r="D7" s="5" t="n">
        <v>2027459</v>
      </c>
      <c r="E7" s="5" t="n">
        <v>1976304</v>
      </c>
    </row>
    <row r="8" spans="1:5">
      <c r="A8" s="4" t="s">
        <v>45</v>
      </c>
      <c r="B8" s="5" t="n">
        <v>2931778</v>
      </c>
      <c r="C8" s="7" t="n">
        <v>2477036</v>
      </c>
      <c r="D8" s="5" t="n">
        <v>2470635</v>
      </c>
      <c r="E8" s="5" t="n">
        <v>2372668</v>
      </c>
    </row>
    <row r="9" spans="1:5">
      <c r="A9" s="3" t="s">
        <v>46</v>
      </c>
    </row>
    <row r="10" spans="1:5">
      <c r="A10" s="4" t="s">
        <v>53</v>
      </c>
      <c r="B10" s="5" t="n">
        <v>107523</v>
      </c>
      <c r="D10" s="5" t="n">
        <v>115244</v>
      </c>
      <c r="E10" s="5" t="n">
        <v>85669</v>
      </c>
    </row>
    <row r="11" spans="1:5">
      <c r="A11" s="4" t="s">
        <v>54</v>
      </c>
      <c r="B11" s="5" t="n">
        <v>550054</v>
      </c>
      <c r="D11" s="5" t="n">
        <v>462528</v>
      </c>
      <c r="E11" s="5" t="n">
        <v>367863</v>
      </c>
    </row>
    <row r="12" spans="1:5">
      <c r="A12" s="4" t="s">
        <v>57</v>
      </c>
      <c r="B12" s="5" t="n">
        <v>28009</v>
      </c>
      <c r="C12" s="5" t="n">
        <v>49142</v>
      </c>
      <c r="D12" s="5" t="n">
        <v>65480</v>
      </c>
      <c r="E12" s="5" t="n">
        <v>70548</v>
      </c>
    </row>
    <row r="13" spans="1:5">
      <c r="A13" s="4" t="s">
        <v>58</v>
      </c>
      <c r="B13" s="5" t="n">
        <v>3011809</v>
      </c>
      <c r="C13" s="5" t="n">
        <v>2495925</v>
      </c>
      <c r="D13" s="5" t="n">
        <v>2512263</v>
      </c>
      <c r="E13" s="5" t="n">
        <v>2357619</v>
      </c>
    </row>
    <row r="14" spans="1:5">
      <c r="A14" s="4" t="s">
        <v>67</v>
      </c>
      <c r="B14" s="5" t="n">
        <v>-1909067</v>
      </c>
      <c r="C14" s="5" t="n">
        <v>-1809417</v>
      </c>
      <c r="D14" s="5" t="n">
        <v>-1832156</v>
      </c>
      <c r="E14" s="5" t="n">
        <v>-1752788</v>
      </c>
    </row>
    <row r="15" spans="1:5">
      <c r="A15" s="4" t="s">
        <v>68</v>
      </c>
      <c r="B15" s="5" t="n">
        <v>-538620</v>
      </c>
      <c r="C15" s="5" t="n">
        <v>-446401</v>
      </c>
      <c r="D15" s="5" t="n">
        <v>-469140</v>
      </c>
      <c r="E15" s="5" t="n">
        <v>-399653</v>
      </c>
    </row>
    <row r="16" spans="1:5">
      <c r="A16" s="4" t="s">
        <v>69</v>
      </c>
      <c r="B16" s="7" t="n">
        <v>2931778</v>
      </c>
      <c r="C16" s="7" t="n">
        <v>2477036</v>
      </c>
      <c r="D16" s="7" t="n">
        <v>2470635</v>
      </c>
      <c r="E16" s="5" t="n">
        <v>2372668</v>
      </c>
    </row>
    <row r="17" spans="1:5">
      <c r="A17" s="4" t="s">
        <v>335</v>
      </c>
    </row>
    <row r="18" spans="1:5">
      <c r="A18" s="3" t="s">
        <v>36</v>
      </c>
    </row>
    <row r="19" spans="1:5">
      <c r="A19" s="4" t="s">
        <v>37</v>
      </c>
      <c r="E19" s="5" t="n">
        <v>4266813</v>
      </c>
    </row>
    <row r="20" spans="1:5">
      <c r="A20" s="4" t="s">
        <v>38</v>
      </c>
      <c r="E20" s="5" t="n">
        <v>446167</v>
      </c>
    </row>
    <row r="21" spans="1:5">
      <c r="A21" s="4" t="s">
        <v>39</v>
      </c>
      <c r="E21" s="5" t="n">
        <v>4712980</v>
      </c>
    </row>
    <row r="22" spans="1:5">
      <c r="A22" s="4" t="s">
        <v>40</v>
      </c>
      <c r="E22" s="5" t="n">
        <v>-2869245</v>
      </c>
    </row>
    <row r="23" spans="1:5">
      <c r="A23" s="4" t="s">
        <v>41</v>
      </c>
      <c r="E23" s="5" t="n">
        <v>1843735</v>
      </c>
    </row>
    <row r="24" spans="1:5">
      <c r="A24" s="4" t="s">
        <v>45</v>
      </c>
      <c r="E24" s="5" t="n">
        <v>2240099</v>
      </c>
    </row>
    <row r="25" spans="1:5">
      <c r="A25" s="3" t="s">
        <v>46</v>
      </c>
    </row>
    <row r="26" spans="1:5">
      <c r="A26" s="4" t="s">
        <v>53</v>
      </c>
      <c r="E26" s="5" t="n">
        <v>76762</v>
      </c>
    </row>
    <row r="27" spans="1:5">
      <c r="A27" s="4" t="s">
        <v>54</v>
      </c>
      <c r="E27" s="5" t="n">
        <v>358956</v>
      </c>
    </row>
    <row r="28" spans="1:5">
      <c r="A28" s="4" t="s">
        <v>57</v>
      </c>
      <c r="E28" s="5" t="n">
        <v>52362</v>
      </c>
    </row>
    <row r="29" spans="1:5">
      <c r="A29" s="4" t="s">
        <v>58</v>
      </c>
      <c r="E29" s="5" t="n">
        <v>2330526</v>
      </c>
    </row>
    <row r="30" spans="1:5">
      <c r="A30" s="4" t="s">
        <v>67</v>
      </c>
      <c r="E30" s="5" t="n">
        <v>-1858264</v>
      </c>
    </row>
    <row r="31" spans="1:5">
      <c r="A31" s="4" t="s">
        <v>68</v>
      </c>
      <c r="E31" s="5" t="n">
        <v>-505129</v>
      </c>
    </row>
    <row r="32" spans="1:5">
      <c r="A32" s="4" t="s">
        <v>69</v>
      </c>
      <c r="E32" s="5" t="n">
        <v>2240099</v>
      </c>
    </row>
    <row r="33" spans="1:5">
      <c r="A33" s="4" t="s">
        <v>336</v>
      </c>
    </row>
    <row r="34" spans="1:5">
      <c r="A34" s="3" t="s">
        <v>36</v>
      </c>
    </row>
    <row r="35" spans="1:5">
      <c r="A35" s="4" t="s">
        <v>37</v>
      </c>
      <c r="E35" s="5" t="n">
        <v>-1291097</v>
      </c>
    </row>
    <row r="36" spans="1:5">
      <c r="A36" s="4" t="s">
        <v>38</v>
      </c>
      <c r="E36" s="5" t="n">
        <v>-4776</v>
      </c>
    </row>
    <row r="37" spans="1:5">
      <c r="A37" s="4" t="s">
        <v>39</v>
      </c>
      <c r="E37" s="5" t="n">
        <v>-1295873</v>
      </c>
    </row>
    <row r="38" spans="1:5">
      <c r="A38" s="4" t="s">
        <v>40</v>
      </c>
      <c r="E38" s="5" t="n">
        <v>1428442</v>
      </c>
    </row>
    <row r="39" spans="1:5">
      <c r="A39" s="4" t="s">
        <v>41</v>
      </c>
      <c r="E39" s="5" t="n">
        <v>132569</v>
      </c>
    </row>
    <row r="40" spans="1:5">
      <c r="A40" s="4" t="s">
        <v>45</v>
      </c>
      <c r="E40" s="5" t="n">
        <v>132569</v>
      </c>
    </row>
    <row r="41" spans="1:5">
      <c r="A41" s="3" t="s">
        <v>46</v>
      </c>
    </row>
    <row r="42" spans="1:5">
      <c r="A42" s="4" t="s">
        <v>53</v>
      </c>
      <c r="E42" s="5" t="n">
        <v>8907</v>
      </c>
    </row>
    <row r="43" spans="1:5">
      <c r="A43" s="4" t="s">
        <v>54</v>
      </c>
      <c r="E43" s="5" t="n">
        <v>8907</v>
      </c>
    </row>
    <row r="44" spans="1:5">
      <c r="A44" s="4" t="s">
        <v>57</v>
      </c>
      <c r="E44" s="5" t="n">
        <v>18186</v>
      </c>
    </row>
    <row r="45" spans="1:5">
      <c r="A45" s="4" t="s">
        <v>58</v>
      </c>
      <c r="E45" s="5" t="n">
        <v>27093</v>
      </c>
    </row>
    <row r="46" spans="1:5">
      <c r="A46" s="4" t="s">
        <v>67</v>
      </c>
      <c r="E46" s="5" t="n">
        <v>105476</v>
      </c>
    </row>
    <row r="47" spans="1:5">
      <c r="A47" s="4" t="s">
        <v>68</v>
      </c>
      <c r="E47" s="5" t="n">
        <v>105476</v>
      </c>
    </row>
    <row r="48" spans="1:5">
      <c r="A48" s="4" t="s">
        <v>69</v>
      </c>
      <c r="E48" s="7" t="n">
        <v>132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1</v>
      </c>
      <c r="D1" s="2" t="s">
        <v>1</v>
      </c>
    </row>
    <row r="2" spans="1:5">
      <c r="B2" s="2" t="s">
        <v>2</v>
      </c>
      <c r="C2" s="2" t="s">
        <v>92</v>
      </c>
      <c r="D2" s="2" t="s">
        <v>2</v>
      </c>
      <c r="E2" s="2" t="s">
        <v>92</v>
      </c>
    </row>
    <row r="3" spans="1:5">
      <c r="A3" s="3" t="s">
        <v>338</v>
      </c>
    </row>
    <row r="4" spans="1:5">
      <c r="A4" s="4" t="s">
        <v>97</v>
      </c>
      <c r="B4" s="7" t="n">
        <v>75594</v>
      </c>
      <c r="C4" s="7" t="n">
        <v>69829</v>
      </c>
      <c r="D4" s="7" t="n">
        <v>225186</v>
      </c>
      <c r="E4" s="7" t="n">
        <v>170448</v>
      </c>
    </row>
    <row r="5" spans="1:5">
      <c r="A5" s="4" t="s">
        <v>98</v>
      </c>
      <c r="B5" s="5" t="n">
        <v>2698</v>
      </c>
      <c r="C5" s="5" t="n">
        <v>957</v>
      </c>
      <c r="D5" s="5" t="n">
        <v>3247</v>
      </c>
      <c r="E5" s="5" t="n">
        <v>5755</v>
      </c>
    </row>
    <row r="6" spans="1:5">
      <c r="A6" s="4" t="s">
        <v>101</v>
      </c>
      <c r="B6" s="5" t="n">
        <v>67944</v>
      </c>
      <c r="C6" s="5" t="n">
        <v>47431</v>
      </c>
      <c r="D6" s="5" t="n">
        <v>189515</v>
      </c>
      <c r="E6" s="5" t="n">
        <v>114706</v>
      </c>
    </row>
    <row r="7" spans="1:5">
      <c r="A7" s="4" t="s">
        <v>102</v>
      </c>
      <c r="B7" s="5" t="n">
        <v>3117</v>
      </c>
      <c r="C7" s="5" t="n">
        <v>740</v>
      </c>
      <c r="D7" s="5" t="n">
        <v>4259</v>
      </c>
      <c r="E7" s="5" t="n">
        <v>2556</v>
      </c>
    </row>
    <row r="8" spans="1:5">
      <c r="A8" s="4" t="s">
        <v>108</v>
      </c>
      <c r="B8" s="5" t="n">
        <v>-7677</v>
      </c>
      <c r="C8" s="5" t="n">
        <v>1537</v>
      </c>
      <c r="D8" s="5" t="n">
        <v>2467</v>
      </c>
      <c r="E8" s="5" t="n">
        <v>5455</v>
      </c>
    </row>
    <row r="9" spans="1:5">
      <c r="A9" s="4" t="s">
        <v>339</v>
      </c>
      <c r="C9" s="5" t="n">
        <v>71589</v>
      </c>
      <c r="E9" s="5" t="n">
        <v>81955</v>
      </c>
    </row>
    <row r="10" spans="1:5">
      <c r="A10" s="4" t="s">
        <v>116</v>
      </c>
      <c r="B10" s="5" t="n">
        <v>5598</v>
      </c>
      <c r="C10" s="5" t="n">
        <v>35824</v>
      </c>
      <c r="D10" s="5" t="n">
        <v>-34204</v>
      </c>
      <c r="E10" s="5" t="n">
        <v>104548</v>
      </c>
    </row>
    <row r="11" spans="1:5">
      <c r="A11" s="4" t="s">
        <v>121</v>
      </c>
      <c r="C11" s="5" t="n">
        <v>-1230</v>
      </c>
      <c r="E11" s="5" t="n">
        <v>-3221</v>
      </c>
    </row>
    <row r="12" spans="1:5">
      <c r="A12" s="4" t="s">
        <v>122</v>
      </c>
      <c r="B12" s="7" t="n">
        <v>-17347</v>
      </c>
      <c r="C12" s="7" t="n">
        <v>16742</v>
      </c>
      <c r="D12" s="7" t="n">
        <v>-99650</v>
      </c>
      <c r="E12" s="7" t="n">
        <v>41094</v>
      </c>
    </row>
    <row r="13" spans="1:5">
      <c r="A13" s="4" t="s">
        <v>123</v>
      </c>
      <c r="B13" s="8" t="n">
        <v>-0.21</v>
      </c>
      <c r="C13" s="8" t="n">
        <v>0.22</v>
      </c>
      <c r="D13" s="8" t="n">
        <v>-1.22</v>
      </c>
      <c r="E13" s="8" t="n">
        <v>0.55</v>
      </c>
    </row>
    <row r="14" spans="1:5">
      <c r="A14" s="4" t="s">
        <v>125</v>
      </c>
      <c r="B14" s="8" t="n">
        <v>-0.21</v>
      </c>
      <c r="C14" s="8" t="n">
        <v>0.22</v>
      </c>
      <c r="D14" s="8" t="n">
        <v>-1.22</v>
      </c>
      <c r="E14" s="8" t="n">
        <v>0.55</v>
      </c>
    </row>
    <row r="15" spans="1:5">
      <c r="A15" s="4" t="s">
        <v>335</v>
      </c>
    </row>
    <row r="16" spans="1:5">
      <c r="A16" s="3" t="s">
        <v>338</v>
      </c>
    </row>
    <row r="17" spans="1:5">
      <c r="A17" s="4" t="s">
        <v>97</v>
      </c>
      <c r="C17" s="7" t="n">
        <v>72056</v>
      </c>
      <c r="E17" s="7" t="n">
        <v>177129</v>
      </c>
    </row>
    <row r="18" spans="1:5">
      <c r="A18" s="4" t="s">
        <v>101</v>
      </c>
      <c r="C18" s="5" t="n">
        <v>51859</v>
      </c>
      <c r="E18" s="5" t="n">
        <v>135916</v>
      </c>
    </row>
    <row r="19" spans="1:5">
      <c r="A19" s="4" t="s">
        <v>108</v>
      </c>
      <c r="C19" s="5" t="n">
        <v>-448</v>
      </c>
      <c r="E19" s="5" t="n">
        <v>3469</v>
      </c>
    </row>
    <row r="20" spans="1:5">
      <c r="A20" s="4" t="s">
        <v>339</v>
      </c>
      <c r="C20" s="5" t="n">
        <v>-2074</v>
      </c>
      <c r="E20" s="5" t="n">
        <v>10202</v>
      </c>
    </row>
    <row r="21" spans="1:5">
      <c r="A21" s="4" t="s">
        <v>116</v>
      </c>
      <c r="C21" s="5" t="n">
        <v>-44782</v>
      </c>
      <c r="E21" s="5" t="n">
        <v>11229</v>
      </c>
    </row>
    <row r="22" spans="1:5">
      <c r="A22" s="4" t="s">
        <v>122</v>
      </c>
      <c r="C22" s="7" t="n">
        <v>-62634</v>
      </c>
      <c r="E22" s="7" t="n">
        <v>-49004</v>
      </c>
    </row>
    <row r="23" spans="1:5">
      <c r="A23" s="4" t="s">
        <v>123</v>
      </c>
      <c r="C23" s="8" t="n">
        <v>-0.8100000000000001</v>
      </c>
      <c r="E23" s="8" t="n">
        <v>-0.66</v>
      </c>
    </row>
    <row r="24" spans="1:5">
      <c r="A24" s="4" t="s">
        <v>125</v>
      </c>
      <c r="C24" s="8" t="n">
        <v>-0.8100000000000001</v>
      </c>
      <c r="E24" s="8" t="n">
        <v>-0.66</v>
      </c>
    </row>
    <row r="25" spans="1:5">
      <c r="A25" s="4" t="s">
        <v>336</v>
      </c>
    </row>
    <row r="26" spans="1:5">
      <c r="A26" s="3" t="s">
        <v>338</v>
      </c>
    </row>
    <row r="27" spans="1:5">
      <c r="A27" s="4" t="s">
        <v>97</v>
      </c>
      <c r="C27" s="7" t="n">
        <v>-2227</v>
      </c>
      <c r="E27" s="7" t="n">
        <v>-6681</v>
      </c>
    </row>
    <row r="28" spans="1:5">
      <c r="A28" s="4" t="s">
        <v>98</v>
      </c>
      <c r="C28" s="5" t="n">
        <v>957</v>
      </c>
      <c r="E28" s="5" t="n">
        <v>5755</v>
      </c>
    </row>
    <row r="29" spans="1:5">
      <c r="A29" s="4" t="s">
        <v>101</v>
      </c>
      <c r="C29" s="5" t="n">
        <v>-4428</v>
      </c>
      <c r="E29" s="5" t="n">
        <v>-21210</v>
      </c>
    </row>
    <row r="30" spans="1:5">
      <c r="A30" s="4" t="s">
        <v>102</v>
      </c>
      <c r="C30" s="5" t="n">
        <v>740</v>
      </c>
      <c r="E30" s="5" t="n">
        <v>2556</v>
      </c>
    </row>
    <row r="31" spans="1:5">
      <c r="A31" s="4" t="s">
        <v>108</v>
      </c>
      <c r="C31" s="5" t="n">
        <v>1985</v>
      </c>
      <c r="E31" s="5" t="n">
        <v>1986</v>
      </c>
    </row>
    <row r="32" spans="1:5">
      <c r="A32" s="4" t="s">
        <v>339</v>
      </c>
      <c r="C32" s="5" t="n">
        <v>73663</v>
      </c>
      <c r="E32" s="5" t="n">
        <v>71753</v>
      </c>
    </row>
    <row r="33" spans="1:5">
      <c r="A33" s="4" t="s">
        <v>116</v>
      </c>
      <c r="C33" s="5" t="n">
        <v>80606</v>
      </c>
      <c r="E33" s="5" t="n">
        <v>93319</v>
      </c>
    </row>
    <row r="34" spans="1:5">
      <c r="A34" s="4" t="s">
        <v>121</v>
      </c>
      <c r="C34" s="5" t="n">
        <v>-1230</v>
      </c>
      <c r="E34" s="5" t="n">
        <v>-3221</v>
      </c>
    </row>
    <row r="35" spans="1:5">
      <c r="A35" s="4" t="s">
        <v>122</v>
      </c>
      <c r="C35" s="7" t="n">
        <v>79376</v>
      </c>
      <c r="E35" s="7" t="n">
        <v>90098</v>
      </c>
    </row>
    <row r="36" spans="1:5">
      <c r="A36" s="4" t="s">
        <v>123</v>
      </c>
      <c r="C36" s="8" t="n">
        <v>1.03</v>
      </c>
      <c r="E36" s="8" t="n">
        <v>1.21</v>
      </c>
    </row>
    <row r="37" spans="1:5">
      <c r="A37" s="4" t="s">
        <v>125</v>
      </c>
      <c r="C37" s="8" t="n">
        <v>1.03</v>
      </c>
      <c r="E37" s="8" t="n">
        <v>1.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1</v>
      </c>
      <c r="D1" s="2" t="s">
        <v>1</v>
      </c>
    </row>
    <row r="2" spans="1:5">
      <c r="B2" s="2" t="s">
        <v>2</v>
      </c>
      <c r="C2" s="2" t="s">
        <v>92</v>
      </c>
      <c r="D2" s="2" t="s">
        <v>2</v>
      </c>
      <c r="E2" s="2" t="s">
        <v>92</v>
      </c>
    </row>
    <row r="3" spans="1:5">
      <c r="A3" s="3" t="s">
        <v>338</v>
      </c>
    </row>
    <row r="4" spans="1:5">
      <c r="A4" s="4" t="s">
        <v>116</v>
      </c>
      <c r="D4" s="7" t="n">
        <v>-34204</v>
      </c>
      <c r="E4" s="7" t="n">
        <v>104548</v>
      </c>
    </row>
    <row r="5" spans="1:5">
      <c r="A5" s="3" t="s">
        <v>341</v>
      </c>
    </row>
    <row r="6" spans="1:5">
      <c r="A6" s="4" t="s">
        <v>101</v>
      </c>
      <c r="B6" s="7" t="n">
        <v>67944</v>
      </c>
      <c r="C6" s="7" t="n">
        <v>47431</v>
      </c>
      <c r="D6" s="5" t="n">
        <v>189515</v>
      </c>
      <c r="E6" s="5" t="n">
        <v>114706</v>
      </c>
    </row>
    <row r="7" spans="1:5">
      <c r="A7" s="4" t="s">
        <v>102</v>
      </c>
      <c r="B7" s="5" t="n">
        <v>3117</v>
      </c>
      <c r="C7" s="5" t="n">
        <v>740</v>
      </c>
      <c r="D7" s="5" t="n">
        <v>4259</v>
      </c>
      <c r="E7" s="5" t="n">
        <v>2556</v>
      </c>
    </row>
    <row r="8" spans="1:5">
      <c r="A8" s="4" t="s">
        <v>109</v>
      </c>
      <c r="C8" s="5" t="n">
        <v>-71589</v>
      </c>
      <c r="D8" s="5" t="n">
        <v>-1528</v>
      </c>
      <c r="E8" s="5" t="n">
        <v>-81955</v>
      </c>
    </row>
    <row r="9" spans="1:5">
      <c r="A9" s="4" t="s">
        <v>342</v>
      </c>
      <c r="E9" s="5" t="n">
        <v>-17790</v>
      </c>
    </row>
    <row r="10" spans="1:5">
      <c r="A10" s="4" t="s">
        <v>173</v>
      </c>
      <c r="D10" s="5" t="n">
        <v>249526</v>
      </c>
      <c r="E10" s="5" t="n">
        <v>166965</v>
      </c>
    </row>
    <row r="11" spans="1:5">
      <c r="A11" s="4" t="s">
        <v>175</v>
      </c>
      <c r="D11" s="5" t="n">
        <v>-452296</v>
      </c>
      <c r="E11" s="5" t="n">
        <v>-347456</v>
      </c>
    </row>
    <row r="12" spans="1:5">
      <c r="A12" s="4" t="s">
        <v>183</v>
      </c>
      <c r="D12" s="5" t="n">
        <v>-453822</v>
      </c>
      <c r="E12" s="5" t="n">
        <v>-1227611</v>
      </c>
    </row>
    <row r="13" spans="1:5">
      <c r="A13" s="4" t="s">
        <v>193</v>
      </c>
      <c r="D13" s="5" t="n">
        <v>388534</v>
      </c>
      <c r="E13" s="5" t="n">
        <v>732957</v>
      </c>
    </row>
    <row r="14" spans="1:5">
      <c r="A14" s="4" t="s">
        <v>194</v>
      </c>
      <c r="D14" s="5" t="n">
        <v>184238</v>
      </c>
      <c r="E14" s="5" t="n">
        <v>-327689</v>
      </c>
    </row>
    <row r="15" spans="1:5">
      <c r="A15" s="4" t="s">
        <v>195</v>
      </c>
      <c r="D15" s="5" t="n">
        <v>184434</v>
      </c>
      <c r="E15" s="5" t="n">
        <v>501917</v>
      </c>
    </row>
    <row r="16" spans="1:5">
      <c r="A16" s="4" t="s">
        <v>196</v>
      </c>
      <c r="B16" s="7" t="n">
        <v>368672</v>
      </c>
      <c r="C16" s="5" t="n">
        <v>174228</v>
      </c>
      <c r="D16" s="7" t="n">
        <v>368672</v>
      </c>
      <c r="E16" s="5" t="n">
        <v>174228</v>
      </c>
    </row>
    <row r="17" spans="1:5">
      <c r="A17" s="4" t="s">
        <v>335</v>
      </c>
    </row>
    <row r="18" spans="1:5">
      <c r="A18" s="3" t="s">
        <v>338</v>
      </c>
    </row>
    <row r="19" spans="1:5">
      <c r="A19" s="4" t="s">
        <v>116</v>
      </c>
      <c r="E19" s="5" t="n">
        <v>11229</v>
      </c>
    </row>
    <row r="20" spans="1:5">
      <c r="A20" s="3" t="s">
        <v>341</v>
      </c>
    </row>
    <row r="21" spans="1:5">
      <c r="A21" s="4" t="s">
        <v>101</v>
      </c>
      <c r="C21" s="5" t="n">
        <v>51859</v>
      </c>
      <c r="E21" s="5" t="n">
        <v>135916</v>
      </c>
    </row>
    <row r="22" spans="1:5">
      <c r="A22" s="4" t="s">
        <v>109</v>
      </c>
      <c r="E22" s="5" t="n">
        <v>-10202</v>
      </c>
    </row>
    <row r="23" spans="1:5">
      <c r="A23" s="4" t="s">
        <v>342</v>
      </c>
      <c r="E23" s="5" t="n">
        <v>-11109</v>
      </c>
    </row>
    <row r="24" spans="1:5">
      <c r="A24" s="4" t="s">
        <v>173</v>
      </c>
      <c r="E24" s="5" t="n">
        <v>170734</v>
      </c>
    </row>
    <row r="25" spans="1:5">
      <c r="A25" s="4" t="s">
        <v>175</v>
      </c>
      <c r="E25" s="5" t="n">
        <v>-351225</v>
      </c>
    </row>
    <row r="26" spans="1:5">
      <c r="A26" s="4" t="s">
        <v>183</v>
      </c>
      <c r="E26" s="5" t="n">
        <v>-1231380</v>
      </c>
    </row>
    <row r="27" spans="1:5">
      <c r="A27" s="4" t="s">
        <v>193</v>
      </c>
      <c r="E27" s="5" t="n">
        <v>732957</v>
      </c>
    </row>
    <row r="28" spans="1:5">
      <c r="A28" s="4" t="s">
        <v>194</v>
      </c>
      <c r="E28" s="5" t="n">
        <v>-327689</v>
      </c>
    </row>
    <row r="29" spans="1:5">
      <c r="A29" s="4" t="s">
        <v>195</v>
      </c>
      <c r="E29" s="5" t="n">
        <v>501917</v>
      </c>
    </row>
    <row r="30" spans="1:5">
      <c r="A30" s="4" t="s">
        <v>196</v>
      </c>
      <c r="C30" s="5" t="n">
        <v>174228</v>
      </c>
      <c r="E30" s="5" t="n">
        <v>174228</v>
      </c>
    </row>
    <row r="31" spans="1:5">
      <c r="A31" s="4" t="s">
        <v>336</v>
      </c>
    </row>
    <row r="32" spans="1:5">
      <c r="A32" s="3" t="s">
        <v>338</v>
      </c>
    </row>
    <row r="33" spans="1:5">
      <c r="A33" s="4" t="s">
        <v>116</v>
      </c>
      <c r="E33" s="5" t="n">
        <v>93319</v>
      </c>
    </row>
    <row r="34" spans="1:5">
      <c r="A34" s="3" t="s">
        <v>341</v>
      </c>
    </row>
    <row r="35" spans="1:5">
      <c r="A35" s="4" t="s">
        <v>101</v>
      </c>
      <c r="C35" s="5" t="n">
        <v>-4428</v>
      </c>
      <c r="E35" s="5" t="n">
        <v>-21210</v>
      </c>
    </row>
    <row r="36" spans="1:5">
      <c r="A36" s="4" t="s">
        <v>102</v>
      </c>
      <c r="C36" s="7" t="n">
        <v>740</v>
      </c>
      <c r="E36" s="5" t="n">
        <v>2556</v>
      </c>
    </row>
    <row r="37" spans="1:5">
      <c r="A37" s="4" t="s">
        <v>109</v>
      </c>
      <c r="E37" s="5" t="n">
        <v>-71753</v>
      </c>
    </row>
    <row r="38" spans="1:5">
      <c r="A38" s="4" t="s">
        <v>342</v>
      </c>
      <c r="E38" s="5" t="n">
        <v>-6681</v>
      </c>
    </row>
    <row r="39" spans="1:5">
      <c r="A39" s="4" t="s">
        <v>173</v>
      </c>
      <c r="E39" s="5" t="n">
        <v>-3769</v>
      </c>
    </row>
    <row r="40" spans="1:5">
      <c r="A40" s="4" t="s">
        <v>175</v>
      </c>
      <c r="E40" s="5" t="n">
        <v>3769</v>
      </c>
    </row>
    <row r="41" spans="1:5">
      <c r="A41" s="4" t="s">
        <v>183</v>
      </c>
      <c r="E41" s="7" t="n">
        <v>37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1"/>
  </cols>
  <sheetData>
    <row r="1" spans="1:4">
      <c r="A1" s="1" t="s">
        <v>343</v>
      </c>
      <c r="B1" s="2" t="s">
        <v>344</v>
      </c>
      <c r="C1" s="2" t="s">
        <v>330</v>
      </c>
      <c r="D1" s="2" t="s">
        <v>345</v>
      </c>
    </row>
    <row r="2" spans="1:4">
      <c r="A2" s="4" t="s">
        <v>346</v>
      </c>
    </row>
    <row r="3" spans="1:4">
      <c r="A3" s="3" t="s">
        <v>347</v>
      </c>
    </row>
    <row r="4" spans="1:4">
      <c r="A4" s="4" t="s">
        <v>348</v>
      </c>
      <c r="B4" s="5" t="n">
        <v>318000</v>
      </c>
    </row>
    <row r="5" spans="1:4">
      <c r="A5" s="4" t="s">
        <v>349</v>
      </c>
      <c r="B5" s="5" t="n">
        <v>155000</v>
      </c>
    </row>
    <row r="6" spans="1:4">
      <c r="A6" s="4" t="s">
        <v>350</v>
      </c>
      <c r="B6" s="7" t="n">
        <v>2100000</v>
      </c>
      <c r="D6" s="7" t="n">
        <v>1043673</v>
      </c>
    </row>
    <row r="7" spans="1:4">
      <c r="A7" s="4" t="s">
        <v>351</v>
      </c>
      <c r="B7" s="4" t="s">
        <v>352</v>
      </c>
    </row>
    <row r="8" spans="1:4">
      <c r="A8" s="3" t="s">
        <v>353</v>
      </c>
    </row>
    <row r="9" spans="1:4">
      <c r="A9" s="4" t="s">
        <v>354</v>
      </c>
      <c r="D9" s="5" t="n">
        <v>781789</v>
      </c>
    </row>
    <row r="10" spans="1:4">
      <c r="A10" s="4" t="s">
        <v>355</v>
      </c>
      <c r="D10" s="5" t="n">
        <v>263471</v>
      </c>
    </row>
    <row r="11" spans="1:4">
      <c r="A11" s="4" t="s">
        <v>356</v>
      </c>
      <c r="D11" s="5" t="n">
        <v>6702</v>
      </c>
    </row>
    <row r="12" spans="1:4">
      <c r="A12" s="4" t="s">
        <v>357</v>
      </c>
      <c r="D12" s="5" t="n">
        <v>1051962</v>
      </c>
    </row>
    <row r="13" spans="1:4">
      <c r="A13" s="4" t="s">
        <v>358</v>
      </c>
      <c r="D13" s="5" t="n">
        <v>-8289</v>
      </c>
    </row>
    <row r="14" spans="1:4">
      <c r="A14" s="4" t="s">
        <v>350</v>
      </c>
      <c r="B14" s="7" t="n">
        <v>2100000</v>
      </c>
      <c r="D14" s="7" t="n">
        <v>1043673</v>
      </c>
    </row>
    <row r="15" spans="1:4">
      <c r="A15" s="4" t="s">
        <v>359</v>
      </c>
    </row>
    <row r="16" spans="1:4">
      <c r="A16" s="3" t="s">
        <v>347</v>
      </c>
    </row>
    <row r="17" spans="1:4">
      <c r="A17" s="4" t="s">
        <v>360</v>
      </c>
      <c r="B17" s="5" t="n">
        <v>2</v>
      </c>
    </row>
    <row r="18" spans="1:4">
      <c r="A18" s="4" t="s">
        <v>351</v>
      </c>
      <c r="B18" s="4" t="s">
        <v>361</v>
      </c>
    </row>
    <row r="19" spans="1:4">
      <c r="A19" s="4" t="s">
        <v>362</v>
      </c>
    </row>
    <row r="20" spans="1:4">
      <c r="A20" s="3" t="s">
        <v>347</v>
      </c>
    </row>
    <row r="21" spans="1:4">
      <c r="A21" s="4" t="s">
        <v>363</v>
      </c>
      <c r="B21" s="4" t="s">
        <v>364</v>
      </c>
    </row>
    <row r="22" spans="1:4">
      <c r="A22" s="4" t="s">
        <v>365</v>
      </c>
      <c r="B22" s="7" t="n">
        <v>100000</v>
      </c>
    </row>
    <row r="23" spans="1:4">
      <c r="A23" s="4" t="s">
        <v>366</v>
      </c>
      <c r="B23" s="4" t="s">
        <v>367</v>
      </c>
    </row>
    <row r="24" spans="1:4">
      <c r="A24" s="4" t="s">
        <v>368</v>
      </c>
      <c r="B24" s="4" t="s">
        <v>369</v>
      </c>
    </row>
    <row r="25" spans="1:4">
      <c r="A25" s="4" t="s">
        <v>370</v>
      </c>
      <c r="B25" s="4" t="s">
        <v>369</v>
      </c>
    </row>
    <row r="26" spans="1:4">
      <c r="A26" s="4" t="s">
        <v>371</v>
      </c>
    </row>
    <row r="27" spans="1:4">
      <c r="A27" s="3" t="s">
        <v>347</v>
      </c>
    </row>
    <row r="28" spans="1:4">
      <c r="A28" s="4" t="s">
        <v>363</v>
      </c>
      <c r="B28" s="4" t="s">
        <v>372</v>
      </c>
    </row>
    <row r="29" spans="1:4">
      <c r="A29" s="4" t="s">
        <v>366</v>
      </c>
      <c r="B29" s="4" t="s">
        <v>373</v>
      </c>
    </row>
    <row r="30" spans="1:4">
      <c r="A30" s="4" t="s">
        <v>368</v>
      </c>
      <c r="B30" s="4" t="s">
        <v>374</v>
      </c>
    </row>
    <row r="31" spans="1:4">
      <c r="A31" s="4" t="s">
        <v>370</v>
      </c>
      <c r="B31" s="4" t="s">
        <v>374</v>
      </c>
    </row>
    <row r="32" spans="1:4">
      <c r="A32" s="4" t="s">
        <v>375</v>
      </c>
    </row>
    <row r="33" spans="1:4">
      <c r="A33" s="3" t="s">
        <v>347</v>
      </c>
    </row>
    <row r="34" spans="1:4">
      <c r="A34" s="4" t="s">
        <v>363</v>
      </c>
      <c r="B34" s="4" t="s">
        <v>367</v>
      </c>
    </row>
    <row r="35" spans="1:4">
      <c r="A35" s="4" t="s">
        <v>370</v>
      </c>
      <c r="B35" s="4" t="s">
        <v>367</v>
      </c>
    </row>
    <row r="36" spans="1:4">
      <c r="A36" s="4" t="s">
        <v>376</v>
      </c>
    </row>
    <row r="37" spans="1:4">
      <c r="A37" s="3" t="s">
        <v>347</v>
      </c>
    </row>
    <row r="38" spans="1:4">
      <c r="A38" s="4" t="s">
        <v>348</v>
      </c>
      <c r="C38" s="5" t="n">
        <v>478000</v>
      </c>
    </row>
    <row r="39" spans="1:4">
      <c r="A39" s="4" t="s">
        <v>349</v>
      </c>
      <c r="C39" s="5" t="n">
        <v>275000</v>
      </c>
    </row>
    <row r="40" spans="1:4">
      <c r="A40" s="4" t="s">
        <v>377</v>
      </c>
    </row>
    <row r="41" spans="1:4">
      <c r="A41" s="3" t="s">
        <v>347</v>
      </c>
    </row>
    <row r="42" spans="1:4">
      <c r="A42" s="4" t="s">
        <v>348</v>
      </c>
      <c r="B42" s="5" t="n">
        <v>252000</v>
      </c>
    </row>
    <row r="43" spans="1:4">
      <c r="A43" s="4" t="s">
        <v>349</v>
      </c>
      <c r="B43" s="5" t="n">
        <v>122000</v>
      </c>
    </row>
    <row r="44" spans="1:4">
      <c r="A44" s="4" t="s">
        <v>378</v>
      </c>
    </row>
    <row r="45" spans="1:4">
      <c r="A45" s="3" t="s">
        <v>347</v>
      </c>
    </row>
    <row r="46" spans="1:4">
      <c r="A46" s="4" t="s">
        <v>351</v>
      </c>
      <c r="B46" s="4" t="s">
        <v>361</v>
      </c>
    </row>
    <row r="47" spans="1:4">
      <c r="A47" s="4" t="s">
        <v>379</v>
      </c>
    </row>
    <row r="48" spans="1:4">
      <c r="A48" s="3" t="s">
        <v>347</v>
      </c>
    </row>
    <row r="49" spans="1:4">
      <c r="A49" s="4" t="s">
        <v>348</v>
      </c>
      <c r="B49" s="5" t="n">
        <v>66000</v>
      </c>
    </row>
    <row r="50" spans="1:4">
      <c r="A50" s="4" t="s">
        <v>349</v>
      </c>
      <c r="B50" s="5" t="n">
        <v>3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45"/>
    <col customWidth="1" max="12" min="12" width="21"/>
    <col customWidth="1" max="13" min="13" width="21"/>
    <col customWidth="1" max="14" min="14" width="15"/>
  </cols>
  <sheetData>
    <row r="1" spans="1:14">
      <c r="A1" s="1" t="s">
        <v>380</v>
      </c>
      <c r="B1" s="2" t="s">
        <v>381</v>
      </c>
      <c r="C1" s="2" t="s">
        <v>382</v>
      </c>
      <c r="D1" s="2" t="s">
        <v>383</v>
      </c>
      <c r="E1" s="2" t="s">
        <v>384</v>
      </c>
      <c r="F1" s="2" t="s">
        <v>385</v>
      </c>
      <c r="G1" s="2" t="s">
        <v>386</v>
      </c>
      <c r="H1" s="2" t="s">
        <v>387</v>
      </c>
      <c r="I1" s="2" t="s">
        <v>388</v>
      </c>
      <c r="J1" s="2" t="s">
        <v>389</v>
      </c>
      <c r="K1" s="2" t="s">
        <v>390</v>
      </c>
      <c r="L1" s="2" t="s">
        <v>388</v>
      </c>
      <c r="M1" s="2" t="s">
        <v>391</v>
      </c>
      <c r="N1" s="2" t="s">
        <v>392</v>
      </c>
    </row>
    <row r="2" spans="1:14">
      <c r="A2" s="3" t="s">
        <v>393</v>
      </c>
    </row>
    <row r="3" spans="1:14">
      <c r="A3" s="4" t="s">
        <v>394</v>
      </c>
      <c r="I3" s="7" t="n">
        <v>71589000</v>
      </c>
      <c r="K3" s="7" t="n">
        <v>1528000</v>
      </c>
      <c r="L3" s="7" t="n">
        <v>81955000</v>
      </c>
    </row>
    <row r="4" spans="1:14">
      <c r="A4" s="4" t="s">
        <v>395</v>
      </c>
      <c r="M4" s="7" t="n">
        <v>500000000</v>
      </c>
    </row>
    <row r="5" spans="1:14">
      <c r="A5" s="4" t="s">
        <v>396</v>
      </c>
    </row>
    <row r="6" spans="1:14">
      <c r="A6" s="3" t="s">
        <v>393</v>
      </c>
    </row>
    <row r="7" spans="1:14">
      <c r="A7" s="4" t="s">
        <v>397</v>
      </c>
      <c r="B7" s="7" t="n">
        <v>105000000</v>
      </c>
    </row>
    <row r="8" spans="1:14">
      <c r="A8" s="4" t="s">
        <v>398</v>
      </c>
      <c r="B8" s="5" t="n">
        <v>68000</v>
      </c>
    </row>
    <row r="9" spans="1:14">
      <c r="A9" s="4" t="s">
        <v>399</v>
      </c>
      <c r="B9" s="7" t="n">
        <v>73700000</v>
      </c>
    </row>
    <row r="10" spans="1:14">
      <c r="A10" s="4" t="s">
        <v>400</v>
      </c>
    </row>
    <row r="11" spans="1:14">
      <c r="A11" s="3" t="s">
        <v>393</v>
      </c>
    </row>
    <row r="12" spans="1:14">
      <c r="A12" s="4" t="s">
        <v>397</v>
      </c>
      <c r="C12" s="7" t="n">
        <v>44000000</v>
      </c>
    </row>
    <row r="13" spans="1:14">
      <c r="A13" s="4" t="s">
        <v>349</v>
      </c>
      <c r="C13" s="5" t="n">
        <v>21000</v>
      </c>
    </row>
    <row r="14" spans="1:14">
      <c r="A14" s="4" t="s">
        <v>401</v>
      </c>
      <c r="C14" s="9" t="n">
        <v>2.7</v>
      </c>
    </row>
    <row r="15" spans="1:14">
      <c r="A15" s="4" t="s">
        <v>402</v>
      </c>
      <c r="C15" s="4" t="s">
        <v>403</v>
      </c>
    </row>
    <row r="16" spans="1:14">
      <c r="A16" s="4" t="s">
        <v>404</v>
      </c>
      <c r="C16" s="5" t="n">
        <v>1750</v>
      </c>
    </row>
    <row r="17" spans="1:14">
      <c r="A17" s="4" t="s">
        <v>405</v>
      </c>
      <c r="C17" s="5" t="n">
        <v>104</v>
      </c>
    </row>
    <row r="18" spans="1:14">
      <c r="A18" s="4" t="s">
        <v>406</v>
      </c>
      <c r="C18" s="5" t="n">
        <v>65</v>
      </c>
    </row>
    <row r="19" spans="1:14">
      <c r="A19" s="4" t="s">
        <v>407</v>
      </c>
    </row>
    <row r="20" spans="1:14">
      <c r="A20" s="3" t="s">
        <v>393</v>
      </c>
    </row>
    <row r="21" spans="1:14">
      <c r="A21" s="4" t="s">
        <v>408</v>
      </c>
      <c r="C21" s="5" t="n">
        <v>1500000</v>
      </c>
    </row>
    <row r="22" spans="1:14">
      <c r="A22" s="4" t="s">
        <v>409</v>
      </c>
    </row>
    <row r="23" spans="1:14">
      <c r="A23" s="3" t="s">
        <v>393</v>
      </c>
    </row>
    <row r="24" spans="1:14">
      <c r="A24" s="4" t="s">
        <v>408</v>
      </c>
      <c r="C24" s="5" t="n">
        <v>6000000</v>
      </c>
    </row>
    <row r="25" spans="1:14">
      <c r="A25" s="4" t="s">
        <v>410</v>
      </c>
    </row>
    <row r="26" spans="1:14">
      <c r="A26" s="3" t="s">
        <v>393</v>
      </c>
    </row>
    <row r="27" spans="1:14">
      <c r="A27" s="4" t="s">
        <v>397</v>
      </c>
      <c r="D27" s="7" t="n">
        <v>12500000</v>
      </c>
    </row>
    <row r="28" spans="1:14">
      <c r="A28" s="4" t="s">
        <v>411</v>
      </c>
      <c r="D28" s="4" t="s">
        <v>412</v>
      </c>
    </row>
    <row r="29" spans="1:14">
      <c r="A29" s="4" t="s">
        <v>413</v>
      </c>
    </row>
    <row r="30" spans="1:14">
      <c r="A30" s="3" t="s">
        <v>393</v>
      </c>
    </row>
    <row r="31" spans="1:14">
      <c r="A31" s="4" t="s">
        <v>397</v>
      </c>
      <c r="F31" s="7" t="n">
        <v>55500000</v>
      </c>
    </row>
    <row r="32" spans="1:14">
      <c r="A32" s="4" t="s">
        <v>414</v>
      </c>
      <c r="F32" s="7" t="n">
        <v>24500000</v>
      </c>
    </row>
    <row r="33" spans="1:14">
      <c r="A33" s="4" t="s">
        <v>415</v>
      </c>
    </row>
    <row r="34" spans="1:14">
      <c r="A34" s="3" t="s">
        <v>393</v>
      </c>
    </row>
    <row r="35" spans="1:14">
      <c r="A35" s="4" t="s">
        <v>348</v>
      </c>
      <c r="K35" s="5" t="n">
        <v>315000</v>
      </c>
    </row>
    <row r="36" spans="1:14">
      <c r="A36" s="4" t="s">
        <v>416</v>
      </c>
    </row>
    <row r="37" spans="1:14">
      <c r="A37" s="3" t="s">
        <v>393</v>
      </c>
    </row>
    <row r="38" spans="1:14">
      <c r="A38" s="4" t="s">
        <v>397</v>
      </c>
      <c r="E38" s="7" t="n">
        <v>153500000</v>
      </c>
    </row>
    <row r="39" spans="1:14">
      <c r="A39" s="4" t="s">
        <v>417</v>
      </c>
      <c r="K39" s="5" t="n">
        <v>2</v>
      </c>
    </row>
    <row r="40" spans="1:14">
      <c r="A40" s="4" t="s">
        <v>397</v>
      </c>
      <c r="K40" s="7" t="n">
        <v>167400000</v>
      </c>
    </row>
    <row r="41" spans="1:14">
      <c r="A41" s="4" t="s">
        <v>349</v>
      </c>
      <c r="H41" s="5" t="n">
        <v>15000</v>
      </c>
    </row>
    <row r="42" spans="1:14">
      <c r="A42" s="4" t="s">
        <v>401</v>
      </c>
      <c r="H42" s="9" t="n">
        <v>6.9</v>
      </c>
    </row>
    <row r="43" spans="1:14">
      <c r="A43" s="4" t="s">
        <v>402</v>
      </c>
      <c r="H43" s="4" t="s">
        <v>418</v>
      </c>
    </row>
    <row r="44" spans="1:14">
      <c r="A44" s="4" t="s">
        <v>404</v>
      </c>
      <c r="H44" s="5" t="n">
        <v>3000</v>
      </c>
    </row>
    <row r="45" spans="1:14">
      <c r="A45" s="4" t="s">
        <v>405</v>
      </c>
      <c r="H45" s="5" t="n">
        <v>112</v>
      </c>
    </row>
    <row r="46" spans="1:14">
      <c r="A46" s="4" t="s">
        <v>406</v>
      </c>
      <c r="H46" s="5" t="n">
        <v>93</v>
      </c>
    </row>
    <row r="47" spans="1:14">
      <c r="A47" s="4" t="s">
        <v>394</v>
      </c>
      <c r="E47" s="7" t="n">
        <v>85300000</v>
      </c>
      <c r="I47" s="7" t="n">
        <v>6000000</v>
      </c>
      <c r="J47" s="7" t="n">
        <v>4300000</v>
      </c>
    </row>
    <row r="48" spans="1:14">
      <c r="A48" s="4" t="s">
        <v>419</v>
      </c>
    </row>
    <row r="49" spans="1:14">
      <c r="A49" s="3" t="s">
        <v>393</v>
      </c>
    </row>
    <row r="50" spans="1:14">
      <c r="A50" s="4" t="s">
        <v>397</v>
      </c>
      <c r="G50" s="7" t="n">
        <v>37000000</v>
      </c>
    </row>
    <row r="51" spans="1:14">
      <c r="A51" s="4" t="s">
        <v>414</v>
      </c>
      <c r="G51" s="7" t="n">
        <v>7400000</v>
      </c>
    </row>
    <row r="52" spans="1:14">
      <c r="A52" s="4" t="s">
        <v>346</v>
      </c>
    </row>
    <row r="53" spans="1:14">
      <c r="A53" s="3" t="s">
        <v>393</v>
      </c>
    </row>
    <row r="54" spans="1:14">
      <c r="A54" s="4" t="s">
        <v>348</v>
      </c>
      <c r="N54" s="5" t="n">
        <v>318000</v>
      </c>
    </row>
    <row r="55" spans="1:14">
      <c r="A55" s="4" t="s">
        <v>349</v>
      </c>
      <c r="N55" s="5" t="n">
        <v>155000</v>
      </c>
    </row>
    <row r="56" spans="1:14">
      <c r="A56" s="4" t="s">
        <v>420</v>
      </c>
    </row>
    <row r="57" spans="1:14">
      <c r="A57" s="3" t="s">
        <v>393</v>
      </c>
    </row>
    <row r="58" spans="1:14">
      <c r="A58" s="4" t="s">
        <v>421</v>
      </c>
      <c r="K58" s="5" t="n">
        <v>1455000</v>
      </c>
    </row>
    <row r="59" spans="1:14">
      <c r="A59" s="4" t="s">
        <v>422</v>
      </c>
      <c r="K59" s="5" t="n">
        <v>1940000</v>
      </c>
    </row>
    <row r="60" spans="1:14">
      <c r="A60" s="4" t="s">
        <v>423</v>
      </c>
      <c r="K60" s="7" t="n">
        <v>10</v>
      </c>
    </row>
    <row r="61" spans="1:14">
      <c r="A61" s="4" t="s">
        <v>424</v>
      </c>
    </row>
    <row r="62" spans="1:14">
      <c r="A62" s="3" t="s">
        <v>393</v>
      </c>
    </row>
    <row r="63" spans="1:14">
      <c r="A63" s="4" t="s">
        <v>421</v>
      </c>
      <c r="K63" s="5" t="n">
        <v>45000</v>
      </c>
    </row>
    <row r="64" spans="1:14">
      <c r="A64" s="4" t="s">
        <v>422</v>
      </c>
      <c r="K64" s="5" t="n">
        <v>60000</v>
      </c>
    </row>
    <row r="65" spans="1:14">
      <c r="A65" s="4" t="s">
        <v>423</v>
      </c>
      <c r="K65" s="7" t="n">
        <v>10</v>
      </c>
    </row>
    <row r="66" spans="1:14">
      <c r="A66" s="4" t="s">
        <v>425</v>
      </c>
    </row>
    <row r="67" spans="1:14">
      <c r="A67" s="3" t="s">
        <v>393</v>
      </c>
    </row>
    <row r="68" spans="1:14">
      <c r="A68" s="4" t="s">
        <v>395</v>
      </c>
      <c r="K68" s="7" t="n">
        <v>485000</v>
      </c>
    </row>
    <row r="69" spans="1:14">
      <c r="A69" s="4" t="s">
        <v>426</v>
      </c>
      <c r="K69" s="5" t="n">
        <v>485000000</v>
      </c>
    </row>
    <row r="70" spans="1:14">
      <c r="A70" s="4" t="s">
        <v>427</v>
      </c>
    </row>
    <row r="71" spans="1:14">
      <c r="A71" s="3" t="s">
        <v>393</v>
      </c>
    </row>
    <row r="72" spans="1:14">
      <c r="A72" s="4" t="s">
        <v>395</v>
      </c>
      <c r="K72" s="5" t="n">
        <v>15000</v>
      </c>
    </row>
    <row r="73" spans="1:14">
      <c r="A73" s="4" t="s">
        <v>426</v>
      </c>
      <c r="K73" s="7"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28</v>
      </c>
      <c r="B1" s="2" t="s">
        <v>2</v>
      </c>
      <c r="C1" s="2" t="s">
        <v>27</v>
      </c>
      <c r="D1" s="2" t="s">
        <v>92</v>
      </c>
      <c r="E1" s="2" t="s">
        <v>429</v>
      </c>
    </row>
    <row r="2" spans="1:5">
      <c r="A2" s="3" t="s">
        <v>29</v>
      </c>
    </row>
    <row r="3" spans="1:5">
      <c r="A3" s="4" t="s">
        <v>430</v>
      </c>
      <c r="B3" s="7" t="n">
        <v>368672</v>
      </c>
      <c r="C3" s="7" t="n">
        <v>184434</v>
      </c>
      <c r="D3" s="7" t="n">
        <v>174228</v>
      </c>
      <c r="E3" s="7" t="n">
        <v>501917</v>
      </c>
    </row>
    <row r="4" spans="1:5">
      <c r="A4" s="4" t="s">
        <v>431</v>
      </c>
    </row>
    <row r="5" spans="1:5">
      <c r="A5" s="3" t="s">
        <v>29</v>
      </c>
    </row>
    <row r="6" spans="1:5">
      <c r="A6" s="4" t="s">
        <v>430</v>
      </c>
      <c r="B6" s="5" t="n">
        <v>48061</v>
      </c>
      <c r="C6" s="5" t="n">
        <v>135363</v>
      </c>
    </row>
    <row r="7" spans="1:5">
      <c r="A7" s="4" t="s">
        <v>432</v>
      </c>
    </row>
    <row r="8" spans="1:5">
      <c r="A8" s="3" t="s">
        <v>29</v>
      </c>
    </row>
    <row r="9" spans="1:5">
      <c r="A9" s="4" t="s">
        <v>430</v>
      </c>
      <c r="B9" s="7" t="n">
        <v>320611</v>
      </c>
      <c r="C9" s="7" t="n">
        <v>49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3</v>
      </c>
      <c r="B1" s="2" t="s">
        <v>91</v>
      </c>
      <c r="D1" s="2" t="s">
        <v>1</v>
      </c>
    </row>
    <row r="2" spans="1:5">
      <c r="B2" s="2" t="s">
        <v>2</v>
      </c>
      <c r="C2" s="2" t="s">
        <v>92</v>
      </c>
      <c r="D2" s="2" t="s">
        <v>2</v>
      </c>
      <c r="E2" s="2" t="s">
        <v>92</v>
      </c>
    </row>
    <row r="3" spans="1:5">
      <c r="A3" s="3" t="s">
        <v>212</v>
      </c>
    </row>
    <row r="4" spans="1:5">
      <c r="A4" s="4" t="s">
        <v>102</v>
      </c>
      <c r="B4" s="7" t="n">
        <v>3117</v>
      </c>
      <c r="C4" s="7" t="n">
        <v>740</v>
      </c>
      <c r="D4" s="7" t="n">
        <v>4259</v>
      </c>
      <c r="E4" s="7" t="n">
        <v>2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r="A1" s="1" t="s">
        <v>131</v>
      </c>
      <c r="B1" s="2" t="s">
        <v>83</v>
      </c>
      <c r="C1" s="2" t="s">
        <v>88</v>
      </c>
      <c r="D1" s="2" t="s">
        <v>132</v>
      </c>
      <c r="E1" s="2" t="s">
        <v>133</v>
      </c>
      <c r="F1" s="2" t="s">
        <v>134</v>
      </c>
      <c r="G1" s="2" t="s">
        <v>135</v>
      </c>
    </row>
    <row r="2" spans="1:7">
      <c r="A2" s="4" t="s">
        <v>136</v>
      </c>
      <c r="B2" s="7" t="n">
        <v>18</v>
      </c>
      <c r="C2" s="7" t="n">
        <v>35</v>
      </c>
      <c r="D2" s="7" t="n">
        <v>845</v>
      </c>
      <c r="E2" s="7" t="n">
        <v>1362118</v>
      </c>
      <c r="F2" s="7" t="n">
        <v>-1832156</v>
      </c>
      <c r="G2" s="7" t="n">
        <v>-469140</v>
      </c>
    </row>
    <row r="3" spans="1:7">
      <c r="A3" s="4" t="s">
        <v>137</v>
      </c>
      <c r="B3" s="5" t="n">
        <v>1839</v>
      </c>
      <c r="C3" s="5" t="n">
        <v>3528</v>
      </c>
      <c r="D3" s="5" t="n">
        <v>83985</v>
      </c>
    </row>
    <row r="4" spans="1:7">
      <c r="A4" s="3" t="s">
        <v>138</v>
      </c>
    </row>
    <row r="5" spans="1:7">
      <c r="A5" s="4" t="s">
        <v>139</v>
      </c>
      <c r="F5" s="5" t="n">
        <v>22739</v>
      </c>
      <c r="G5" s="5" t="n">
        <v>22739</v>
      </c>
    </row>
    <row r="6" spans="1:7">
      <c r="A6" s="4" t="s">
        <v>140</v>
      </c>
      <c r="D6" s="7" t="n">
        <v>1</v>
      </c>
      <c r="E6" s="5" t="n">
        <v>566</v>
      </c>
      <c r="G6" s="5" t="n">
        <v>567</v>
      </c>
    </row>
    <row r="7" spans="1:7">
      <c r="A7" s="4" t="s">
        <v>141</v>
      </c>
      <c r="D7" s="5" t="n">
        <v>100</v>
      </c>
    </row>
    <row r="8" spans="1:7">
      <c r="A8" s="4" t="s">
        <v>142</v>
      </c>
      <c r="D8" s="7" t="n">
        <v>8</v>
      </c>
      <c r="E8" s="5" t="n">
        <v>3979</v>
      </c>
      <c r="F8" s="5" t="n">
        <v>-11961</v>
      </c>
      <c r="G8" s="5" t="n">
        <v>-7974</v>
      </c>
    </row>
    <row r="9" spans="1:7">
      <c r="A9" s="4" t="s">
        <v>143</v>
      </c>
      <c r="D9" s="5" t="n">
        <v>805</v>
      </c>
    </row>
    <row r="10" spans="1:7">
      <c r="A10" s="4" t="s">
        <v>144</v>
      </c>
      <c r="F10" s="5" t="n">
        <v>-37500</v>
      </c>
      <c r="G10" s="5" t="n">
        <v>-37500</v>
      </c>
    </row>
    <row r="11" spans="1:7">
      <c r="A11" s="4" t="s">
        <v>145</v>
      </c>
      <c r="F11" s="5" t="n">
        <v>2592</v>
      </c>
      <c r="G11" s="5" t="n">
        <v>2592</v>
      </c>
    </row>
    <row r="12" spans="1:7">
      <c r="A12" s="4" t="s">
        <v>146</v>
      </c>
      <c r="F12" s="5" t="n">
        <v>-18577</v>
      </c>
      <c r="G12" s="5" t="n">
        <v>-18577</v>
      </c>
    </row>
    <row r="13" spans="1:7">
      <c r="A13" s="4" t="s">
        <v>147</v>
      </c>
      <c r="D13" s="7" t="n">
        <v>29</v>
      </c>
      <c r="E13" s="5" t="n">
        <v>-29</v>
      </c>
    </row>
    <row r="14" spans="1:7">
      <c r="A14" s="4" t="s">
        <v>148</v>
      </c>
      <c r="D14" s="5" t="n">
        <v>2640</v>
      </c>
    </row>
    <row r="15" spans="1:7">
      <c r="A15" s="4" t="s">
        <v>149</v>
      </c>
      <c r="E15" s="5" t="n">
        <v>2877</v>
      </c>
      <c r="G15" s="5" t="n">
        <v>2877</v>
      </c>
    </row>
    <row r="16" spans="1:7">
      <c r="A16" s="4" t="s">
        <v>150</v>
      </c>
      <c r="F16" s="5" t="n">
        <v>-34204</v>
      </c>
      <c r="G16" s="5" t="n">
        <v>-34204</v>
      </c>
    </row>
    <row r="17" spans="1:7">
      <c r="A17" s="4" t="s">
        <v>151</v>
      </c>
      <c r="B17" s="7" t="n">
        <v>18</v>
      </c>
      <c r="C17" s="7" t="n">
        <v>35</v>
      </c>
      <c r="D17" s="7" t="n">
        <v>883</v>
      </c>
      <c r="E17" s="7" t="n">
        <v>1369511</v>
      </c>
      <c r="F17" s="7" t="n">
        <v>-1909067</v>
      </c>
      <c r="G17" s="7" t="n">
        <v>-538620</v>
      </c>
    </row>
    <row r="18" spans="1:7">
      <c r="A18" s="4" t="s">
        <v>152</v>
      </c>
      <c r="B18" s="5" t="n">
        <v>1839</v>
      </c>
      <c r="C18" s="5" t="n">
        <v>3528</v>
      </c>
      <c r="D18" s="5" t="n">
        <v>87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2</v>
      </c>
      <c r="C1" s="2" t="s">
        <v>27</v>
      </c>
      <c r="D1" s="2" t="s">
        <v>435</v>
      </c>
      <c r="E1" s="2" t="s">
        <v>436</v>
      </c>
      <c r="F1" s="2" t="s">
        <v>437</v>
      </c>
      <c r="G1" s="2" t="s">
        <v>438</v>
      </c>
      <c r="H1" s="2" t="s">
        <v>439</v>
      </c>
      <c r="I1" s="2" t="s">
        <v>440</v>
      </c>
    </row>
    <row r="2" spans="1:9">
      <c r="A2" s="3" t="s">
        <v>441</v>
      </c>
    </row>
    <row r="3" spans="1:9">
      <c r="A3" s="4" t="s">
        <v>52</v>
      </c>
      <c r="B3" s="7" t="n">
        <v>23996</v>
      </c>
      <c r="C3" s="7" t="n">
        <v>23996</v>
      </c>
    </row>
    <row r="4" spans="1:9">
      <c r="A4" s="4" t="s">
        <v>442</v>
      </c>
      <c r="B4" s="5" t="n">
        <v>2421402</v>
      </c>
      <c r="C4" s="5" t="n">
        <v>1979664</v>
      </c>
    </row>
    <row r="5" spans="1:9">
      <c r="A5" s="4" t="s">
        <v>443</v>
      </c>
      <c r="B5" s="5" t="n">
        <v>-47361</v>
      </c>
      <c r="C5" s="5" t="n">
        <v>-47215</v>
      </c>
    </row>
    <row r="6" spans="1:9">
      <c r="A6" s="4" t="s">
        <v>444</v>
      </c>
      <c r="B6" s="7" t="n">
        <v>2368252</v>
      </c>
      <c r="C6" s="5" t="n">
        <v>1930683</v>
      </c>
    </row>
    <row r="7" spans="1:9">
      <c r="A7" s="4" t="s">
        <v>445</v>
      </c>
    </row>
    <row r="8" spans="1:9">
      <c r="A8" s="3" t="s">
        <v>441</v>
      </c>
    </row>
    <row r="9" spans="1:9">
      <c r="A9" s="4" t="s">
        <v>446</v>
      </c>
      <c r="F9" s="7" t="n">
        <v>600000</v>
      </c>
      <c r="H9" s="7" t="n">
        <v>200000</v>
      </c>
      <c r="I9" s="7" t="n">
        <v>400000</v>
      </c>
    </row>
    <row r="10" spans="1:9">
      <c r="A10" s="4" t="s">
        <v>447</v>
      </c>
      <c r="B10" s="4" t="s">
        <v>448</v>
      </c>
      <c r="I10" s="4" t="s">
        <v>448</v>
      </c>
    </row>
    <row r="11" spans="1:9">
      <c r="A11" s="4" t="s">
        <v>442</v>
      </c>
      <c r="B11" s="7" t="n">
        <v>600000</v>
      </c>
      <c r="C11" s="5" t="n">
        <v>600000</v>
      </c>
    </row>
    <row r="12" spans="1:9">
      <c r="A12" s="4" t="s">
        <v>449</v>
      </c>
      <c r="B12" s="7" t="n">
        <v>-2448</v>
      </c>
      <c r="C12" s="5" t="n">
        <v>-3126</v>
      </c>
    </row>
    <row r="13" spans="1:9">
      <c r="A13" s="4" t="s">
        <v>450</v>
      </c>
    </row>
    <row r="14" spans="1:9">
      <c r="A14" s="3" t="s">
        <v>441</v>
      </c>
    </row>
    <row r="15" spans="1:9">
      <c r="A15" s="4" t="s">
        <v>447</v>
      </c>
      <c r="B15" s="4" t="s">
        <v>451</v>
      </c>
    </row>
    <row r="16" spans="1:9">
      <c r="A16" s="4" t="s">
        <v>442</v>
      </c>
      <c r="B16" s="7" t="n">
        <v>3902</v>
      </c>
      <c r="C16" s="5" t="n">
        <v>4164</v>
      </c>
    </row>
    <row r="17" spans="1:9">
      <c r="A17" s="4" t="s">
        <v>452</v>
      </c>
    </row>
    <row r="18" spans="1:9">
      <c r="A18" s="3" t="s">
        <v>441</v>
      </c>
    </row>
    <row r="19" spans="1:9">
      <c r="A19" s="4" t="s">
        <v>446</v>
      </c>
      <c r="D19" s="7" t="n">
        <v>1150000</v>
      </c>
      <c r="E19" s="7" t="n">
        <v>300000</v>
      </c>
      <c r="G19" s="7" t="n">
        <v>850000</v>
      </c>
    </row>
    <row r="20" spans="1:9">
      <c r="A20" s="4" t="s">
        <v>447</v>
      </c>
      <c r="B20" s="4" t="s">
        <v>453</v>
      </c>
      <c r="G20" s="4" t="s">
        <v>453</v>
      </c>
    </row>
    <row r="21" spans="1:9">
      <c r="A21" s="4" t="s">
        <v>442</v>
      </c>
      <c r="B21" s="7" t="n">
        <v>1150000</v>
      </c>
      <c r="C21" s="5" t="n">
        <v>1150000</v>
      </c>
    </row>
    <row r="22" spans="1:9">
      <c r="A22" s="4" t="s">
        <v>454</v>
      </c>
      <c r="B22" s="7" t="n">
        <v>1158</v>
      </c>
      <c r="C22" s="5" t="n">
        <v>1360</v>
      </c>
      <c r="E22" s="7" t="n">
        <v>2300</v>
      </c>
    </row>
    <row r="23" spans="1:9">
      <c r="A23" s="4" t="s">
        <v>455</v>
      </c>
    </row>
    <row r="24" spans="1:9">
      <c r="A24" s="3" t="s">
        <v>441</v>
      </c>
    </row>
    <row r="25" spans="1:9">
      <c r="A25" s="4" t="s">
        <v>447</v>
      </c>
      <c r="B25" s="4" t="s">
        <v>456</v>
      </c>
    </row>
    <row r="26" spans="1:9">
      <c r="A26" s="4" t="s">
        <v>442</v>
      </c>
      <c r="B26" s="7" t="n">
        <v>500000</v>
      </c>
    </row>
    <row r="27" spans="1:9">
      <c r="A27" s="4" t="s">
        <v>449</v>
      </c>
      <c r="B27" s="5" t="n">
        <v>-4499</v>
      </c>
    </row>
    <row r="28" spans="1:9">
      <c r="A28" s="4" t="s">
        <v>457</v>
      </c>
    </row>
    <row r="29" spans="1:9">
      <c r="A29" s="3" t="s">
        <v>441</v>
      </c>
    </row>
    <row r="30" spans="1:9">
      <c r="A30" s="4" t="s">
        <v>442</v>
      </c>
      <c r="C30" s="5" t="n">
        <v>50000</v>
      </c>
    </row>
    <row r="31" spans="1:9">
      <c r="A31" s="4" t="s">
        <v>458</v>
      </c>
    </row>
    <row r="32" spans="1:9">
      <c r="A32" s="3" t="s">
        <v>441</v>
      </c>
    </row>
    <row r="33" spans="1:9">
      <c r="A33" s="4" t="s">
        <v>442</v>
      </c>
      <c r="B33" s="5" t="n">
        <v>167500</v>
      </c>
      <c r="C33" s="5" t="n">
        <v>175500</v>
      </c>
    </row>
    <row r="34" spans="1:9">
      <c r="A34" s="4" t="s">
        <v>459</v>
      </c>
    </row>
    <row r="35" spans="1:9">
      <c r="A35" s="3" t="s">
        <v>441</v>
      </c>
    </row>
    <row r="36" spans="1:9">
      <c r="A36" s="4" t="s">
        <v>52</v>
      </c>
      <c r="B36" s="7" t="n">
        <v>23996</v>
      </c>
      <c r="C36" s="7" t="n">
        <v>23996</v>
      </c>
    </row>
    <row r="37" spans="1:9">
      <c r="A37" s="4" t="s">
        <v>460</v>
      </c>
      <c r="B37" s="4" t="s">
        <v>461</v>
      </c>
      <c r="C37" s="4" t="s">
        <v>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63</v>
      </c>
      <c r="B1" s="2" t="s">
        <v>436</v>
      </c>
      <c r="C1" s="2" t="s">
        <v>439</v>
      </c>
      <c r="D1" s="2" t="s">
        <v>2</v>
      </c>
      <c r="E1" s="2" t="s">
        <v>92</v>
      </c>
      <c r="F1" s="2" t="s">
        <v>2</v>
      </c>
      <c r="G1" s="2" t="s">
        <v>92</v>
      </c>
    </row>
    <row r="2" spans="1:7">
      <c r="A2" s="3" t="s">
        <v>110</v>
      </c>
    </row>
    <row r="3" spans="1:7">
      <c r="A3" s="4" t="s">
        <v>163</v>
      </c>
      <c r="D3" s="7" t="n">
        <v>-2873</v>
      </c>
      <c r="E3" s="7" t="n">
        <v>-3270</v>
      </c>
      <c r="F3" s="7" t="n">
        <v>-12706</v>
      </c>
      <c r="G3" s="7" t="n">
        <v>-9476</v>
      </c>
    </row>
    <row r="4" spans="1:7">
      <c r="A4" s="4" t="s">
        <v>464</v>
      </c>
      <c r="F4" s="5" t="n">
        <v>-1112</v>
      </c>
      <c r="G4" s="5" t="n">
        <v>-476</v>
      </c>
    </row>
    <row r="5" spans="1:7">
      <c r="A5" s="4" t="s">
        <v>465</v>
      </c>
      <c r="D5" s="5" t="n">
        <v>-44154</v>
      </c>
      <c r="E5" s="5" t="n">
        <v>-35686</v>
      </c>
      <c r="F5" s="5" t="n">
        <v>-132664</v>
      </c>
      <c r="G5" s="5" t="n">
        <v>-104672</v>
      </c>
    </row>
    <row r="6" spans="1:7">
      <c r="A6" s="4" t="s">
        <v>450</v>
      </c>
    </row>
    <row r="7" spans="1:7">
      <c r="A7" s="3" t="s">
        <v>110</v>
      </c>
    </row>
    <row r="8" spans="1:7">
      <c r="A8" s="4" t="s">
        <v>466</v>
      </c>
      <c r="D8" s="5" t="n">
        <v>-46</v>
      </c>
      <c r="F8" s="5" t="n">
        <v>-140</v>
      </c>
    </row>
    <row r="9" spans="1:7">
      <c r="A9" s="4" t="s">
        <v>467</v>
      </c>
    </row>
    <row r="10" spans="1:7">
      <c r="A10" s="3" t="s">
        <v>110</v>
      </c>
    </row>
    <row r="11" spans="1:7">
      <c r="A11" s="4" t="s">
        <v>466</v>
      </c>
      <c r="D11" s="5" t="n">
        <v>-38296</v>
      </c>
      <c r="E11" s="5" t="n">
        <v>-29234</v>
      </c>
      <c r="F11" s="5" t="n">
        <v>-110158</v>
      </c>
      <c r="G11" s="5" t="n">
        <v>-87703</v>
      </c>
    </row>
    <row r="12" spans="1:7">
      <c r="A12" s="4" t="s">
        <v>445</v>
      </c>
    </row>
    <row r="13" spans="1:7">
      <c r="A13" s="3" t="s">
        <v>110</v>
      </c>
    </row>
    <row r="14" spans="1:7">
      <c r="A14" s="4" t="s">
        <v>163</v>
      </c>
      <c r="C14" s="7" t="n">
        <v>-4200</v>
      </c>
    </row>
    <row r="15" spans="1:7">
      <c r="A15" s="4" t="s">
        <v>464</v>
      </c>
      <c r="D15" s="5" t="n">
        <v>-416</v>
      </c>
      <c r="E15" s="5" t="n">
        <v>-159</v>
      </c>
      <c r="F15" s="5" t="n">
        <v>-1112</v>
      </c>
      <c r="G15" s="5" t="n">
        <v>-476</v>
      </c>
    </row>
    <row r="16" spans="1:7">
      <c r="A16" s="4" t="s">
        <v>452</v>
      </c>
    </row>
    <row r="17" spans="1:7">
      <c r="A17" s="3" t="s">
        <v>110</v>
      </c>
    </row>
    <row r="18" spans="1:7">
      <c r="A18" s="4" t="s">
        <v>163</v>
      </c>
      <c r="B18" s="7" t="n">
        <v>-6400</v>
      </c>
    </row>
    <row r="19" spans="1:7">
      <c r="A19" s="4" t="s">
        <v>457</v>
      </c>
    </row>
    <row r="20" spans="1:7">
      <c r="A20" s="3" t="s">
        <v>110</v>
      </c>
    </row>
    <row r="21" spans="1:7">
      <c r="A21" s="4" t="s">
        <v>466</v>
      </c>
      <c r="D21" s="5" t="n">
        <v>-32</v>
      </c>
      <c r="E21" s="5" t="n">
        <v>-667</v>
      </c>
      <c r="F21" s="5" t="n">
        <v>-726</v>
      </c>
      <c r="G21" s="5" t="n">
        <v>-1606</v>
      </c>
    </row>
    <row r="22" spans="1:7">
      <c r="A22" s="4" t="s">
        <v>458</v>
      </c>
    </row>
    <row r="23" spans="1:7">
      <c r="A23" s="3" t="s">
        <v>110</v>
      </c>
    </row>
    <row r="24" spans="1:7">
      <c r="A24" s="4" t="s">
        <v>466</v>
      </c>
      <c r="D24" s="5" t="n">
        <v>-2131</v>
      </c>
      <c r="E24" s="7" t="n">
        <v>-2356</v>
      </c>
      <c r="F24" s="5" t="n">
        <v>-6634</v>
      </c>
      <c r="G24" s="7" t="n">
        <v>-5411</v>
      </c>
    </row>
    <row r="25" spans="1:7">
      <c r="A25" s="4" t="s">
        <v>459</v>
      </c>
    </row>
    <row r="26" spans="1:7">
      <c r="A26" s="3" t="s">
        <v>110</v>
      </c>
    </row>
    <row r="27" spans="1:7">
      <c r="A27" s="4" t="s">
        <v>466</v>
      </c>
      <c r="D27" s="7" t="n">
        <v>-360</v>
      </c>
      <c r="F27" s="7" t="n">
        <v>-1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2"/>
    <col customWidth="1" max="6" min="6" width="21"/>
    <col customWidth="1" max="7" min="7" width="21"/>
    <col customWidth="1" max="8" min="8" width="22"/>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18"/>
  </cols>
  <sheetData>
    <row r="1" spans="1:21">
      <c r="A1" s="1" t="s">
        <v>468</v>
      </c>
      <c r="B1" s="2" t="s">
        <v>469</v>
      </c>
      <c r="C1" s="2" t="s">
        <v>470</v>
      </c>
      <c r="D1" s="2" t="s">
        <v>471</v>
      </c>
      <c r="E1" s="2" t="s">
        <v>472</v>
      </c>
      <c r="F1" s="2" t="s">
        <v>473</v>
      </c>
      <c r="G1" s="2" t="s">
        <v>474</v>
      </c>
      <c r="H1" s="2" t="s">
        <v>475</v>
      </c>
      <c r="I1" s="2" t="s">
        <v>388</v>
      </c>
      <c r="J1" s="2" t="s">
        <v>476</v>
      </c>
      <c r="K1" s="2" t="s">
        <v>477</v>
      </c>
      <c r="L1" s="2" t="s">
        <v>475</v>
      </c>
      <c r="M1" s="2" t="s">
        <v>388</v>
      </c>
      <c r="N1" s="2" t="s">
        <v>478</v>
      </c>
      <c r="O1" s="2" t="s">
        <v>479</v>
      </c>
      <c r="P1" s="2" t="s">
        <v>391</v>
      </c>
      <c r="Q1" s="2" t="s">
        <v>480</v>
      </c>
      <c r="R1" s="2" t="s">
        <v>481</v>
      </c>
      <c r="S1" s="2" t="s">
        <v>482</v>
      </c>
      <c r="T1" s="2" t="s">
        <v>483</v>
      </c>
      <c r="U1" s="2" t="s">
        <v>484</v>
      </c>
    </row>
    <row r="2" spans="1:21">
      <c r="A2" s="3" t="s">
        <v>441</v>
      </c>
    </row>
    <row r="3" spans="1:21">
      <c r="A3" s="4" t="s">
        <v>485</v>
      </c>
      <c r="H3" s="7" t="n">
        <v>2873</v>
      </c>
      <c r="I3" s="7" t="n">
        <v>3270</v>
      </c>
      <c r="L3" s="7" t="n">
        <v>12706</v>
      </c>
      <c r="M3" s="7" t="n">
        <v>9476</v>
      </c>
    </row>
    <row r="4" spans="1:21">
      <c r="A4" s="4" t="s">
        <v>486</v>
      </c>
    </row>
    <row r="5" spans="1:21">
      <c r="A5" s="3" t="s">
        <v>441</v>
      </c>
    </row>
    <row r="6" spans="1:21">
      <c r="A6" s="4" t="s">
        <v>405</v>
      </c>
      <c r="U6" s="5" t="n">
        <v>13</v>
      </c>
    </row>
    <row r="7" spans="1:21">
      <c r="A7" s="4" t="s">
        <v>287</v>
      </c>
    </row>
    <row r="8" spans="1:21">
      <c r="A8" s="3" t="s">
        <v>441</v>
      </c>
    </row>
    <row r="9" spans="1:21">
      <c r="A9" s="4" t="s">
        <v>487</v>
      </c>
      <c r="Q9" s="7" t="n">
        <v>24000</v>
      </c>
    </row>
    <row r="10" spans="1:21">
      <c r="A10" s="4" t="s">
        <v>488</v>
      </c>
    </row>
    <row r="11" spans="1:21">
      <c r="A11" s="3" t="s">
        <v>441</v>
      </c>
    </row>
    <row r="12" spans="1:21">
      <c r="A12" s="4" t="s">
        <v>349</v>
      </c>
      <c r="H12" s="5" t="n">
        <v>14000</v>
      </c>
      <c r="L12" s="5" t="n">
        <v>14000</v>
      </c>
    </row>
    <row r="13" spans="1:21">
      <c r="A13" s="4" t="s">
        <v>489</v>
      </c>
    </row>
    <row r="14" spans="1:21">
      <c r="A14" s="3" t="s">
        <v>441</v>
      </c>
    </row>
    <row r="15" spans="1:21">
      <c r="A15" s="4" t="s">
        <v>490</v>
      </c>
      <c r="L15" s="7" t="n">
        <v>10000</v>
      </c>
    </row>
    <row r="16" spans="1:21">
      <c r="A16" s="4" t="s">
        <v>491</v>
      </c>
      <c r="L16" s="4" t="s">
        <v>403</v>
      </c>
    </row>
    <row r="17" spans="1:21">
      <c r="A17" s="4" t="s">
        <v>492</v>
      </c>
    </row>
    <row r="18" spans="1:21">
      <c r="A18" s="3" t="s">
        <v>441</v>
      </c>
    </row>
    <row r="19" spans="1:21">
      <c r="A19" s="4" t="s">
        <v>493</v>
      </c>
      <c r="L19" s="4" t="s">
        <v>494</v>
      </c>
    </row>
    <row r="20" spans="1:21">
      <c r="A20" s="4" t="s">
        <v>495</v>
      </c>
      <c r="L20" s="4" t="s">
        <v>496</v>
      </c>
    </row>
    <row r="21" spans="1:21">
      <c r="A21" s="4" t="s">
        <v>445</v>
      </c>
    </row>
    <row r="22" spans="1:21">
      <c r="A22" s="3" t="s">
        <v>441</v>
      </c>
    </row>
    <row r="23" spans="1:21">
      <c r="A23" s="4" t="s">
        <v>446</v>
      </c>
      <c r="F23" s="7" t="n">
        <v>200000</v>
      </c>
      <c r="G23" s="7" t="n">
        <v>400000</v>
      </c>
      <c r="T23" s="7" t="n">
        <v>600000</v>
      </c>
    </row>
    <row r="24" spans="1:21">
      <c r="A24" s="4" t="s">
        <v>447</v>
      </c>
      <c r="G24" s="4" t="s">
        <v>448</v>
      </c>
      <c r="H24" s="4" t="s">
        <v>448</v>
      </c>
      <c r="L24" s="4" t="s">
        <v>448</v>
      </c>
    </row>
    <row r="25" spans="1:21">
      <c r="A25" s="4" t="s">
        <v>497</v>
      </c>
      <c r="F25" s="4" t="s">
        <v>498</v>
      </c>
    </row>
    <row r="26" spans="1:21">
      <c r="A26" s="4" t="s">
        <v>499</v>
      </c>
      <c r="F26" s="7" t="n">
        <v>188800</v>
      </c>
      <c r="G26" s="7" t="n">
        <v>388000</v>
      </c>
      <c r="K26" s="7" t="n">
        <v>192900</v>
      </c>
    </row>
    <row r="27" spans="1:21">
      <c r="A27" s="4" t="s">
        <v>485</v>
      </c>
      <c r="F27" s="7" t="n">
        <v>4200</v>
      </c>
    </row>
    <row r="28" spans="1:21">
      <c r="A28" s="4" t="s">
        <v>500</v>
      </c>
      <c r="K28" s="7" t="n">
        <v>4100</v>
      </c>
    </row>
    <row r="29" spans="1:21">
      <c r="A29" s="4" t="s">
        <v>452</v>
      </c>
    </row>
    <row r="30" spans="1:21">
      <c r="A30" s="3" t="s">
        <v>441</v>
      </c>
    </row>
    <row r="31" spans="1:21">
      <c r="A31" s="4" t="s">
        <v>446</v>
      </c>
      <c r="D31" s="7" t="n">
        <v>300000</v>
      </c>
      <c r="E31" s="7" t="n">
        <v>850000</v>
      </c>
      <c r="S31" s="7" t="n">
        <v>1150000</v>
      </c>
    </row>
    <row r="32" spans="1:21">
      <c r="A32" s="4" t="s">
        <v>447</v>
      </c>
      <c r="E32" s="4" t="s">
        <v>453</v>
      </c>
      <c r="H32" s="4" t="s">
        <v>453</v>
      </c>
      <c r="L32" s="4" t="s">
        <v>453</v>
      </c>
    </row>
    <row r="33" spans="1:21">
      <c r="A33" s="4" t="s">
        <v>497</v>
      </c>
      <c r="D33" s="4" t="s">
        <v>501</v>
      </c>
    </row>
    <row r="34" spans="1:21">
      <c r="A34" s="4" t="s">
        <v>499</v>
      </c>
      <c r="D34" s="7" t="n">
        <v>295900</v>
      </c>
      <c r="E34" s="7" t="n">
        <v>829000</v>
      </c>
      <c r="J34" s="7" t="n">
        <v>299700</v>
      </c>
    </row>
    <row r="35" spans="1:21">
      <c r="A35" s="4" t="s">
        <v>502</v>
      </c>
      <c r="D35" s="5" t="n">
        <v>2300</v>
      </c>
      <c r="H35" s="7" t="n">
        <v>1158</v>
      </c>
      <c r="L35" s="7" t="n">
        <v>1158</v>
      </c>
      <c r="P35" s="7" t="n">
        <v>1360</v>
      </c>
    </row>
    <row r="36" spans="1:21">
      <c r="A36" s="4" t="s">
        <v>485</v>
      </c>
      <c r="D36" s="7" t="n">
        <v>6400</v>
      </c>
    </row>
    <row r="37" spans="1:21">
      <c r="A37" s="4" t="s">
        <v>500</v>
      </c>
      <c r="J37" s="7" t="n">
        <v>3800</v>
      </c>
    </row>
    <row r="38" spans="1:21">
      <c r="A38" s="4" t="s">
        <v>503</v>
      </c>
      <c r="E38" s="5" t="n">
        <v>106000</v>
      </c>
    </row>
    <row r="39" spans="1:21">
      <c r="A39" s="4" t="s">
        <v>504</v>
      </c>
    </row>
    <row r="40" spans="1:21">
      <c r="A40" s="3" t="s">
        <v>441</v>
      </c>
    </row>
    <row r="41" spans="1:21">
      <c r="A41" s="4" t="s">
        <v>493</v>
      </c>
      <c r="L41" s="4" t="s">
        <v>403</v>
      </c>
    </row>
    <row r="42" spans="1:21">
      <c r="A42" s="4" t="s">
        <v>505</v>
      </c>
    </row>
    <row r="43" spans="1:21">
      <c r="A43" s="3" t="s">
        <v>441</v>
      </c>
    </row>
    <row r="44" spans="1:21">
      <c r="A44" s="4" t="s">
        <v>446</v>
      </c>
      <c r="E44" s="7" t="n">
        <v>100000</v>
      </c>
    </row>
    <row r="45" spans="1:21">
      <c r="A45" s="4" t="s">
        <v>506</v>
      </c>
    </row>
    <row r="46" spans="1:21">
      <c r="A46" s="3" t="s">
        <v>441</v>
      </c>
    </row>
    <row r="47" spans="1:21">
      <c r="A47" s="4" t="s">
        <v>507</v>
      </c>
      <c r="O47" s="7" t="n">
        <v>25000</v>
      </c>
    </row>
    <row r="48" spans="1:21">
      <c r="A48" s="4" t="s">
        <v>487</v>
      </c>
      <c r="H48" s="5" t="n">
        <v>0</v>
      </c>
      <c r="L48" s="7" t="n">
        <v>0</v>
      </c>
    </row>
    <row r="49" spans="1:21">
      <c r="A49" s="4" t="s">
        <v>508</v>
      </c>
      <c r="H49" s="5" t="n">
        <v>0</v>
      </c>
      <c r="L49" s="7" t="n">
        <v>0</v>
      </c>
    </row>
    <row r="50" spans="1:21">
      <c r="A50" s="4" t="s">
        <v>509</v>
      </c>
      <c r="L50" s="4" t="s">
        <v>510</v>
      </c>
    </row>
    <row r="51" spans="1:21">
      <c r="A51" s="4" t="s">
        <v>511</v>
      </c>
    </row>
    <row r="52" spans="1:21">
      <c r="A52" s="3" t="s">
        <v>441</v>
      </c>
    </row>
    <row r="53" spans="1:21">
      <c r="A53" s="4" t="s">
        <v>512</v>
      </c>
      <c r="L53" s="7" t="n">
        <v>40000</v>
      </c>
    </row>
    <row r="54" spans="1:21">
      <c r="A54" s="4" t="s">
        <v>513</v>
      </c>
    </row>
    <row r="55" spans="1:21">
      <c r="A55" s="3" t="s">
        <v>441</v>
      </c>
    </row>
    <row r="56" spans="1:21">
      <c r="A56" s="4" t="s">
        <v>514</v>
      </c>
      <c r="L56" s="4" t="s">
        <v>515</v>
      </c>
    </row>
    <row r="57" spans="1:21">
      <c r="A57" s="4" t="s">
        <v>516</v>
      </c>
    </row>
    <row r="58" spans="1:21">
      <c r="A58" s="3" t="s">
        <v>441</v>
      </c>
    </row>
    <row r="59" spans="1:21">
      <c r="A59" s="4" t="s">
        <v>514</v>
      </c>
      <c r="L59" s="4" t="s">
        <v>517</v>
      </c>
    </row>
    <row r="60" spans="1:21">
      <c r="A60" s="4" t="s">
        <v>518</v>
      </c>
    </row>
    <row r="61" spans="1:21">
      <c r="A61" s="3" t="s">
        <v>441</v>
      </c>
    </row>
    <row r="62" spans="1:21">
      <c r="A62" s="4" t="s">
        <v>514</v>
      </c>
      <c r="L62" s="4" t="s">
        <v>519</v>
      </c>
    </row>
    <row r="63" spans="1:21">
      <c r="A63" s="4" t="s">
        <v>520</v>
      </c>
    </row>
    <row r="64" spans="1:21">
      <c r="A64" s="3" t="s">
        <v>441</v>
      </c>
    </row>
    <row r="65" spans="1:21">
      <c r="A65" s="4" t="s">
        <v>514</v>
      </c>
      <c r="L65" s="4" t="s">
        <v>521</v>
      </c>
    </row>
    <row r="66" spans="1:21">
      <c r="A66" s="4" t="s">
        <v>458</v>
      </c>
    </row>
    <row r="67" spans="1:21">
      <c r="A67" s="3" t="s">
        <v>441</v>
      </c>
    </row>
    <row r="68" spans="1:21">
      <c r="A68" s="4" t="s">
        <v>507</v>
      </c>
      <c r="C68" s="7" t="n">
        <v>500000</v>
      </c>
    </row>
    <row r="69" spans="1:21">
      <c r="A69" s="4" t="s">
        <v>487</v>
      </c>
      <c r="H69" s="5" t="n">
        <v>167500</v>
      </c>
      <c r="L69" s="7" t="n">
        <v>167500</v>
      </c>
    </row>
    <row r="70" spans="1:21">
      <c r="A70" s="4" t="s">
        <v>508</v>
      </c>
      <c r="H70" s="7" t="n">
        <v>0</v>
      </c>
      <c r="L70" s="7" t="n">
        <v>0</v>
      </c>
    </row>
    <row r="71" spans="1:21">
      <c r="A71" s="4" t="s">
        <v>522</v>
      </c>
      <c r="C71" s="7" t="n">
        <v>330000</v>
      </c>
      <c r="R71" s="7" t="n">
        <v>380000</v>
      </c>
    </row>
    <row r="72" spans="1:21">
      <c r="A72" s="4" t="s">
        <v>523</v>
      </c>
      <c r="C72" s="4" t="s">
        <v>524</v>
      </c>
    </row>
    <row r="73" spans="1:21">
      <c r="A73" s="4" t="s">
        <v>525</v>
      </c>
      <c r="C73" s="7" t="n">
        <v>25000</v>
      </c>
    </row>
    <row r="74" spans="1:21">
      <c r="A74" s="4" t="s">
        <v>526</v>
      </c>
      <c r="C74" s="7" t="n">
        <v>200000</v>
      </c>
    </row>
    <row r="75" spans="1:21">
      <c r="A75" s="4" t="s">
        <v>527</v>
      </c>
      <c r="C75" s="4" t="s">
        <v>528</v>
      </c>
    </row>
    <row r="76" spans="1:21">
      <c r="A76" s="4" t="s">
        <v>360</v>
      </c>
      <c r="B76" s="5" t="n">
        <v>0</v>
      </c>
    </row>
    <row r="77" spans="1:21">
      <c r="A77" s="4" t="s">
        <v>529</v>
      </c>
    </row>
    <row r="78" spans="1:21">
      <c r="A78" s="3" t="s">
        <v>441</v>
      </c>
    </row>
    <row r="79" spans="1:21">
      <c r="A79" s="4" t="s">
        <v>487</v>
      </c>
      <c r="N79" s="7" t="n">
        <v>165000</v>
      </c>
    </row>
    <row r="80" spans="1:21">
      <c r="A80" s="4" t="s">
        <v>530</v>
      </c>
    </row>
    <row r="81" spans="1:21">
      <c r="A81" s="3" t="s">
        <v>441</v>
      </c>
    </row>
    <row r="82" spans="1:21">
      <c r="A82" s="4" t="s">
        <v>531</v>
      </c>
      <c r="H82" s="5" t="n">
        <v>1</v>
      </c>
      <c r="L82" s="5" t="n">
        <v>1</v>
      </c>
    </row>
    <row r="83" spans="1:21">
      <c r="A83" s="4" t="s">
        <v>532</v>
      </c>
    </row>
    <row r="84" spans="1:21">
      <c r="A84" s="3" t="s">
        <v>441</v>
      </c>
    </row>
    <row r="85" spans="1:21">
      <c r="A85" s="4" t="s">
        <v>509</v>
      </c>
      <c r="L85" s="4" t="s">
        <v>510</v>
      </c>
    </row>
    <row r="86" spans="1:21">
      <c r="A86" s="4" t="s">
        <v>533</v>
      </c>
      <c r="C86" s="5" t="n">
        <v>4</v>
      </c>
    </row>
    <row r="87" spans="1:21">
      <c r="A87" s="4" t="s">
        <v>534</v>
      </c>
    </row>
    <row r="88" spans="1:21">
      <c r="A88" s="3" t="s">
        <v>441</v>
      </c>
    </row>
    <row r="89" spans="1:21">
      <c r="A89" s="4" t="s">
        <v>514</v>
      </c>
      <c r="L89" s="4" t="s">
        <v>535</v>
      </c>
    </row>
    <row r="90" spans="1:21">
      <c r="A90" s="4" t="s">
        <v>536</v>
      </c>
    </row>
    <row r="91" spans="1:21">
      <c r="A91" s="3" t="s">
        <v>441</v>
      </c>
    </row>
    <row r="92" spans="1:21">
      <c r="A92" s="4" t="s">
        <v>514</v>
      </c>
      <c r="L92" s="4" t="s">
        <v>537</v>
      </c>
    </row>
    <row r="93" spans="1:21">
      <c r="A93" s="4" t="s">
        <v>538</v>
      </c>
    </row>
    <row r="94" spans="1:21">
      <c r="A94" s="3" t="s">
        <v>441</v>
      </c>
    </row>
    <row r="95" spans="1:21">
      <c r="A95" s="4" t="s">
        <v>514</v>
      </c>
      <c r="L95" s="4" t="s">
        <v>537</v>
      </c>
    </row>
    <row r="96" spans="1:21">
      <c r="A96" s="4" t="s">
        <v>539</v>
      </c>
    </row>
    <row r="97" spans="1:21">
      <c r="A97" s="3" t="s">
        <v>441</v>
      </c>
    </row>
    <row r="98" spans="1:21">
      <c r="A98" s="4" t="s">
        <v>514</v>
      </c>
      <c r="L98" s="4" t="s">
        <v>540</v>
      </c>
    </row>
    <row r="99" spans="1:21">
      <c r="A99" s="4" t="s">
        <v>541</v>
      </c>
    </row>
    <row r="100" spans="1:21">
      <c r="A100" s="3" t="s">
        <v>441</v>
      </c>
    </row>
    <row r="101" spans="1:21">
      <c r="A101" s="4" t="s">
        <v>507</v>
      </c>
      <c r="C101" s="7" t="n">
        <v>50000</v>
      </c>
    </row>
    <row r="102" spans="1:21">
      <c r="A102" s="4" t="s">
        <v>459</v>
      </c>
    </row>
    <row r="103" spans="1:21">
      <c r="A103" s="3" t="s">
        <v>441</v>
      </c>
    </row>
    <row r="104" spans="1:21">
      <c r="A104" s="4" t="s">
        <v>349</v>
      </c>
      <c r="H104" s="5" t="n">
        <v>14000</v>
      </c>
      <c r="L104" s="5" t="n">
        <v>1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45"/>
    <col customWidth="1" max="5" min="5" width="21"/>
    <col customWidth="1" max="6" min="6" width="21"/>
  </cols>
  <sheetData>
    <row r="1" spans="1:6">
      <c r="A1" s="1" t="s">
        <v>542</v>
      </c>
      <c r="B1" s="2" t="s">
        <v>91</v>
      </c>
      <c r="D1" s="2" t="s">
        <v>1</v>
      </c>
      <c r="F1" s="2" t="s">
        <v>71</v>
      </c>
    </row>
    <row r="2" spans="1:6">
      <c r="B2" s="2" t="s">
        <v>543</v>
      </c>
      <c r="C2" s="2" t="s">
        <v>388</v>
      </c>
      <c r="D2" s="2" t="s">
        <v>544</v>
      </c>
      <c r="E2" s="2" t="s">
        <v>388</v>
      </c>
      <c r="F2" s="2" t="s">
        <v>391</v>
      </c>
    </row>
    <row r="3" spans="1:6">
      <c r="A3" s="3" t="s">
        <v>268</v>
      </c>
    </row>
    <row r="4" spans="1:6">
      <c r="A4" s="4" t="s">
        <v>545</v>
      </c>
      <c r="B4" s="7" t="n">
        <v>103760</v>
      </c>
      <c r="D4" s="7" t="n">
        <v>103760</v>
      </c>
      <c r="F4" s="7" t="n">
        <v>56190</v>
      </c>
    </row>
    <row r="5" spans="1:6">
      <c r="A5" s="4" t="s">
        <v>546</v>
      </c>
      <c r="D5" s="5" t="n">
        <v>7141</v>
      </c>
      <c r="E5" s="7" t="n">
        <v>1551</v>
      </c>
    </row>
    <row r="6" spans="1:6">
      <c r="A6" s="3" t="s">
        <v>547</v>
      </c>
    </row>
    <row r="7" spans="1:6">
      <c r="A7" s="4" t="s">
        <v>548</v>
      </c>
      <c r="D7" s="5" t="n">
        <v>-1551</v>
      </c>
      <c r="E7" s="4" t="s">
        <v>60</v>
      </c>
      <c r="F7" s="4" t="s">
        <v>60</v>
      </c>
    </row>
    <row r="8" spans="1:6">
      <c r="A8" s="4" t="s">
        <v>549</v>
      </c>
      <c r="D8" s="5" t="n">
        <v>-7141</v>
      </c>
      <c r="E8" s="5" t="n">
        <v>-1551</v>
      </c>
    </row>
    <row r="9" spans="1:6">
      <c r="A9" s="4" t="s">
        <v>550</v>
      </c>
      <c r="D9" s="5" t="n">
        <v>6401</v>
      </c>
    </row>
    <row r="10" spans="1:6">
      <c r="A10" s="4" t="s">
        <v>551</v>
      </c>
      <c r="B10" s="5" t="n">
        <v>400</v>
      </c>
      <c r="D10" s="5" t="n">
        <v>1879</v>
      </c>
    </row>
    <row r="11" spans="1:6">
      <c r="A11" s="4" t="s">
        <v>552</v>
      </c>
      <c r="B11" s="5" t="n">
        <v>-412</v>
      </c>
      <c r="C11" s="7" t="n">
        <v>-1551</v>
      </c>
      <c r="D11" s="5" t="n">
        <v>-412</v>
      </c>
      <c r="E11" s="5" t="n">
        <v>-1551</v>
      </c>
      <c r="F11" s="5" t="n">
        <v>-1551</v>
      </c>
    </row>
    <row r="12" spans="1:6">
      <c r="A12" s="4" t="s">
        <v>273</v>
      </c>
    </row>
    <row r="13" spans="1:6">
      <c r="A13" s="3" t="s">
        <v>547</v>
      </c>
    </row>
    <row r="14" spans="1:6">
      <c r="A14" s="4" t="s">
        <v>548</v>
      </c>
      <c r="D14" s="5" t="n">
        <v>-54255</v>
      </c>
      <c r="E14" s="5" t="n">
        <v>-35014</v>
      </c>
      <c r="F14" s="5" t="n">
        <v>-35014</v>
      </c>
    </row>
    <row r="15" spans="1:6">
      <c r="A15" s="4" t="s">
        <v>552</v>
      </c>
      <c r="B15" s="5" t="n">
        <v>-118784</v>
      </c>
      <c r="D15" s="5" t="n">
        <v>-118784</v>
      </c>
      <c r="F15" s="5" t="n">
        <v>-54255</v>
      </c>
    </row>
    <row r="16" spans="1:6">
      <c r="A16" s="4" t="s">
        <v>553</v>
      </c>
    </row>
    <row r="17" spans="1:6">
      <c r="A17" s="3" t="s">
        <v>547</v>
      </c>
    </row>
    <row r="18" spans="1:6">
      <c r="A18" s="4" t="s">
        <v>551</v>
      </c>
      <c r="D18" s="5" t="n">
        <v>-136309</v>
      </c>
      <c r="F18" s="5" t="n">
        <v>-48966</v>
      </c>
    </row>
    <row r="19" spans="1:6">
      <c r="A19" s="4" t="s">
        <v>554</v>
      </c>
      <c r="D19" s="5" t="n">
        <v>86327</v>
      </c>
      <c r="F19" s="5" t="n">
        <v>-11807</v>
      </c>
    </row>
    <row r="20" spans="1:6">
      <c r="A20" s="4" t="s">
        <v>555</v>
      </c>
    </row>
    <row r="21" spans="1:6">
      <c r="A21" s="3" t="s">
        <v>547</v>
      </c>
    </row>
    <row r="22" spans="1:6">
      <c r="A22" s="4" t="s">
        <v>551</v>
      </c>
      <c r="D22" s="5" t="n">
        <v>-6075</v>
      </c>
      <c r="F22" s="5" t="n">
        <v>42764</v>
      </c>
    </row>
    <row r="23" spans="1:6">
      <c r="A23" s="4" t="s">
        <v>554</v>
      </c>
      <c r="D23" s="7" t="n">
        <v>-8472</v>
      </c>
      <c r="F23" s="7" t="n">
        <v>-1232</v>
      </c>
    </row>
    <row r="24" spans="1:6">
      <c r="A24" s="4" t="s">
        <v>276</v>
      </c>
    </row>
    <row r="25" spans="1:6">
      <c r="A25" s="3" t="s">
        <v>268</v>
      </c>
    </row>
    <row r="26" spans="1:6">
      <c r="A26" s="4" t="s">
        <v>546</v>
      </c>
      <c r="B26" s="5" t="n">
        <v>1100</v>
      </c>
    </row>
    <row r="27" spans="1:6">
      <c r="A27" s="4" t="s">
        <v>556</v>
      </c>
      <c r="C27" s="5" t="n">
        <v>1800</v>
      </c>
      <c r="E27" s="5" t="n">
        <v>2100</v>
      </c>
    </row>
    <row r="28" spans="1:6">
      <c r="A28" s="3" t="s">
        <v>547</v>
      </c>
    </row>
    <row r="29" spans="1:6">
      <c r="A29" s="4" t="s">
        <v>549</v>
      </c>
      <c r="B29" s="7" t="n">
        <v>-1100</v>
      </c>
    </row>
    <row r="30" spans="1:6">
      <c r="A30" s="4" t="s">
        <v>557</v>
      </c>
      <c r="C30" s="7" t="n">
        <v>1800</v>
      </c>
      <c r="E30" s="7" t="n">
        <v>2100</v>
      </c>
    </row>
    <row r="31" spans="1:6">
      <c r="A31" s="4" t="s">
        <v>558</v>
      </c>
    </row>
    <row r="32" spans="1:6">
      <c r="A32" s="3" t="s">
        <v>268</v>
      </c>
    </row>
    <row r="33" spans="1:6">
      <c r="A33" s="4" t="s">
        <v>559</v>
      </c>
      <c r="D33" s="5" t="n">
        <v>730000</v>
      </c>
    </row>
    <row r="34" spans="1:6">
      <c r="A34" s="4" t="s">
        <v>560</v>
      </c>
      <c r="B34" s="5" t="n">
        <v>55</v>
      </c>
      <c r="D34" s="5" t="n">
        <v>55</v>
      </c>
    </row>
    <row r="35" spans="1:6">
      <c r="A35" s="4" t="s">
        <v>561</v>
      </c>
    </row>
    <row r="36" spans="1:6">
      <c r="A36" s="3" t="s">
        <v>268</v>
      </c>
    </row>
    <row r="37" spans="1:6">
      <c r="A37" s="4" t="s">
        <v>559</v>
      </c>
      <c r="D37" s="5" t="n">
        <v>2013807</v>
      </c>
    </row>
    <row r="38" spans="1:6">
      <c r="A38" s="4" t="s">
        <v>560</v>
      </c>
      <c r="B38" s="10" t="n">
        <v>51.98</v>
      </c>
      <c r="D38" s="10" t="n">
        <v>51.98</v>
      </c>
    </row>
    <row r="39" spans="1:6">
      <c r="A39" s="4" t="s">
        <v>562</v>
      </c>
    </row>
    <row r="40" spans="1:6">
      <c r="A40" s="3" t="s">
        <v>268</v>
      </c>
    </row>
    <row r="41" spans="1:6">
      <c r="A41" s="4" t="s">
        <v>563</v>
      </c>
      <c r="D41" s="5" t="n">
        <v>17401084</v>
      </c>
    </row>
    <row r="42" spans="1:6">
      <c r="A42" s="4" t="s">
        <v>564</v>
      </c>
      <c r="B42" s="10" t="n">
        <v>2.97</v>
      </c>
      <c r="D42" s="10" t="n">
        <v>2.97</v>
      </c>
    </row>
    <row r="43" spans="1:6">
      <c r="A43" s="4" t="s">
        <v>565</v>
      </c>
    </row>
    <row r="44" spans="1:6">
      <c r="A44" s="3" t="s">
        <v>268</v>
      </c>
    </row>
    <row r="45" spans="1:6">
      <c r="A45" s="4" t="s">
        <v>559</v>
      </c>
      <c r="D45" s="5" t="n">
        <v>3149000</v>
      </c>
    </row>
    <row r="46" spans="1:6">
      <c r="A46" s="4" t="s">
        <v>560</v>
      </c>
      <c r="B46" s="10" t="n">
        <v>51.91</v>
      </c>
      <c r="D46" s="10" t="n">
        <v>51.91</v>
      </c>
    </row>
    <row r="47" spans="1:6">
      <c r="A47" s="4" t="s">
        <v>566</v>
      </c>
    </row>
    <row r="48" spans="1:6">
      <c r="A48" s="3" t="s">
        <v>268</v>
      </c>
    </row>
    <row r="49" spans="1:6">
      <c r="A49" s="4" t="s">
        <v>563</v>
      </c>
      <c r="D49" s="5" t="n">
        <v>17644000</v>
      </c>
    </row>
    <row r="50" spans="1:6">
      <c r="A50" s="4" t="s">
        <v>564</v>
      </c>
      <c r="B50" s="10" t="n">
        <v>2.9</v>
      </c>
      <c r="D50" s="10" t="n">
        <v>2.9</v>
      </c>
    </row>
    <row r="51" spans="1:6">
      <c r="A51" s="4" t="s">
        <v>567</v>
      </c>
    </row>
    <row r="52" spans="1:6">
      <c r="A52" s="3" t="s">
        <v>268</v>
      </c>
    </row>
    <row r="53" spans="1:6">
      <c r="A53" s="4" t="s">
        <v>559</v>
      </c>
      <c r="D53" s="5" t="n">
        <v>834760</v>
      </c>
    </row>
    <row r="54" spans="1:6">
      <c r="A54" s="4" t="s">
        <v>560</v>
      </c>
      <c r="B54" s="10" t="n">
        <v>56.5</v>
      </c>
      <c r="D54" s="10" t="n">
        <v>56.5</v>
      </c>
    </row>
    <row r="55" spans="1:6">
      <c r="A55" s="4" t="s">
        <v>568</v>
      </c>
    </row>
    <row r="56" spans="1:6">
      <c r="A56" s="3" t="s">
        <v>268</v>
      </c>
    </row>
    <row r="57" spans="1:6">
      <c r="A57" s="4" t="s">
        <v>563</v>
      </c>
      <c r="D57" s="5" t="n">
        <v>5421150</v>
      </c>
    </row>
    <row r="58" spans="1:6">
      <c r="A58" s="4" t="s">
        <v>564</v>
      </c>
      <c r="B58" s="10" t="n">
        <v>2.67</v>
      </c>
      <c r="D58" s="10" t="n">
        <v>2.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27</v>
      </c>
    </row>
    <row r="2" spans="1:3">
      <c r="A2" s="3" t="s">
        <v>570</v>
      </c>
    </row>
    <row r="3" spans="1:3">
      <c r="A3" s="4" t="s">
        <v>571</v>
      </c>
      <c r="B3" s="7" t="n">
        <v>11194</v>
      </c>
      <c r="C3" s="7" t="n">
        <v>18610</v>
      </c>
    </row>
    <row r="4" spans="1:3">
      <c r="A4" s="4" t="s">
        <v>572</v>
      </c>
      <c r="B4" s="5" t="n">
        <v>-1121</v>
      </c>
      <c r="C4" s="5" t="n">
        <v>-752</v>
      </c>
    </row>
    <row r="5" spans="1:3">
      <c r="A5" s="4" t="s">
        <v>573</v>
      </c>
      <c r="B5" s="5" t="n">
        <v>10073</v>
      </c>
      <c r="C5" s="5" t="n">
        <v>17858</v>
      </c>
    </row>
    <row r="6" spans="1:3">
      <c r="A6" s="3" t="s">
        <v>574</v>
      </c>
    </row>
    <row r="7" spans="1:3">
      <c r="A7" s="4" t="s">
        <v>575</v>
      </c>
      <c r="B7" s="5" t="n">
        <v>130390</v>
      </c>
      <c r="C7" s="5" t="n">
        <v>74416</v>
      </c>
    </row>
    <row r="8" spans="1:3">
      <c r="A8" s="4" t="s">
        <v>572</v>
      </c>
      <c r="B8" s="5" t="n">
        <v>-1121</v>
      </c>
      <c r="C8" s="5" t="n">
        <v>-752</v>
      </c>
    </row>
    <row r="9" spans="1:3">
      <c r="A9" s="4" t="s">
        <v>573</v>
      </c>
      <c r="B9" s="5" t="n">
        <v>129269</v>
      </c>
      <c r="C9" s="5" t="n">
        <v>73664</v>
      </c>
    </row>
    <row r="10" spans="1:3">
      <c r="A10" s="4" t="s">
        <v>576</v>
      </c>
    </row>
    <row r="11" spans="1:3">
      <c r="A11" s="3" t="s">
        <v>570</v>
      </c>
    </row>
    <row r="12" spans="1:3">
      <c r="A12" s="4" t="s">
        <v>571</v>
      </c>
      <c r="B12" s="5" t="n">
        <v>2532</v>
      </c>
      <c r="C12" s="5" t="n">
        <v>16510</v>
      </c>
    </row>
    <row r="13" spans="1:3">
      <c r="A13" s="4" t="s">
        <v>572</v>
      </c>
      <c r="B13" s="5" t="n">
        <v>-948</v>
      </c>
      <c r="C13" s="5" t="n">
        <v>-80</v>
      </c>
    </row>
    <row r="14" spans="1:3">
      <c r="A14" s="4" t="s">
        <v>573</v>
      </c>
      <c r="B14" s="5" t="n">
        <v>1584</v>
      </c>
      <c r="C14" s="5" t="n">
        <v>16430</v>
      </c>
    </row>
    <row r="15" spans="1:3">
      <c r="A15" s="4" t="s">
        <v>577</v>
      </c>
    </row>
    <row r="16" spans="1:3">
      <c r="A16" s="3" t="s">
        <v>570</v>
      </c>
    </row>
    <row r="17" spans="1:3">
      <c r="A17" s="4" t="s">
        <v>571</v>
      </c>
      <c r="B17" s="5" t="n">
        <v>8662</v>
      </c>
      <c r="C17" s="5" t="n">
        <v>2100</v>
      </c>
    </row>
    <row r="18" spans="1:3">
      <c r="A18" s="4" t="s">
        <v>572</v>
      </c>
      <c r="B18" s="5" t="n">
        <v>-173</v>
      </c>
      <c r="C18" s="5" t="n">
        <v>-672</v>
      </c>
    </row>
    <row r="19" spans="1:3">
      <c r="A19" s="4" t="s">
        <v>573</v>
      </c>
      <c r="B19" s="5" t="n">
        <v>8489</v>
      </c>
      <c r="C19" s="5" t="n">
        <v>1428</v>
      </c>
    </row>
    <row r="20" spans="1:3">
      <c r="A20" s="4" t="s">
        <v>578</v>
      </c>
    </row>
    <row r="21" spans="1:3">
      <c r="A21" s="3" t="s">
        <v>574</v>
      </c>
    </row>
    <row r="22" spans="1:3">
      <c r="A22" s="4" t="s">
        <v>575</v>
      </c>
      <c r="B22" s="5" t="n">
        <v>104708</v>
      </c>
      <c r="C22" s="5" t="n">
        <v>56270</v>
      </c>
    </row>
    <row r="23" spans="1:3">
      <c r="A23" s="4" t="s">
        <v>572</v>
      </c>
      <c r="B23" s="5" t="n">
        <v>-948</v>
      </c>
      <c r="C23" s="5" t="n">
        <v>-80</v>
      </c>
    </row>
    <row r="24" spans="1:3">
      <c r="A24" s="4" t="s">
        <v>573</v>
      </c>
      <c r="B24" s="5" t="n">
        <v>103760</v>
      </c>
      <c r="C24" s="5" t="n">
        <v>56190</v>
      </c>
    </row>
    <row r="25" spans="1:3">
      <c r="A25" s="4" t="s">
        <v>579</v>
      </c>
    </row>
    <row r="26" spans="1:3">
      <c r="A26" s="3" t="s">
        <v>574</v>
      </c>
    </row>
    <row r="27" spans="1:3">
      <c r="A27" s="4" t="s">
        <v>575</v>
      </c>
      <c r="B27" s="5" t="n">
        <v>25682</v>
      </c>
      <c r="C27" s="5" t="n">
        <v>18146</v>
      </c>
    </row>
    <row r="28" spans="1:3">
      <c r="A28" s="4" t="s">
        <v>572</v>
      </c>
      <c r="B28" s="5" t="n">
        <v>-173</v>
      </c>
      <c r="C28" s="5" t="n">
        <v>-672</v>
      </c>
    </row>
    <row r="29" spans="1:3">
      <c r="A29" s="4" t="s">
        <v>573</v>
      </c>
      <c r="B29" s="7" t="n">
        <v>25509</v>
      </c>
      <c r="C29" s="7" t="n">
        <v>17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0</v>
      </c>
      <c r="B1" s="2" t="s">
        <v>581</v>
      </c>
      <c r="C1" s="2" t="s">
        <v>2</v>
      </c>
      <c r="D1" s="2" t="s">
        <v>92</v>
      </c>
      <c r="E1" s="2" t="s">
        <v>2</v>
      </c>
      <c r="F1" s="2" t="s">
        <v>92</v>
      </c>
      <c r="G1" s="2" t="s">
        <v>27</v>
      </c>
      <c r="H1" s="2" t="s">
        <v>582</v>
      </c>
      <c r="I1" s="2" t="s">
        <v>583</v>
      </c>
      <c r="J1" s="2" t="s">
        <v>584</v>
      </c>
    </row>
    <row r="2" spans="1:10">
      <c r="A2" s="3" t="s">
        <v>585</v>
      </c>
    </row>
    <row r="3" spans="1:10">
      <c r="A3" s="4" t="s">
        <v>586</v>
      </c>
      <c r="E3" s="7" t="n">
        <v>-9091</v>
      </c>
      <c r="G3" s="7" t="n">
        <v>-1591</v>
      </c>
    </row>
    <row r="4" spans="1:10">
      <c r="A4" s="4" t="s">
        <v>587</v>
      </c>
      <c r="C4" s="7" t="n">
        <v>1000</v>
      </c>
      <c r="D4" s="7" t="n">
        <v>1100</v>
      </c>
      <c r="E4" s="5" t="n">
        <v>3200</v>
      </c>
      <c r="F4" s="7" t="n">
        <v>3000</v>
      </c>
    </row>
    <row r="5" spans="1:10">
      <c r="A5" s="4" t="s">
        <v>588</v>
      </c>
      <c r="E5" s="5" t="n">
        <v>-3361</v>
      </c>
      <c r="F5" s="5" t="n">
        <v>-1970</v>
      </c>
    </row>
    <row r="6" spans="1:10">
      <c r="A6" s="4" t="s">
        <v>589</v>
      </c>
      <c r="D6" s="5" t="n">
        <v>102</v>
      </c>
      <c r="F6" s="5" t="n">
        <v>779</v>
      </c>
    </row>
    <row r="7" spans="1:10">
      <c r="A7" s="4" t="s">
        <v>590</v>
      </c>
      <c r="G7" s="7" t="n">
        <v>7280</v>
      </c>
    </row>
    <row r="8" spans="1:10">
      <c r="A8" s="4" t="s">
        <v>591</v>
      </c>
      <c r="E8" s="5" t="n">
        <v>6401</v>
      </c>
    </row>
    <row r="9" spans="1:10">
      <c r="A9" s="4" t="s">
        <v>592</v>
      </c>
    </row>
    <row r="10" spans="1:10">
      <c r="A10" s="3" t="s">
        <v>585</v>
      </c>
    </row>
    <row r="11" spans="1:10">
      <c r="A11" s="4" t="s">
        <v>589</v>
      </c>
      <c r="F11" s="5" t="n">
        <v>779</v>
      </c>
    </row>
    <row r="12" spans="1:10">
      <c r="A12" s="4" t="s">
        <v>593</v>
      </c>
      <c r="J12" s="4" t="s">
        <v>412</v>
      </c>
    </row>
    <row r="13" spans="1:10">
      <c r="A13" s="4" t="s">
        <v>594</v>
      </c>
    </row>
    <row r="14" spans="1:10">
      <c r="A14" s="3" t="s">
        <v>585</v>
      </c>
    </row>
    <row r="15" spans="1:10">
      <c r="A15" s="4" t="s">
        <v>595</v>
      </c>
      <c r="B15" s="5" t="n">
        <v>1500000</v>
      </c>
    </row>
    <row r="16" spans="1:10">
      <c r="A16" s="4" t="s">
        <v>596</v>
      </c>
      <c r="C16" s="7" t="n">
        <v>-1000</v>
      </c>
      <c r="D16" s="5" t="n">
        <v>-1200</v>
      </c>
      <c r="E16" s="7" t="n">
        <v>5700</v>
      </c>
      <c r="F16" s="5" t="n">
        <v>-700</v>
      </c>
    </row>
    <row r="17" spans="1:10">
      <c r="A17" s="4" t="s">
        <v>593</v>
      </c>
      <c r="C17" s="4" t="s">
        <v>597</v>
      </c>
      <c r="E17" s="4" t="s">
        <v>597</v>
      </c>
    </row>
    <row r="18" spans="1:10">
      <c r="A18" s="4" t="s">
        <v>598</v>
      </c>
    </row>
    <row r="19" spans="1:10">
      <c r="A19" s="3" t="s">
        <v>585</v>
      </c>
    </row>
    <row r="20" spans="1:10">
      <c r="A20" s="4" t="s">
        <v>397</v>
      </c>
      <c r="B20" s="7" t="n">
        <v>44000</v>
      </c>
    </row>
    <row r="21" spans="1:10">
      <c r="A21" s="4" t="s">
        <v>599</v>
      </c>
    </row>
    <row r="22" spans="1:10">
      <c r="A22" s="3" t="s">
        <v>585</v>
      </c>
    </row>
    <row r="23" spans="1:10">
      <c r="A23" s="4" t="s">
        <v>600</v>
      </c>
      <c r="C23" s="7" t="n">
        <v>7300</v>
      </c>
      <c r="E23" s="7" t="n">
        <v>7300</v>
      </c>
    </row>
    <row r="24" spans="1:10">
      <c r="A24" s="4" t="s">
        <v>601</v>
      </c>
    </row>
    <row r="25" spans="1:10">
      <c r="A25" s="3" t="s">
        <v>585</v>
      </c>
    </row>
    <row r="26" spans="1:10">
      <c r="A26" s="4" t="s">
        <v>595</v>
      </c>
      <c r="H26" s="5" t="n">
        <v>100</v>
      </c>
    </row>
    <row r="27" spans="1:10">
      <c r="A27" s="4" t="s">
        <v>602</v>
      </c>
      <c r="H27" s="5" t="n">
        <v>100</v>
      </c>
    </row>
    <row r="28" spans="1:10">
      <c r="A28" s="4" t="s">
        <v>132</v>
      </c>
    </row>
    <row r="29" spans="1:10">
      <c r="A29" s="3" t="s">
        <v>585</v>
      </c>
    </row>
    <row r="30" spans="1:10">
      <c r="A30" s="4" t="s">
        <v>593</v>
      </c>
      <c r="C30" s="4" t="s">
        <v>603</v>
      </c>
      <c r="E30" s="4" t="s">
        <v>603</v>
      </c>
    </row>
    <row r="31" spans="1:10">
      <c r="A31" s="4" t="s">
        <v>586</v>
      </c>
      <c r="C31" s="7" t="n">
        <v>-10700</v>
      </c>
      <c r="D31" s="7" t="n">
        <v>-1600</v>
      </c>
      <c r="E31" s="7" t="n">
        <v>-9100</v>
      </c>
      <c r="F31" s="7" t="n">
        <v>-1300</v>
      </c>
    </row>
    <row r="32" spans="1:10">
      <c r="A32" s="4" t="s">
        <v>604</v>
      </c>
    </row>
    <row r="33" spans="1:10">
      <c r="A33" s="3" t="s">
        <v>585</v>
      </c>
    </row>
    <row r="34" spans="1:10">
      <c r="A34" s="4" t="s">
        <v>595</v>
      </c>
      <c r="I34" s="5" t="n">
        <v>2272727</v>
      </c>
    </row>
    <row r="35" spans="1:10">
      <c r="A35" s="4" t="s">
        <v>218</v>
      </c>
      <c r="I35" s="7"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605</v>
      </c>
      <c r="B1" s="2" t="s">
        <v>91</v>
      </c>
      <c r="C1" s="2" t="s">
        <v>1</v>
      </c>
    </row>
    <row r="2" spans="1:5">
      <c r="B2" s="2" t="s">
        <v>92</v>
      </c>
      <c r="C2" s="2" t="s">
        <v>92</v>
      </c>
      <c r="D2" s="2" t="s">
        <v>2</v>
      </c>
      <c r="E2" s="2" t="s">
        <v>27</v>
      </c>
    </row>
    <row r="3" spans="1:5">
      <c r="A3" s="3" t="s">
        <v>220</v>
      </c>
    </row>
    <row r="4" spans="1:5">
      <c r="A4" s="4" t="s">
        <v>218</v>
      </c>
      <c r="D4" s="7" t="n">
        <v>16100</v>
      </c>
      <c r="E4" s="7" t="n">
        <v>25200</v>
      </c>
    </row>
    <row r="5" spans="1:5">
      <c r="A5" s="11" t="n">
        <v>3</v>
      </c>
    </row>
    <row r="6" spans="1:5">
      <c r="A6" s="3" t="s">
        <v>220</v>
      </c>
    </row>
    <row r="7" spans="1:5">
      <c r="A7" s="4" t="s">
        <v>606</v>
      </c>
      <c r="D7" s="5" t="n">
        <v>0</v>
      </c>
      <c r="E7" s="5" t="n">
        <v>0</v>
      </c>
    </row>
    <row r="8" spans="1:5">
      <c r="A8" s="4" t="s">
        <v>607</v>
      </c>
    </row>
    <row r="9" spans="1:5">
      <c r="A9" s="3" t="s">
        <v>220</v>
      </c>
    </row>
    <row r="10" spans="1:5">
      <c r="A10" s="4" t="s">
        <v>29</v>
      </c>
      <c r="D10" s="5" t="n">
        <v>320611</v>
      </c>
      <c r="E10" s="5" t="n">
        <v>49071</v>
      </c>
    </row>
    <row r="11" spans="1:5">
      <c r="A11" s="4" t="s">
        <v>608</v>
      </c>
      <c r="D11" s="5" t="n">
        <v>-8692</v>
      </c>
      <c r="E11" s="5" t="n">
        <v>-1551</v>
      </c>
    </row>
    <row r="12" spans="1:5">
      <c r="A12" s="4" t="s">
        <v>609</v>
      </c>
      <c r="D12" s="5" t="n">
        <v>8280</v>
      </c>
    </row>
    <row r="13" spans="1:5">
      <c r="A13" s="4" t="s">
        <v>135</v>
      </c>
      <c r="D13" s="5" t="n">
        <v>229236</v>
      </c>
      <c r="E13" s="5" t="n">
        <v>24447</v>
      </c>
    </row>
    <row r="14" spans="1:5">
      <c r="A14" s="4" t="s">
        <v>610</v>
      </c>
    </row>
    <row r="15" spans="1:5">
      <c r="A15" s="3" t="s">
        <v>220</v>
      </c>
    </row>
    <row r="16" spans="1:5">
      <c r="A16" s="4" t="s">
        <v>218</v>
      </c>
      <c r="D16" s="5" t="n">
        <v>16136</v>
      </c>
      <c r="E16" s="5" t="n">
        <v>25227</v>
      </c>
    </row>
    <row r="17" spans="1:5">
      <c r="A17" s="4" t="s">
        <v>611</v>
      </c>
    </row>
    <row r="18" spans="1:5">
      <c r="A18" s="3" t="s">
        <v>220</v>
      </c>
    </row>
    <row r="19" spans="1:5">
      <c r="A19" s="4" t="s">
        <v>218</v>
      </c>
      <c r="D19" s="5" t="n">
        <v>11685</v>
      </c>
      <c r="E19" s="5" t="n">
        <v>5955</v>
      </c>
    </row>
    <row r="20" spans="1:5">
      <c r="A20" s="4" t="s">
        <v>612</v>
      </c>
    </row>
    <row r="21" spans="1:5">
      <c r="A21" s="3" t="s">
        <v>220</v>
      </c>
    </row>
    <row r="22" spans="1:5">
      <c r="A22" s="4" t="s">
        <v>29</v>
      </c>
      <c r="D22" s="5" t="n">
        <v>320611</v>
      </c>
      <c r="E22" s="5" t="n">
        <v>49071</v>
      </c>
    </row>
    <row r="23" spans="1:5">
      <c r="A23" s="4" t="s">
        <v>135</v>
      </c>
      <c r="D23" s="5" t="n">
        <v>348432</v>
      </c>
      <c r="E23" s="5" t="n">
        <v>80253</v>
      </c>
    </row>
    <row r="24" spans="1:5">
      <c r="A24" s="4" t="s">
        <v>613</v>
      </c>
    </row>
    <row r="25" spans="1:5">
      <c r="A25" s="3" t="s">
        <v>220</v>
      </c>
    </row>
    <row r="26" spans="1:5">
      <c r="A26" s="4" t="s">
        <v>218</v>
      </c>
      <c r="D26" s="5" t="n">
        <v>16136</v>
      </c>
      <c r="E26" s="5" t="n">
        <v>25227</v>
      </c>
    </row>
    <row r="27" spans="1:5">
      <c r="A27" s="4" t="s">
        <v>614</v>
      </c>
    </row>
    <row r="28" spans="1:5">
      <c r="A28" s="3" t="s">
        <v>220</v>
      </c>
    </row>
    <row r="29" spans="1:5">
      <c r="A29" s="4" t="s">
        <v>218</v>
      </c>
      <c r="D29" s="5" t="n">
        <v>11685</v>
      </c>
      <c r="E29" s="5" t="n">
        <v>5955</v>
      </c>
    </row>
    <row r="30" spans="1:5">
      <c r="A30" s="4" t="s">
        <v>615</v>
      </c>
    </row>
    <row r="31" spans="1:5">
      <c r="A31" s="3" t="s">
        <v>220</v>
      </c>
    </row>
    <row r="32" spans="1:5">
      <c r="A32" s="4" t="s">
        <v>608</v>
      </c>
      <c r="D32" s="5" t="n">
        <v>-8692</v>
      </c>
      <c r="E32" s="5" t="n">
        <v>-1551</v>
      </c>
    </row>
    <row r="33" spans="1:5">
      <c r="A33" s="4" t="s">
        <v>135</v>
      </c>
      <c r="D33" s="5" t="n">
        <v>-127476</v>
      </c>
      <c r="E33" s="5" t="n">
        <v>-55806</v>
      </c>
    </row>
    <row r="34" spans="1:5">
      <c r="A34" s="4" t="s">
        <v>616</v>
      </c>
    </row>
    <row r="35" spans="1:5">
      <c r="A35" s="3" t="s">
        <v>220</v>
      </c>
    </row>
    <row r="36" spans="1:5">
      <c r="A36" s="4" t="s">
        <v>609</v>
      </c>
      <c r="D36" s="5" t="n">
        <v>8280</v>
      </c>
    </row>
    <row r="37" spans="1:5">
      <c r="A37" s="4" t="s">
        <v>135</v>
      </c>
      <c r="D37" s="5" t="n">
        <v>8280</v>
      </c>
    </row>
    <row r="38" spans="1:5">
      <c r="A38" s="4" t="s">
        <v>617</v>
      </c>
    </row>
    <row r="39" spans="1:5">
      <c r="A39" s="3" t="s">
        <v>220</v>
      </c>
    </row>
    <row r="40" spans="1:5">
      <c r="A40" s="4" t="s">
        <v>606</v>
      </c>
      <c r="D40" s="5" t="n">
        <v>-11364</v>
      </c>
      <c r="E40" s="5" t="n">
        <v>-3431</v>
      </c>
    </row>
    <row r="41" spans="1:5">
      <c r="A41" s="4" t="s">
        <v>618</v>
      </c>
    </row>
    <row r="42" spans="1:5">
      <c r="A42" s="3" t="s">
        <v>220</v>
      </c>
    </row>
    <row r="43" spans="1:5">
      <c r="A43" s="4" t="s">
        <v>606</v>
      </c>
      <c r="D43" s="5" t="n">
        <v>-11364</v>
      </c>
      <c r="E43" s="5" t="n">
        <v>-3431</v>
      </c>
    </row>
    <row r="44" spans="1:5">
      <c r="A44" s="4" t="s">
        <v>619</v>
      </c>
    </row>
    <row r="45" spans="1:5">
      <c r="A45" s="3" t="s">
        <v>220</v>
      </c>
    </row>
    <row r="46" spans="1:5">
      <c r="A46" s="4" t="s">
        <v>606</v>
      </c>
      <c r="D46" s="5" t="n">
        <v>-108254</v>
      </c>
      <c r="E46" s="5" t="n">
        <v>-66204</v>
      </c>
    </row>
    <row r="47" spans="1:5">
      <c r="A47" s="4" t="s">
        <v>620</v>
      </c>
    </row>
    <row r="48" spans="1:5">
      <c r="A48" s="3" t="s">
        <v>220</v>
      </c>
    </row>
    <row r="49" spans="1:5">
      <c r="A49" s="4" t="s">
        <v>606</v>
      </c>
      <c r="D49" s="5" t="n">
        <v>-108254</v>
      </c>
      <c r="E49" s="5" t="n">
        <v>-66204</v>
      </c>
    </row>
    <row r="50" spans="1:5">
      <c r="A50" s="4" t="s">
        <v>621</v>
      </c>
    </row>
    <row r="51" spans="1:5">
      <c r="A51" s="3" t="s">
        <v>220</v>
      </c>
    </row>
    <row r="52" spans="1:5">
      <c r="A52" s="4" t="s">
        <v>606</v>
      </c>
      <c r="D52" s="5" t="n">
        <v>834</v>
      </c>
      <c r="E52" s="5" t="n">
        <v>15380</v>
      </c>
    </row>
    <row r="53" spans="1:5">
      <c r="A53" s="4" t="s">
        <v>622</v>
      </c>
    </row>
    <row r="54" spans="1:5">
      <c r="A54" s="3" t="s">
        <v>220</v>
      </c>
    </row>
    <row r="55" spans="1:5">
      <c r="A55" s="4" t="s">
        <v>606</v>
      </c>
      <c r="D55" s="7" t="n">
        <v>834</v>
      </c>
      <c r="E55" s="7" t="n">
        <v>15380</v>
      </c>
    </row>
    <row r="56" spans="1:5">
      <c r="A56" s="4" t="s">
        <v>276</v>
      </c>
    </row>
    <row r="57" spans="1:5">
      <c r="A57" s="3" t="s">
        <v>220</v>
      </c>
    </row>
    <row r="58" spans="1:5">
      <c r="A58" s="4" t="s">
        <v>557</v>
      </c>
      <c r="B58" s="7" t="n">
        <v>1800</v>
      </c>
      <c r="C58" s="7" t="n">
        <v>2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624</v>
      </c>
      <c r="C1" s="2" t="s">
        <v>2</v>
      </c>
      <c r="D1" s="2" t="s">
        <v>438</v>
      </c>
      <c r="E1" s="2" t="s">
        <v>440</v>
      </c>
      <c r="F1" s="2" t="s">
        <v>625</v>
      </c>
      <c r="G1" s="2" t="s">
        <v>626</v>
      </c>
    </row>
    <row r="2" spans="1:7">
      <c r="A2" s="3" t="s">
        <v>627</v>
      </c>
    </row>
    <row r="3" spans="1:7">
      <c r="A3" s="4" t="s">
        <v>628</v>
      </c>
      <c r="C3" s="4" t="s">
        <v>60</v>
      </c>
    </row>
    <row r="4" spans="1:7">
      <c r="A4" s="4" t="s">
        <v>629</v>
      </c>
      <c r="C4" s="5" t="n">
        <v>6401</v>
      </c>
    </row>
    <row r="5" spans="1:7">
      <c r="A5" s="4" t="s">
        <v>630</v>
      </c>
      <c r="C5" s="5" t="n">
        <v>1879</v>
      </c>
    </row>
    <row r="6" spans="1:7">
      <c r="A6" s="4" t="s">
        <v>631</v>
      </c>
      <c r="C6" s="7" t="n">
        <v>8280</v>
      </c>
    </row>
    <row r="7" spans="1:7">
      <c r="A7" s="4" t="s">
        <v>445</v>
      </c>
    </row>
    <row r="8" spans="1:7">
      <c r="A8" s="3" t="s">
        <v>627</v>
      </c>
    </row>
    <row r="9" spans="1:7">
      <c r="A9" s="4" t="s">
        <v>447</v>
      </c>
      <c r="C9" s="4" t="s">
        <v>448</v>
      </c>
      <c r="E9" s="4" t="s">
        <v>448</v>
      </c>
    </row>
    <row r="10" spans="1:7">
      <c r="A10" s="4" t="s">
        <v>632</v>
      </c>
    </row>
    <row r="11" spans="1:7">
      <c r="A11" s="3" t="s">
        <v>627</v>
      </c>
    </row>
    <row r="12" spans="1:7">
      <c r="A12" s="4" t="s">
        <v>633</v>
      </c>
      <c r="C12" s="7" t="n">
        <v>422800</v>
      </c>
    </row>
    <row r="13" spans="1:7">
      <c r="A13" s="4" t="s">
        <v>452</v>
      </c>
    </row>
    <row r="14" spans="1:7">
      <c r="A14" s="3" t="s">
        <v>627</v>
      </c>
    </row>
    <row r="15" spans="1:7">
      <c r="A15" s="4" t="s">
        <v>447</v>
      </c>
      <c r="C15" s="4" t="s">
        <v>453</v>
      </c>
      <c r="D15" s="4" t="s">
        <v>453</v>
      </c>
    </row>
    <row r="16" spans="1:7">
      <c r="A16" s="4" t="s">
        <v>634</v>
      </c>
    </row>
    <row r="17" spans="1:7">
      <c r="A17" s="3" t="s">
        <v>627</v>
      </c>
    </row>
    <row r="18" spans="1:7">
      <c r="A18" s="4" t="s">
        <v>633</v>
      </c>
      <c r="C18" s="7" t="n">
        <v>657600</v>
      </c>
    </row>
    <row r="19" spans="1:7">
      <c r="A19" s="4" t="s">
        <v>455</v>
      </c>
    </row>
    <row r="20" spans="1:7">
      <c r="A20" s="3" t="s">
        <v>627</v>
      </c>
    </row>
    <row r="21" spans="1:7">
      <c r="A21" s="4" t="s">
        <v>447</v>
      </c>
      <c r="C21" s="4" t="s">
        <v>456</v>
      </c>
    </row>
    <row r="22" spans="1:7">
      <c r="A22" s="4" t="s">
        <v>635</v>
      </c>
    </row>
    <row r="23" spans="1:7">
      <c r="A23" s="3" t="s">
        <v>627</v>
      </c>
    </row>
    <row r="24" spans="1:7">
      <c r="A24" s="4" t="s">
        <v>633</v>
      </c>
      <c r="C24" s="7" t="n">
        <v>495000</v>
      </c>
    </row>
    <row r="25" spans="1:7">
      <c r="A25" s="4" t="s">
        <v>83</v>
      </c>
    </row>
    <row r="26" spans="1:7">
      <c r="A26" s="3" t="s">
        <v>627</v>
      </c>
    </row>
    <row r="27" spans="1:7">
      <c r="A27" s="4" t="s">
        <v>636</v>
      </c>
      <c r="G27" s="12" t="n">
        <v>2.325</v>
      </c>
    </row>
    <row r="28" spans="1:7">
      <c r="A28" s="4" t="s">
        <v>88</v>
      </c>
    </row>
    <row r="29" spans="1:7">
      <c r="A29" s="3" t="s">
        <v>627</v>
      </c>
    </row>
    <row r="30" spans="1:7">
      <c r="A30" s="4" t="s">
        <v>637</v>
      </c>
      <c r="B30" s="5" t="n">
        <v>4500</v>
      </c>
    </row>
    <row r="31" spans="1:7">
      <c r="A31" s="4" t="s">
        <v>636</v>
      </c>
      <c r="B31" s="12" t="n">
        <v>2.337</v>
      </c>
      <c r="F31" s="12" t="n">
        <v>2.337</v>
      </c>
    </row>
    <row r="32" spans="1:7">
      <c r="A32" s="4" t="s">
        <v>638</v>
      </c>
      <c r="B32" s="5" t="n">
        <v>10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39</v>
      </c>
      <c r="B1" s="2" t="s">
        <v>1</v>
      </c>
      <c r="C1" s="2" t="s">
        <v>71</v>
      </c>
    </row>
    <row r="2" spans="1:3">
      <c r="B2" s="2" t="s">
        <v>2</v>
      </c>
      <c r="C2" s="2" t="s">
        <v>27</v>
      </c>
    </row>
    <row r="3" spans="1:3">
      <c r="A3" s="3" t="s">
        <v>640</v>
      </c>
    </row>
    <row r="4" spans="1:3">
      <c r="A4" s="4" t="s">
        <v>641</v>
      </c>
      <c r="B4" s="7" t="n">
        <v>36098</v>
      </c>
      <c r="C4" s="7" t="n">
        <v>25087</v>
      </c>
    </row>
    <row r="5" spans="1:3">
      <c r="A5" s="4" t="s">
        <v>642</v>
      </c>
      <c r="B5" s="5" t="n">
        <v>1690</v>
      </c>
      <c r="C5" s="5" t="n">
        <v>4968</v>
      </c>
    </row>
    <row r="6" spans="1:3">
      <c r="A6" s="4" t="s">
        <v>347</v>
      </c>
      <c r="C6" s="5" t="n">
        <v>8289</v>
      </c>
    </row>
    <row r="7" spans="1:3">
      <c r="A7" s="4" t="s">
        <v>393</v>
      </c>
      <c r="B7" s="5" t="n">
        <v>-158</v>
      </c>
      <c r="C7" s="5" t="n">
        <v>-3538</v>
      </c>
    </row>
    <row r="8" spans="1:3">
      <c r="A8" s="4" t="s">
        <v>643</v>
      </c>
      <c r="C8" s="5" t="n">
        <v>-1343</v>
      </c>
    </row>
    <row r="9" spans="1:3">
      <c r="A9" s="4" t="s">
        <v>644</v>
      </c>
      <c r="B9" s="5" t="n">
        <v>2355</v>
      </c>
      <c r="C9" s="5" t="n">
        <v>2635</v>
      </c>
    </row>
    <row r="10" spans="1:3">
      <c r="A10" s="4" t="s">
        <v>645</v>
      </c>
      <c r="B10" s="7" t="n">
        <v>39985</v>
      </c>
      <c r="C10" s="7" t="n">
        <v>360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2"/>
    <col customWidth="1" max="7" min="7" width="21"/>
    <col customWidth="1" max="8" min="8" width="37"/>
    <col customWidth="1" max="9" min="9" width="21"/>
    <col customWidth="1" max="10" min="10" width="21"/>
    <col customWidth="1" max="11" min="11" width="21"/>
    <col customWidth="1" max="12" min="12" width="27"/>
    <col customWidth="1" max="13" min="13" width="21"/>
    <col customWidth="1" max="14" min="14" width="23"/>
    <col customWidth="1" max="15" min="15" width="21"/>
    <col customWidth="1" max="16" min="16" width="14"/>
  </cols>
  <sheetData>
    <row r="1" spans="1:16">
      <c r="A1" s="1" t="s">
        <v>646</v>
      </c>
      <c r="B1" s="2" t="s">
        <v>480</v>
      </c>
      <c r="C1" s="2" t="s">
        <v>647</v>
      </c>
      <c r="D1" s="2" t="s">
        <v>648</v>
      </c>
      <c r="E1" s="2" t="s">
        <v>649</v>
      </c>
      <c r="F1" s="2" t="s">
        <v>475</v>
      </c>
      <c r="G1" s="2" t="s">
        <v>388</v>
      </c>
      <c r="H1" s="2" t="s">
        <v>650</v>
      </c>
      <c r="I1" s="2" t="s">
        <v>388</v>
      </c>
      <c r="J1" s="2" t="s">
        <v>391</v>
      </c>
      <c r="K1" s="2" t="s">
        <v>651</v>
      </c>
      <c r="L1" s="2" t="s">
        <v>652</v>
      </c>
      <c r="M1" s="2" t="s">
        <v>653</v>
      </c>
      <c r="N1" s="2" t="s">
        <v>654</v>
      </c>
      <c r="O1" s="2" t="s">
        <v>386</v>
      </c>
      <c r="P1" s="2" t="s">
        <v>584</v>
      </c>
    </row>
    <row r="2" spans="1:16">
      <c r="A2" s="3" t="s">
        <v>224</v>
      </c>
    </row>
    <row r="3" spans="1:16">
      <c r="A3" s="4" t="s">
        <v>32</v>
      </c>
      <c r="F3" s="7" t="n">
        <v>7856000</v>
      </c>
      <c r="H3" s="7" t="n">
        <v>7856000</v>
      </c>
      <c r="J3" s="7" t="n">
        <v>4491000</v>
      </c>
    </row>
    <row r="4" spans="1:16">
      <c r="A4" s="4" t="s">
        <v>609</v>
      </c>
      <c r="H4" s="5" t="n">
        <v>6401000</v>
      </c>
    </row>
    <row r="5" spans="1:16">
      <c r="A5" s="4" t="s">
        <v>655</v>
      </c>
      <c r="F5" s="7" t="n">
        <v>21312000</v>
      </c>
      <c r="G5" s="7" t="n">
        <v>14665000</v>
      </c>
      <c r="H5" s="7" t="n">
        <v>73199000</v>
      </c>
      <c r="I5" s="7" t="n">
        <v>111843000</v>
      </c>
    </row>
    <row r="6" spans="1:16">
      <c r="A6" s="4" t="s">
        <v>415</v>
      </c>
    </row>
    <row r="7" spans="1:16">
      <c r="A7" s="3" t="s">
        <v>224</v>
      </c>
    </row>
    <row r="8" spans="1:16">
      <c r="A8" s="4" t="s">
        <v>348</v>
      </c>
      <c r="F8" s="5" t="n">
        <v>315000</v>
      </c>
      <c r="H8" s="5" t="n">
        <v>315000</v>
      </c>
    </row>
    <row r="9" spans="1:16">
      <c r="A9" s="4" t="s">
        <v>656</v>
      </c>
    </row>
    <row r="10" spans="1:16">
      <c r="A10" s="3" t="s">
        <v>224</v>
      </c>
    </row>
    <row r="11" spans="1:16">
      <c r="A11" s="4" t="s">
        <v>657</v>
      </c>
      <c r="D11" s="4" t="s">
        <v>658</v>
      </c>
    </row>
    <row r="12" spans="1:16">
      <c r="A12" s="4" t="s">
        <v>659</v>
      </c>
      <c r="D12" s="4" t="s">
        <v>537</v>
      </c>
    </row>
    <row r="13" spans="1:16">
      <c r="A13" s="4" t="s">
        <v>660</v>
      </c>
      <c r="D13" s="7" t="n">
        <v>1000000</v>
      </c>
    </row>
    <row r="14" spans="1:16">
      <c r="A14" s="4" t="s">
        <v>661</v>
      </c>
      <c r="D14" s="4" t="s">
        <v>662</v>
      </c>
    </row>
    <row r="15" spans="1:16">
      <c r="A15" s="4" t="s">
        <v>663</v>
      </c>
      <c r="D15" s="4" t="s">
        <v>664</v>
      </c>
    </row>
    <row r="16" spans="1:16">
      <c r="A16" s="4" t="s">
        <v>665</v>
      </c>
    </row>
    <row r="17" spans="1:16">
      <c r="A17" s="3" t="s">
        <v>224</v>
      </c>
    </row>
    <row r="18" spans="1:16">
      <c r="A18" s="4" t="s">
        <v>655</v>
      </c>
      <c r="D18" s="7" t="n">
        <v>500000</v>
      </c>
    </row>
    <row r="19" spans="1:16">
      <c r="A19" s="4" t="s">
        <v>666</v>
      </c>
    </row>
    <row r="20" spans="1:16">
      <c r="A20" s="3" t="s">
        <v>224</v>
      </c>
    </row>
    <row r="21" spans="1:16">
      <c r="A21" s="4" t="s">
        <v>655</v>
      </c>
      <c r="D21" s="5" t="n">
        <v>5000000</v>
      </c>
    </row>
    <row r="22" spans="1:16">
      <c r="A22" s="4" t="s">
        <v>667</v>
      </c>
    </row>
    <row r="23" spans="1:16">
      <c r="A23" s="3" t="s">
        <v>224</v>
      </c>
    </row>
    <row r="24" spans="1:16">
      <c r="A24" s="4" t="s">
        <v>655</v>
      </c>
      <c r="D24" s="7" t="n">
        <v>10000000</v>
      </c>
    </row>
    <row r="25" spans="1:16">
      <c r="A25" s="4" t="s">
        <v>668</v>
      </c>
    </row>
    <row r="26" spans="1:16">
      <c r="A26" s="3" t="s">
        <v>224</v>
      </c>
    </row>
    <row r="27" spans="1:16">
      <c r="A27" s="4" t="s">
        <v>669</v>
      </c>
      <c r="H27" s="4" t="s">
        <v>403</v>
      </c>
    </row>
    <row r="28" spans="1:16">
      <c r="A28" s="4" t="s">
        <v>670</v>
      </c>
      <c r="F28" s="7" t="n">
        <v>15300000</v>
      </c>
      <c r="G28" s="7" t="n">
        <v>8700000</v>
      </c>
      <c r="H28" s="7" t="n">
        <v>48800000</v>
      </c>
      <c r="I28" s="7" t="n">
        <v>42900000</v>
      </c>
    </row>
    <row r="29" spans="1:16">
      <c r="A29" s="4" t="s">
        <v>32</v>
      </c>
      <c r="F29" s="7" t="n">
        <v>7900000</v>
      </c>
      <c r="H29" s="7" t="n">
        <v>7900000</v>
      </c>
      <c r="J29" s="5" t="n">
        <v>4500000</v>
      </c>
    </row>
    <row r="30" spans="1:16">
      <c r="A30" s="4" t="s">
        <v>287</v>
      </c>
    </row>
    <row r="31" spans="1:16">
      <c r="A31" s="3" t="s">
        <v>224</v>
      </c>
    </row>
    <row r="32" spans="1:16">
      <c r="A32" s="4" t="s">
        <v>671</v>
      </c>
      <c r="B32" s="7" t="n">
        <v>11800000</v>
      </c>
    </row>
    <row r="33" spans="1:16">
      <c r="A33" s="4" t="s">
        <v>672</v>
      </c>
      <c r="B33" s="5" t="n">
        <v>5200000</v>
      </c>
    </row>
    <row r="34" spans="1:16">
      <c r="A34" s="4" t="s">
        <v>673</v>
      </c>
      <c r="B34" s="7" t="n">
        <v>24000000</v>
      </c>
    </row>
    <row r="35" spans="1:16">
      <c r="A35" s="3" t="s">
        <v>674</v>
      </c>
    </row>
    <row r="36" spans="1:16">
      <c r="A36" s="4" t="s">
        <v>37</v>
      </c>
      <c r="K36" s="7" t="n">
        <v>15867000</v>
      </c>
    </row>
    <row r="37" spans="1:16">
      <c r="A37" s="4" t="s">
        <v>675</v>
      </c>
      <c r="K37" s="5" t="n">
        <v>7482000</v>
      </c>
    </row>
    <row r="38" spans="1:16">
      <c r="A38" s="4" t="s">
        <v>676</v>
      </c>
      <c r="K38" s="5" t="n">
        <v>2739000</v>
      </c>
    </row>
    <row r="39" spans="1:16">
      <c r="A39" s="4" t="s">
        <v>677</v>
      </c>
      <c r="K39" s="5" t="n">
        <v>26088000</v>
      </c>
    </row>
    <row r="40" spans="1:16">
      <c r="A40" s="4" t="s">
        <v>56</v>
      </c>
      <c r="K40" s="5" t="n">
        <v>-2092000</v>
      </c>
    </row>
    <row r="41" spans="1:16">
      <c r="A41" s="4" t="s">
        <v>678</v>
      </c>
      <c r="K41" s="7" t="n">
        <v>23996000</v>
      </c>
    </row>
    <row r="42" spans="1:16">
      <c r="A42" s="4" t="s">
        <v>488</v>
      </c>
    </row>
    <row r="43" spans="1:16">
      <c r="A43" s="3" t="s">
        <v>224</v>
      </c>
    </row>
    <row r="44" spans="1:16">
      <c r="A44" s="4" t="s">
        <v>349</v>
      </c>
      <c r="F44" s="5" t="n">
        <v>14000</v>
      </c>
      <c r="H44" s="5" t="n">
        <v>14000</v>
      </c>
    </row>
    <row r="45" spans="1:16">
      <c r="A45" s="4" t="s">
        <v>679</v>
      </c>
    </row>
    <row r="46" spans="1:16">
      <c r="A46" s="3" t="s">
        <v>224</v>
      </c>
    </row>
    <row r="47" spans="1:16">
      <c r="A47" s="4" t="s">
        <v>680</v>
      </c>
      <c r="F47" s="7" t="n">
        <v>4400000</v>
      </c>
      <c r="H47" s="7" t="n">
        <v>4400000</v>
      </c>
      <c r="J47" s="5" t="n">
        <v>9800000</v>
      </c>
    </row>
    <row r="48" spans="1:16">
      <c r="A48" s="4" t="s">
        <v>681</v>
      </c>
      <c r="C48" s="7" t="n">
        <v>1</v>
      </c>
    </row>
    <row r="49" spans="1:16">
      <c r="A49" s="4" t="s">
        <v>682</v>
      </c>
      <c r="N49" s="7" t="n">
        <v>1</v>
      </c>
    </row>
    <row r="50" spans="1:16">
      <c r="A50" s="4" t="s">
        <v>683</v>
      </c>
      <c r="N50" s="7" t="n">
        <v>250000</v>
      </c>
    </row>
    <row r="51" spans="1:16">
      <c r="A51" s="4" t="s">
        <v>684</v>
      </c>
      <c r="N51" s="5" t="n">
        <v>5</v>
      </c>
    </row>
    <row r="52" spans="1:16">
      <c r="A52" s="4" t="s">
        <v>685</v>
      </c>
      <c r="H52" s="4" t="s">
        <v>403</v>
      </c>
    </row>
    <row r="53" spans="1:16">
      <c r="A53" s="4" t="s">
        <v>419</v>
      </c>
    </row>
    <row r="54" spans="1:16">
      <c r="A54" s="3" t="s">
        <v>224</v>
      </c>
    </row>
    <row r="55" spans="1:16">
      <c r="A55" s="4" t="s">
        <v>593</v>
      </c>
      <c r="F55" s="4" t="s">
        <v>367</v>
      </c>
      <c r="H55" s="4" t="s">
        <v>367</v>
      </c>
    </row>
    <row r="56" spans="1:16">
      <c r="A56" s="4" t="s">
        <v>414</v>
      </c>
      <c r="O56" s="7" t="n">
        <v>7400000</v>
      </c>
    </row>
    <row r="57" spans="1:16">
      <c r="A57" s="4" t="s">
        <v>686</v>
      </c>
      <c r="J57" s="7" t="n">
        <v>8700000</v>
      </c>
    </row>
    <row r="58" spans="1:16">
      <c r="A58" s="4" t="s">
        <v>687</v>
      </c>
    </row>
    <row r="59" spans="1:16">
      <c r="A59" s="3" t="s">
        <v>224</v>
      </c>
    </row>
    <row r="60" spans="1:16">
      <c r="A60" s="4" t="s">
        <v>688</v>
      </c>
      <c r="H60" s="10" t="n">
        <v>0.22</v>
      </c>
    </row>
    <row r="61" spans="1:16">
      <c r="A61" s="4" t="s">
        <v>689</v>
      </c>
      <c r="H61" s="4" t="s">
        <v>690</v>
      </c>
    </row>
    <row r="62" spans="1:16">
      <c r="A62" s="4" t="s">
        <v>601</v>
      </c>
    </row>
    <row r="63" spans="1:16">
      <c r="A63" s="3" t="s">
        <v>224</v>
      </c>
    </row>
    <row r="64" spans="1:16">
      <c r="A64" s="4" t="s">
        <v>691</v>
      </c>
      <c r="D64" s="5" t="n">
        <v>100</v>
      </c>
    </row>
    <row r="65" spans="1:16">
      <c r="A65" s="4" t="s">
        <v>692</v>
      </c>
      <c r="D65" s="5" t="n">
        <v>100</v>
      </c>
    </row>
    <row r="66" spans="1:16">
      <c r="A66" s="4" t="s">
        <v>693</v>
      </c>
    </row>
    <row r="67" spans="1:16">
      <c r="A67" s="3" t="s">
        <v>224</v>
      </c>
    </row>
    <row r="68" spans="1:16">
      <c r="A68" s="4" t="s">
        <v>694</v>
      </c>
      <c r="F68" s="4" t="s">
        <v>695</v>
      </c>
      <c r="H68" s="4" t="s">
        <v>695</v>
      </c>
    </row>
    <row r="69" spans="1:16">
      <c r="A69" s="4" t="s">
        <v>696</v>
      </c>
    </row>
    <row r="70" spans="1:16">
      <c r="A70" s="3" t="s">
        <v>224</v>
      </c>
    </row>
    <row r="71" spans="1:16">
      <c r="A71" s="4" t="s">
        <v>694</v>
      </c>
      <c r="F71" s="4" t="s">
        <v>697</v>
      </c>
      <c r="H71" s="4" t="s">
        <v>697</v>
      </c>
    </row>
    <row r="72" spans="1:16">
      <c r="A72" s="4" t="s">
        <v>698</v>
      </c>
    </row>
    <row r="73" spans="1:16">
      <c r="A73" s="3" t="s">
        <v>224</v>
      </c>
    </row>
    <row r="74" spans="1:16">
      <c r="A74" s="4" t="s">
        <v>694</v>
      </c>
      <c r="F74" s="4" t="s">
        <v>699</v>
      </c>
      <c r="H74" s="4" t="s">
        <v>699</v>
      </c>
    </row>
    <row r="75" spans="1:16">
      <c r="A75" s="4" t="s">
        <v>700</v>
      </c>
    </row>
    <row r="76" spans="1:16">
      <c r="A76" s="3" t="s">
        <v>224</v>
      </c>
    </row>
    <row r="77" spans="1:16">
      <c r="A77" s="4" t="s">
        <v>694</v>
      </c>
      <c r="F77" s="4" t="s">
        <v>701</v>
      </c>
      <c r="H77" s="4" t="s">
        <v>701</v>
      </c>
    </row>
    <row r="78" spans="1:16">
      <c r="A78" s="4" t="s">
        <v>702</v>
      </c>
    </row>
    <row r="79" spans="1:16">
      <c r="A79" s="3" t="s">
        <v>224</v>
      </c>
    </row>
    <row r="80" spans="1:16">
      <c r="A80" s="4" t="s">
        <v>414</v>
      </c>
      <c r="L80" s="7" t="n">
        <v>24500000</v>
      </c>
    </row>
    <row r="81" spans="1:16">
      <c r="A81" s="4" t="s">
        <v>686</v>
      </c>
      <c r="M81" s="7" t="n">
        <v>7500000</v>
      </c>
    </row>
    <row r="82" spans="1:16">
      <c r="A82" s="4" t="s">
        <v>703</v>
      </c>
    </row>
    <row r="83" spans="1:16">
      <c r="A83" s="3" t="s">
        <v>224</v>
      </c>
    </row>
    <row r="84" spans="1:16">
      <c r="A84" s="4" t="s">
        <v>593</v>
      </c>
      <c r="F84" s="4" t="s">
        <v>367</v>
      </c>
      <c r="H84" s="4" t="s">
        <v>367</v>
      </c>
    </row>
    <row r="85" spans="1:16">
      <c r="A85" s="4" t="s">
        <v>592</v>
      </c>
    </row>
    <row r="86" spans="1:16">
      <c r="A86" s="3" t="s">
        <v>224</v>
      </c>
    </row>
    <row r="87" spans="1:16">
      <c r="A87" s="4" t="s">
        <v>593</v>
      </c>
      <c r="P87" s="4" t="s">
        <v>412</v>
      </c>
    </row>
    <row r="88" spans="1:16">
      <c r="A88" s="4" t="s">
        <v>704</v>
      </c>
    </row>
    <row r="89" spans="1:16">
      <c r="A89" s="3" t="s">
        <v>224</v>
      </c>
    </row>
    <row r="90" spans="1:16">
      <c r="A90" s="4" t="s">
        <v>669</v>
      </c>
      <c r="H90" s="4" t="s">
        <v>403</v>
      </c>
    </row>
    <row r="91" spans="1:16">
      <c r="A91" s="4" t="s">
        <v>604</v>
      </c>
    </row>
    <row r="92" spans="1:16">
      <c r="A92" s="3" t="s">
        <v>224</v>
      </c>
    </row>
    <row r="93" spans="1:16">
      <c r="A93" s="4" t="s">
        <v>691</v>
      </c>
      <c r="L93" s="5" t="n">
        <v>2272727</v>
      </c>
    </row>
    <row r="94" spans="1:16">
      <c r="A94" s="4" t="s">
        <v>218</v>
      </c>
      <c r="L94" s="7" t="n">
        <v>25000000</v>
      </c>
    </row>
    <row r="95" spans="1:16">
      <c r="A95" s="4" t="s">
        <v>705</v>
      </c>
    </row>
    <row r="96" spans="1:16">
      <c r="A96" s="3" t="s">
        <v>224</v>
      </c>
    </row>
    <row r="97" spans="1:16">
      <c r="A97" s="4" t="s">
        <v>706</v>
      </c>
      <c r="H97" s="5" t="n">
        <v>10395000</v>
      </c>
    </row>
    <row r="98" spans="1:16">
      <c r="A98" s="4" t="s">
        <v>707</v>
      </c>
    </row>
    <row r="99" spans="1:16">
      <c r="A99" s="3" t="s">
        <v>224</v>
      </c>
    </row>
    <row r="100" spans="1:16">
      <c r="A100" s="4" t="s">
        <v>706</v>
      </c>
      <c r="E100"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16</v>
      </c>
      <c r="B4" s="7" t="n">
        <v>-34204</v>
      </c>
      <c r="C4" s="7" t="n">
        <v>104548</v>
      </c>
    </row>
    <row r="5" spans="1:3">
      <c r="A5" s="3" t="s">
        <v>155</v>
      </c>
    </row>
    <row r="6" spans="1:3">
      <c r="A6" s="4" t="s">
        <v>101</v>
      </c>
      <c r="B6" s="5" t="n">
        <v>189515</v>
      </c>
      <c r="C6" s="5" t="n">
        <v>114706</v>
      </c>
    </row>
    <row r="7" spans="1:3">
      <c r="A7" s="4" t="s">
        <v>102</v>
      </c>
      <c r="B7" s="5" t="n">
        <v>4259</v>
      </c>
      <c r="C7" s="5" t="n">
        <v>2556</v>
      </c>
    </row>
    <row r="8" spans="1:3">
      <c r="A8" s="4" t="s">
        <v>109</v>
      </c>
      <c r="B8" s="5" t="n">
        <v>-1528</v>
      </c>
      <c r="C8" s="5" t="n">
        <v>-81955</v>
      </c>
    </row>
    <row r="9" spans="1:3">
      <c r="A9" s="4" t="s">
        <v>156</v>
      </c>
      <c r="B9" s="5" t="n">
        <v>4344</v>
      </c>
      <c r="C9" s="5" t="n">
        <v>31093</v>
      </c>
    </row>
    <row r="10" spans="1:3">
      <c r="A10" s="4" t="s">
        <v>157</v>
      </c>
      <c r="B10" s="5" t="n">
        <v>142384</v>
      </c>
      <c r="C10" s="5" t="n">
        <v>-56777</v>
      </c>
    </row>
    <row r="11" spans="1:3">
      <c r="A11" s="4" t="s">
        <v>158</v>
      </c>
      <c r="B11" s="5" t="n">
        <v>-69317</v>
      </c>
      <c r="C11" s="5" t="n">
        <v>17538</v>
      </c>
    </row>
    <row r="12" spans="1:3">
      <c r="A12" s="4" t="s">
        <v>159</v>
      </c>
      <c r="B12" s="5" t="n">
        <v>5262</v>
      </c>
      <c r="C12" s="5" t="n">
        <v>-2052</v>
      </c>
    </row>
    <row r="13" spans="1:3">
      <c r="A13" s="4" t="s">
        <v>160</v>
      </c>
      <c r="B13" s="5" t="n">
        <v>3361</v>
      </c>
      <c r="C13" s="5" t="n">
        <v>1970</v>
      </c>
    </row>
    <row r="14" spans="1:3">
      <c r="A14" s="4" t="s">
        <v>161</v>
      </c>
      <c r="B14" s="5" t="n">
        <v>-571</v>
      </c>
    </row>
    <row r="15" spans="1:3">
      <c r="A15" s="4" t="s">
        <v>162</v>
      </c>
      <c r="B15" s="5" t="n">
        <v>-17790</v>
      </c>
      <c r="C15" s="5" t="n">
        <v>-17790</v>
      </c>
    </row>
    <row r="16" spans="1:3">
      <c r="A16" s="4" t="s">
        <v>163</v>
      </c>
      <c r="B16" s="5" t="n">
        <v>12706</v>
      </c>
      <c r="C16" s="5" t="n">
        <v>9476</v>
      </c>
    </row>
    <row r="17" spans="1:3">
      <c r="A17" s="4" t="s">
        <v>164</v>
      </c>
      <c r="B17" s="5" t="n">
        <v>1112</v>
      </c>
      <c r="C17" s="5" t="n">
        <v>476</v>
      </c>
    </row>
    <row r="18" spans="1:3">
      <c r="A18" s="4" t="s">
        <v>165</v>
      </c>
      <c r="C18" s="5" t="n">
        <v>-1208</v>
      </c>
    </row>
    <row r="19" spans="1:3">
      <c r="A19" s="4" t="s">
        <v>166</v>
      </c>
      <c r="C19" s="5" t="n">
        <v>-9</v>
      </c>
    </row>
    <row r="20" spans="1:3">
      <c r="A20" s="4" t="s">
        <v>167</v>
      </c>
      <c r="C20" s="5" t="n">
        <v>1191</v>
      </c>
    </row>
    <row r="21" spans="1:3">
      <c r="A21" s="4" t="s">
        <v>168</v>
      </c>
      <c r="C21" s="5" t="n">
        <v>-779</v>
      </c>
    </row>
    <row r="22" spans="1:3">
      <c r="A22" s="3" t="s">
        <v>169</v>
      </c>
    </row>
    <row r="23" spans="1:3">
      <c r="A23" s="4" t="s">
        <v>170</v>
      </c>
      <c r="B23" s="5" t="n">
        <v>1982</v>
      </c>
      <c r="C23" s="5" t="n">
        <v>-56637</v>
      </c>
    </row>
    <row r="24" spans="1:3">
      <c r="A24" s="4" t="s">
        <v>32</v>
      </c>
      <c r="B24" s="5" t="n">
        <v>-3365</v>
      </c>
      <c r="C24" s="5" t="n">
        <v>-1156</v>
      </c>
    </row>
    <row r="25" spans="1:3">
      <c r="A25" s="4" t="s">
        <v>48</v>
      </c>
      <c r="B25" s="5" t="n">
        <v>8537</v>
      </c>
      <c r="C25" s="5" t="n">
        <v>66909</v>
      </c>
    </row>
    <row r="26" spans="1:3">
      <c r="A26" s="4" t="s">
        <v>171</v>
      </c>
      <c r="B26" s="5" t="n">
        <v>17595</v>
      </c>
      <c r="C26" s="5" t="n">
        <v>8031</v>
      </c>
    </row>
    <row r="27" spans="1:3">
      <c r="A27" s="4" t="s">
        <v>53</v>
      </c>
      <c r="B27" s="5" t="n">
        <v>-12531</v>
      </c>
      <c r="C27" s="5" t="n">
        <v>39943</v>
      </c>
    </row>
    <row r="28" spans="1:3">
      <c r="A28" s="4" t="s">
        <v>172</v>
      </c>
      <c r="B28" s="5" t="n">
        <v>-2225</v>
      </c>
      <c r="C28" s="5" t="n">
        <v>-13109</v>
      </c>
    </row>
    <row r="29" spans="1:3">
      <c r="A29" s="4" t="s">
        <v>173</v>
      </c>
      <c r="B29" s="5" t="n">
        <v>249526</v>
      </c>
      <c r="C29" s="5" t="n">
        <v>166965</v>
      </c>
    </row>
    <row r="30" spans="1:3">
      <c r="A30" s="3" t="s">
        <v>174</v>
      </c>
    </row>
    <row r="31" spans="1:3">
      <c r="A31" s="4" t="s">
        <v>175</v>
      </c>
      <c r="B31" s="5" t="n">
        <v>-452296</v>
      </c>
      <c r="C31" s="5" t="n">
        <v>-347456</v>
      </c>
    </row>
    <row r="32" spans="1:3">
      <c r="A32" s="4" t="s">
        <v>176</v>
      </c>
      <c r="B32" s="5" t="n">
        <v>-2948</v>
      </c>
      <c r="C32" s="5" t="n">
        <v>-16255</v>
      </c>
    </row>
    <row r="33" spans="1:3">
      <c r="A33" s="4" t="s">
        <v>177</v>
      </c>
      <c r="B33" s="5" t="n">
        <v>1425</v>
      </c>
      <c r="C33" s="5" t="n">
        <v>162801</v>
      </c>
    </row>
    <row r="34" spans="1:3">
      <c r="A34" s="4" t="s">
        <v>178</v>
      </c>
      <c r="B34" s="5" t="n">
        <v>2834</v>
      </c>
      <c r="C34" s="5" t="n">
        <v>-1039127</v>
      </c>
    </row>
    <row r="35" spans="1:3">
      <c r="A35" s="4" t="s">
        <v>179</v>
      </c>
      <c r="B35" s="5" t="n">
        <v>3788</v>
      </c>
    </row>
    <row r="36" spans="1:3">
      <c r="A36" s="4" t="s">
        <v>180</v>
      </c>
      <c r="C36" s="5" t="n">
        <v>-74</v>
      </c>
    </row>
    <row r="37" spans="1:3">
      <c r="A37" s="4" t="s">
        <v>181</v>
      </c>
      <c r="B37" s="5" t="n">
        <v>-6625</v>
      </c>
    </row>
    <row r="38" spans="1:3">
      <c r="A38" s="4" t="s">
        <v>182</v>
      </c>
      <c r="C38" s="5" t="n">
        <v>12500</v>
      </c>
    </row>
    <row r="39" spans="1:3">
      <c r="A39" s="4" t="s">
        <v>183</v>
      </c>
      <c r="B39" s="5" t="n">
        <v>-453822</v>
      </c>
      <c r="C39" s="5" t="n">
        <v>-1227611</v>
      </c>
    </row>
    <row r="40" spans="1:3">
      <c r="A40" s="3" t="s">
        <v>184</v>
      </c>
    </row>
    <row r="41" spans="1:3">
      <c r="A41" s="4" t="s">
        <v>185</v>
      </c>
      <c r="B41" s="5" t="n">
        <v>539865</v>
      </c>
      <c r="C41" s="5" t="n">
        <v>323250</v>
      </c>
    </row>
    <row r="42" spans="1:3">
      <c r="A42" s="4" t="s">
        <v>186</v>
      </c>
      <c r="B42" s="5" t="n">
        <v>-103262</v>
      </c>
      <c r="C42" s="5" t="n">
        <v>-143500</v>
      </c>
    </row>
    <row r="43" spans="1:3">
      <c r="A43" s="4" t="s">
        <v>140</v>
      </c>
      <c r="C43" s="5" t="n">
        <v>135942</v>
      </c>
    </row>
    <row r="44" spans="1:3">
      <c r="A44" s="4" t="s">
        <v>187</v>
      </c>
      <c r="C44" s="5" t="n">
        <v>500000</v>
      </c>
    </row>
    <row r="45" spans="1:3">
      <c r="A45" s="4" t="s">
        <v>188</v>
      </c>
      <c r="C45" s="5" t="n">
        <v>-20894</v>
      </c>
    </row>
    <row r="46" spans="1:3">
      <c r="A46" s="4" t="s">
        <v>189</v>
      </c>
      <c r="B46" s="5" t="n">
        <v>-12995</v>
      </c>
      <c r="C46" s="5" t="n">
        <v>-25237</v>
      </c>
    </row>
    <row r="47" spans="1:3">
      <c r="A47" s="4" t="s">
        <v>190</v>
      </c>
      <c r="B47" s="5" t="n">
        <v>-11961</v>
      </c>
    </row>
    <row r="48" spans="1:3">
      <c r="A48" s="4" t="s">
        <v>191</v>
      </c>
      <c r="B48" s="5" t="n">
        <v>-705</v>
      </c>
      <c r="C48" s="5" t="n">
        <v>-842</v>
      </c>
    </row>
    <row r="49" spans="1:3">
      <c r="A49" s="4" t="s">
        <v>192</v>
      </c>
      <c r="B49" s="5" t="n">
        <v>-22408</v>
      </c>
      <c r="C49" s="5" t="n">
        <v>-35762</v>
      </c>
    </row>
    <row r="50" spans="1:3">
      <c r="A50" s="4" t="s">
        <v>193</v>
      </c>
      <c r="B50" s="5" t="n">
        <v>388534</v>
      </c>
      <c r="C50" s="5" t="n">
        <v>732957</v>
      </c>
    </row>
    <row r="51" spans="1:3">
      <c r="A51" s="4" t="s">
        <v>194</v>
      </c>
      <c r="B51" s="5" t="n">
        <v>184238</v>
      </c>
      <c r="C51" s="5" t="n">
        <v>-327689</v>
      </c>
    </row>
    <row r="52" spans="1:3">
      <c r="A52" s="4" t="s">
        <v>195</v>
      </c>
      <c r="B52" s="5" t="n">
        <v>184434</v>
      </c>
      <c r="C52" s="5" t="n">
        <v>501917</v>
      </c>
    </row>
    <row r="53" spans="1:3">
      <c r="A53" s="4" t="s">
        <v>196</v>
      </c>
      <c r="B53" s="5" t="n">
        <v>368672</v>
      </c>
      <c r="C53" s="5" t="n">
        <v>174228</v>
      </c>
    </row>
    <row r="54" spans="1:3">
      <c r="A54" s="3" t="s">
        <v>197</v>
      </c>
    </row>
    <row r="55" spans="1:3">
      <c r="A55" s="4" t="s">
        <v>198</v>
      </c>
      <c r="B55" s="5" t="n">
        <v>1532</v>
      </c>
      <c r="C55" s="5" t="n">
        <v>6568</v>
      </c>
    </row>
    <row r="56" spans="1:3">
      <c r="A56" s="4" t="s">
        <v>199</v>
      </c>
      <c r="B56" s="5" t="n">
        <v>24652</v>
      </c>
      <c r="C56" s="5" t="n">
        <v>79915</v>
      </c>
    </row>
    <row r="57" spans="1:3">
      <c r="A57" s="3" t="s">
        <v>200</v>
      </c>
    </row>
    <row r="58" spans="1:3">
      <c r="A58" s="4" t="s">
        <v>201</v>
      </c>
      <c r="B58" s="7" t="n">
        <v>120775</v>
      </c>
      <c r="C58" s="7" t="n">
        <v>1000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27</v>
      </c>
      <c r="D1" s="2" t="s">
        <v>92</v>
      </c>
    </row>
    <row r="2" spans="1:4">
      <c r="A2" s="3" t="s">
        <v>227</v>
      </c>
    </row>
    <row r="3" spans="1:4">
      <c r="A3" s="4" t="s">
        <v>50</v>
      </c>
      <c r="B3" s="7" t="n">
        <v>109992</v>
      </c>
      <c r="C3" s="7" t="n">
        <v>85340</v>
      </c>
    </row>
    <row r="4" spans="1:4">
      <c r="A4" s="4" t="s">
        <v>655</v>
      </c>
      <c r="B4" s="5" t="n">
        <v>19348</v>
      </c>
      <c r="C4" s="5" t="n">
        <v>8855</v>
      </c>
    </row>
    <row r="5" spans="1:4">
      <c r="A5" s="4" t="s">
        <v>709</v>
      </c>
      <c r="B5" s="5" t="n">
        <v>5706</v>
      </c>
      <c r="C5" s="5" t="n">
        <v>5084</v>
      </c>
    </row>
    <row r="6" spans="1:4">
      <c r="A6" s="4" t="s">
        <v>710</v>
      </c>
      <c r="B6" s="5" t="n">
        <v>11581</v>
      </c>
      <c r="C6" s="5" t="n">
        <v>84</v>
      </c>
    </row>
    <row r="7" spans="1:4">
      <c r="A7" s="4" t="s">
        <v>711</v>
      </c>
      <c r="B7" s="5" t="n">
        <v>27361</v>
      </c>
      <c r="C7" s="5" t="n">
        <v>32152</v>
      </c>
    </row>
    <row r="8" spans="1:4">
      <c r="A8" s="4" t="s">
        <v>712</v>
      </c>
      <c r="B8" s="5" t="n">
        <v>32791</v>
      </c>
      <c r="C8" s="5" t="n">
        <v>34632</v>
      </c>
    </row>
    <row r="9" spans="1:4">
      <c r="A9" s="4" t="s">
        <v>713</v>
      </c>
      <c r="B9" s="5" t="n">
        <v>200</v>
      </c>
      <c r="C9" s="5" t="n">
        <v>3987</v>
      </c>
    </row>
    <row r="10" spans="1:4">
      <c r="A10" s="4" t="s">
        <v>714</v>
      </c>
      <c r="B10" s="5" t="n">
        <v>206979</v>
      </c>
      <c r="C10" s="5" t="n">
        <v>170134</v>
      </c>
    </row>
    <row r="11" spans="1:4">
      <c r="A11" s="4" t="s">
        <v>715</v>
      </c>
      <c r="B11" s="5" t="n">
        <v>82506</v>
      </c>
      <c r="C11" s="5" t="n">
        <v>72451</v>
      </c>
    </row>
    <row r="12" spans="1:4">
      <c r="A12" s="4" t="s">
        <v>716</v>
      </c>
      <c r="B12" s="5" t="n">
        <v>3394</v>
      </c>
      <c r="C12" s="5" t="n">
        <v>2774</v>
      </c>
    </row>
    <row r="13" spans="1:4">
      <c r="A13" s="4" t="s">
        <v>51</v>
      </c>
      <c r="B13" s="5" t="n">
        <v>13029</v>
      </c>
      <c r="C13" s="5" t="n">
        <v>6745</v>
      </c>
    </row>
    <row r="14" spans="1:4">
      <c r="A14" s="4" t="s">
        <v>717</v>
      </c>
      <c r="B14" s="5" t="n">
        <v>98929</v>
      </c>
      <c r="C14" s="5" t="n">
        <v>81970</v>
      </c>
    </row>
    <row r="15" spans="1:4">
      <c r="A15" s="4" t="s">
        <v>718</v>
      </c>
      <c r="B15" s="5" t="n">
        <v>80542</v>
      </c>
      <c r="C15" s="5" t="n">
        <v>88999</v>
      </c>
    </row>
    <row r="16" spans="1:4">
      <c r="A16" s="4" t="s">
        <v>719</v>
      </c>
      <c r="B16" s="5" t="n">
        <v>23720</v>
      </c>
      <c r="C16" s="5" t="n">
        <v>23720</v>
      </c>
    </row>
    <row r="17" spans="1:4">
      <c r="A17" s="4" t="s">
        <v>720</v>
      </c>
      <c r="B17" s="5" t="n">
        <v>3261</v>
      </c>
      <c r="C17" s="5" t="n">
        <v>2525</v>
      </c>
    </row>
    <row r="18" spans="1:4">
      <c r="A18" s="4" t="s">
        <v>721</v>
      </c>
      <c r="B18" s="7" t="n">
        <v>107523</v>
      </c>
      <c r="C18" s="7" t="n">
        <v>115244</v>
      </c>
      <c r="D18" s="7" t="n">
        <v>85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 customWidth="1" max="5" min="5" width="37"/>
    <col customWidth="1" max="6" min="6" width="37"/>
    <col customWidth="1" max="7" min="7" width="41"/>
    <col customWidth="1" max="8" min="8" width="21"/>
    <col customWidth="1" max="9" min="9" width="31"/>
    <col customWidth="1" max="10" min="10" width="20"/>
    <col customWidth="1" max="11" min="11" width="20"/>
  </cols>
  <sheetData>
    <row r="1" spans="1:11">
      <c r="A1" s="1" t="s">
        <v>722</v>
      </c>
      <c r="B1" s="2" t="s">
        <v>723</v>
      </c>
      <c r="C1" s="2" t="s">
        <v>724</v>
      </c>
      <c r="D1" s="2" t="s">
        <v>725</v>
      </c>
      <c r="E1" s="2" t="s">
        <v>726</v>
      </c>
      <c r="F1" s="2" t="s">
        <v>727</v>
      </c>
      <c r="G1" s="2" t="s">
        <v>728</v>
      </c>
      <c r="H1" s="2" t="s">
        <v>388</v>
      </c>
      <c r="I1" s="2" t="s">
        <v>729</v>
      </c>
      <c r="J1" s="2" t="s">
        <v>730</v>
      </c>
      <c r="K1" s="2" t="s">
        <v>731</v>
      </c>
    </row>
    <row r="2" spans="1:11">
      <c r="A2" s="4" t="s">
        <v>732</v>
      </c>
      <c r="G2" s="8" t="n">
        <v>0.01</v>
      </c>
      <c r="I2" s="8" t="n">
        <v>0.01</v>
      </c>
    </row>
    <row r="3" spans="1:11">
      <c r="A3" s="4" t="s">
        <v>733</v>
      </c>
      <c r="H3" s="7" t="n">
        <v>135942000</v>
      </c>
    </row>
    <row r="4" spans="1:11">
      <c r="A4" s="4" t="s">
        <v>734</v>
      </c>
      <c r="G4" s="7" t="n">
        <v>567000</v>
      </c>
    </row>
    <row r="5" spans="1:11">
      <c r="A5" s="4" t="s">
        <v>735</v>
      </c>
      <c r="I5" s="7" t="n">
        <v>500000000</v>
      </c>
    </row>
    <row r="6" spans="1:11">
      <c r="A6" s="4" t="s">
        <v>736</v>
      </c>
      <c r="D6" s="5" t="n">
        <v>1</v>
      </c>
    </row>
    <row r="7" spans="1:11">
      <c r="A7" s="4" t="s">
        <v>737</v>
      </c>
      <c r="D7" s="5" t="n">
        <v>1</v>
      </c>
    </row>
    <row r="8" spans="1:11">
      <c r="A8" s="4" t="s">
        <v>738</v>
      </c>
      <c r="G8" s="7" t="n">
        <v>200000</v>
      </c>
      <c r="I8" s="7" t="n">
        <v>3987000</v>
      </c>
    </row>
    <row r="9" spans="1:11">
      <c r="A9" s="4" t="s">
        <v>601</v>
      </c>
    </row>
    <row r="10" spans="1:11">
      <c r="A10" s="4" t="s">
        <v>602</v>
      </c>
      <c r="K10" s="5" t="n">
        <v>100</v>
      </c>
    </row>
    <row r="11" spans="1:11">
      <c r="A11" s="4" t="s">
        <v>132</v>
      </c>
    </row>
    <row r="12" spans="1:11">
      <c r="A12" s="4" t="s">
        <v>739</v>
      </c>
      <c r="B12" s="5" t="n">
        <v>10000000</v>
      </c>
    </row>
    <row r="13" spans="1:11">
      <c r="A13" s="4" t="s">
        <v>740</v>
      </c>
      <c r="B13" s="8" t="n">
        <v>12.5</v>
      </c>
    </row>
    <row r="14" spans="1:11">
      <c r="A14" s="4" t="s">
        <v>741</v>
      </c>
      <c r="G14" s="5" t="n">
        <v>4275640</v>
      </c>
    </row>
    <row r="15" spans="1:11">
      <c r="A15" s="4" t="s">
        <v>83</v>
      </c>
    </row>
    <row r="16" spans="1:11">
      <c r="A16" s="4" t="s">
        <v>739</v>
      </c>
      <c r="F16" s="5" t="n">
        <v>3000000</v>
      </c>
    </row>
    <row r="17" spans="1:11">
      <c r="A17" s="4" t="s">
        <v>740</v>
      </c>
      <c r="F17" s="7" t="n">
        <v>50</v>
      </c>
    </row>
    <row r="18" spans="1:11">
      <c r="A18" s="4" t="s">
        <v>742</v>
      </c>
      <c r="F18" s="7" t="n">
        <v>144500000</v>
      </c>
    </row>
    <row r="19" spans="1:11">
      <c r="A19" s="4" t="s">
        <v>743</v>
      </c>
      <c r="F19" s="7" t="n">
        <v>5500000</v>
      </c>
    </row>
    <row r="20" spans="1:11">
      <c r="A20" s="4" t="s">
        <v>636</v>
      </c>
      <c r="F20" s="12" t="n">
        <v>2.325</v>
      </c>
    </row>
    <row r="21" spans="1:11">
      <c r="A21" s="4" t="s">
        <v>744</v>
      </c>
      <c r="F21" s="8" t="n">
        <v>21.51</v>
      </c>
    </row>
    <row r="22" spans="1:11">
      <c r="A22" s="4" t="s">
        <v>745</v>
      </c>
      <c r="G22" s="4" t="s">
        <v>87</v>
      </c>
      <c r="I22" s="4" t="s">
        <v>87</v>
      </c>
    </row>
    <row r="23" spans="1:11">
      <c r="A23" s="4" t="s">
        <v>746</v>
      </c>
      <c r="G23" s="7" t="n">
        <v>50</v>
      </c>
    </row>
    <row r="24" spans="1:11">
      <c r="A24" s="4" t="s">
        <v>747</v>
      </c>
      <c r="G24" s="5" t="n">
        <v>2</v>
      </c>
    </row>
    <row r="25" spans="1:11">
      <c r="A25" s="4" t="s">
        <v>748</v>
      </c>
    </row>
    <row r="26" spans="1:11">
      <c r="A26" s="4" t="s">
        <v>749</v>
      </c>
      <c r="G26" s="4" t="s">
        <v>750</v>
      </c>
    </row>
    <row r="27" spans="1:11">
      <c r="A27" s="4" t="s">
        <v>751</v>
      </c>
      <c r="G27" s="4" t="s">
        <v>752</v>
      </c>
    </row>
    <row r="28" spans="1:11">
      <c r="A28" s="4" t="s">
        <v>88</v>
      </c>
    </row>
    <row r="29" spans="1:11">
      <c r="A29" s="4" t="s">
        <v>739</v>
      </c>
      <c r="E29" s="5" t="n">
        <v>4500000</v>
      </c>
    </row>
    <row r="30" spans="1:11">
      <c r="A30" s="4" t="s">
        <v>740</v>
      </c>
      <c r="E30" s="7" t="n">
        <v>50</v>
      </c>
    </row>
    <row r="31" spans="1:11">
      <c r="A31" s="4" t="s">
        <v>742</v>
      </c>
      <c r="E31" s="7" t="n">
        <v>216600000</v>
      </c>
    </row>
    <row r="32" spans="1:11">
      <c r="A32" s="4" t="s">
        <v>743</v>
      </c>
      <c r="E32" s="7" t="n">
        <v>8400000</v>
      </c>
    </row>
    <row r="33" spans="1:11">
      <c r="A33" s="4" t="s">
        <v>636</v>
      </c>
      <c r="C33" s="12" t="n">
        <v>2.337</v>
      </c>
      <c r="E33" s="12" t="n">
        <v>2.337</v>
      </c>
    </row>
    <row r="34" spans="1:11">
      <c r="A34" s="4" t="s">
        <v>744</v>
      </c>
      <c r="E34" s="8" t="n">
        <v>21.4</v>
      </c>
    </row>
    <row r="35" spans="1:11">
      <c r="A35" s="4" t="s">
        <v>741</v>
      </c>
      <c r="G35" s="5" t="n">
        <v>8244539</v>
      </c>
    </row>
    <row r="36" spans="1:11">
      <c r="A36" s="4" t="s">
        <v>745</v>
      </c>
      <c r="G36" s="4" t="s">
        <v>89</v>
      </c>
      <c r="I36" s="4" t="s">
        <v>89</v>
      </c>
    </row>
    <row r="37" spans="1:11">
      <c r="A37" s="4" t="s">
        <v>746</v>
      </c>
      <c r="G37" s="7" t="n">
        <v>50</v>
      </c>
    </row>
    <row r="38" spans="1:11">
      <c r="A38" s="4" t="s">
        <v>747</v>
      </c>
      <c r="G38" s="5" t="n">
        <v>2</v>
      </c>
    </row>
    <row r="39" spans="1:11">
      <c r="A39" s="4" t="s">
        <v>637</v>
      </c>
      <c r="C39" s="5" t="n">
        <v>4500</v>
      </c>
    </row>
    <row r="40" spans="1:11">
      <c r="A40" s="4" t="s">
        <v>638</v>
      </c>
      <c r="C40" s="5" t="n">
        <v>10517</v>
      </c>
    </row>
    <row r="41" spans="1:11">
      <c r="A41" s="4" t="s">
        <v>753</v>
      </c>
    </row>
    <row r="42" spans="1:11">
      <c r="A42" s="4" t="s">
        <v>749</v>
      </c>
      <c r="G42" s="4" t="s">
        <v>750</v>
      </c>
    </row>
    <row r="43" spans="1:11">
      <c r="A43" s="4" t="s">
        <v>751</v>
      </c>
      <c r="G43" s="4" t="s">
        <v>752</v>
      </c>
    </row>
    <row r="44" spans="1:11">
      <c r="A44" s="4" t="s">
        <v>754</v>
      </c>
    </row>
    <row r="45" spans="1:11">
      <c r="A45" s="4" t="s">
        <v>755</v>
      </c>
      <c r="G45" s="4" t="s">
        <v>603</v>
      </c>
    </row>
    <row r="46" spans="1:11">
      <c r="A46" s="4" t="s">
        <v>756</v>
      </c>
      <c r="G46" s="10" t="n">
        <v>1.5</v>
      </c>
    </row>
    <row r="47" spans="1:11">
      <c r="A47" s="4" t="s">
        <v>757</v>
      </c>
    </row>
    <row r="48" spans="1:11">
      <c r="A48" s="4" t="s">
        <v>734</v>
      </c>
      <c r="G48" s="7" t="n">
        <v>0</v>
      </c>
    </row>
    <row r="49" spans="1:11">
      <c r="A49" s="4" t="s">
        <v>758</v>
      </c>
    </row>
    <row r="50" spans="1:11">
      <c r="A50" s="4" t="s">
        <v>759</v>
      </c>
      <c r="J50" s="7" t="n">
        <v>75000000</v>
      </c>
    </row>
    <row r="51" spans="1:11">
      <c r="A51" s="4" t="s">
        <v>760</v>
      </c>
    </row>
    <row r="52" spans="1:11">
      <c r="A52" s="4" t="s">
        <v>761</v>
      </c>
      <c r="B52" s="13" t="n">
        <v>11.7902</v>
      </c>
    </row>
    <row r="53" spans="1:11">
      <c r="A53" s="4" t="s">
        <v>762</v>
      </c>
    </row>
    <row r="54" spans="1:11">
      <c r="A54" s="4" t="s">
        <v>739</v>
      </c>
      <c r="B54" s="5" t="n">
        <v>1500000</v>
      </c>
    </row>
    <row r="55" spans="1:11">
      <c r="A55" s="4" t="s">
        <v>763</v>
      </c>
      <c r="B55" s="4" t="s">
        <v>764</v>
      </c>
    </row>
    <row r="56" spans="1:11">
      <c r="A56" s="4" t="s">
        <v>733</v>
      </c>
      <c r="B56" s="7" t="n">
        <v>135900000</v>
      </c>
    </row>
    <row r="57" spans="1:11">
      <c r="A57" s="4" t="s">
        <v>765</v>
      </c>
      <c r="B57" s="7" t="n">
        <v>7800000</v>
      </c>
    </row>
    <row r="58" spans="1:11">
      <c r="A58" s="4" t="s">
        <v>766</v>
      </c>
    </row>
    <row r="59" spans="1:11">
      <c r="A59" s="4" t="s">
        <v>767</v>
      </c>
      <c r="G59" s="4" t="s">
        <v>412</v>
      </c>
    </row>
    <row r="60" spans="1:11">
      <c r="A60" s="4" t="s">
        <v>420</v>
      </c>
    </row>
    <row r="61" spans="1:11">
      <c r="A61" s="4" t="s">
        <v>739</v>
      </c>
      <c r="G61" s="5" t="n">
        <v>1455000</v>
      </c>
    </row>
    <row r="62" spans="1:11">
      <c r="A62" s="4" t="s">
        <v>768</v>
      </c>
      <c r="G62" s="5" t="n">
        <v>1940000</v>
      </c>
    </row>
    <row r="63" spans="1:11">
      <c r="A63" s="4" t="s">
        <v>423</v>
      </c>
      <c r="G63" s="7" t="n">
        <v>10</v>
      </c>
    </row>
    <row r="64" spans="1:11">
      <c r="A64" s="4" t="s">
        <v>769</v>
      </c>
    </row>
    <row r="65" spans="1:11">
      <c r="A65" s="4" t="s">
        <v>735</v>
      </c>
      <c r="G65" s="7" t="n">
        <v>485000</v>
      </c>
    </row>
    <row r="66" spans="1:11">
      <c r="A66" s="4" t="s">
        <v>770</v>
      </c>
      <c r="G66" s="7" t="n">
        <v>485000000</v>
      </c>
    </row>
    <row r="67" spans="1:11">
      <c r="A67" s="4" t="s">
        <v>424</v>
      </c>
    </row>
    <row r="68" spans="1:11">
      <c r="A68" s="4" t="s">
        <v>739</v>
      </c>
      <c r="G68" s="5" t="n">
        <v>45000</v>
      </c>
    </row>
    <row r="69" spans="1:11">
      <c r="A69" s="4" t="s">
        <v>768</v>
      </c>
      <c r="G69" s="5" t="n">
        <v>60000</v>
      </c>
    </row>
    <row r="70" spans="1:11">
      <c r="A70" s="4" t="s">
        <v>423</v>
      </c>
      <c r="G70" s="7" t="n">
        <v>10</v>
      </c>
    </row>
    <row r="71" spans="1:11">
      <c r="A71" s="4" t="s">
        <v>771</v>
      </c>
    </row>
    <row r="72" spans="1:11">
      <c r="A72" s="4" t="s">
        <v>735</v>
      </c>
      <c r="G72" s="7" t="n">
        <v>15000</v>
      </c>
    </row>
    <row r="73" spans="1:11">
      <c r="A73" s="4" t="s">
        <v>770</v>
      </c>
      <c r="G73" s="7" t="n">
        <v>15000000</v>
      </c>
    </row>
    <row r="74" spans="1:11">
      <c r="A74" s="4" t="s">
        <v>772</v>
      </c>
    </row>
    <row r="75" spans="1:11">
      <c r="A75" s="4" t="s">
        <v>773</v>
      </c>
      <c r="G75" s="5" t="n">
        <v>3</v>
      </c>
    </row>
    <row r="76" spans="1:11">
      <c r="A76" s="4" t="s">
        <v>768</v>
      </c>
      <c r="G76" s="5" t="n">
        <v>6500000</v>
      </c>
    </row>
    <row r="77" spans="1:11">
      <c r="A77" s="4" t="s">
        <v>423</v>
      </c>
      <c r="G77"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71</v>
      </c>
    </row>
    <row r="2" spans="1:3">
      <c r="B2" s="2" t="s">
        <v>2</v>
      </c>
      <c r="C2" s="2" t="s">
        <v>27</v>
      </c>
    </row>
    <row r="3" spans="1:3">
      <c r="A3" s="3" t="s">
        <v>229</v>
      </c>
    </row>
    <row r="4" spans="1:3">
      <c r="A4" s="4" t="s">
        <v>775</v>
      </c>
      <c r="B4" s="7" t="n">
        <v>427512</v>
      </c>
      <c r="C4" s="4" t="s">
        <v>60</v>
      </c>
    </row>
    <row r="5" spans="1:3">
      <c r="A5" s="4" t="s">
        <v>776</v>
      </c>
      <c r="C5" s="5" t="n">
        <v>500000</v>
      </c>
    </row>
    <row r="6" spans="1:3">
      <c r="A6" s="4" t="s">
        <v>777</v>
      </c>
      <c r="C6" s="5" t="n">
        <v>-90527</v>
      </c>
    </row>
    <row r="7" spans="1:3">
      <c r="A7" s="4" t="s">
        <v>778</v>
      </c>
      <c r="B7" s="5" t="n">
        <v>18577</v>
      </c>
      <c r="C7" s="5" t="n">
        <v>18039</v>
      </c>
    </row>
    <row r="8" spans="1:3">
      <c r="A8" s="4" t="s">
        <v>779</v>
      </c>
      <c r="B8" s="5" t="n">
        <v>37500</v>
      </c>
      <c r="C8" s="5" t="n">
        <v>41667</v>
      </c>
    </row>
    <row r="9" spans="1:3">
      <c r="A9" s="4" t="s">
        <v>780</v>
      </c>
      <c r="B9" s="5" t="n">
        <v>-2592</v>
      </c>
    </row>
    <row r="10" spans="1:3">
      <c r="A10" s="4" t="s">
        <v>781</v>
      </c>
      <c r="B10" s="5" t="n">
        <v>-22408</v>
      </c>
      <c r="C10" s="5" t="n">
        <v>-41667</v>
      </c>
    </row>
    <row r="11" spans="1:3">
      <c r="A11" s="4" t="s">
        <v>782</v>
      </c>
      <c r="B11" s="7" t="n">
        <v>458589</v>
      </c>
      <c r="C11" s="7" t="n">
        <v>427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91</v>
      </c>
      <c r="D1" s="2" t="s">
        <v>1</v>
      </c>
    </row>
    <row r="2" spans="1:5">
      <c r="B2" s="2" t="s">
        <v>2</v>
      </c>
      <c r="C2" s="2" t="s">
        <v>92</v>
      </c>
      <c r="D2" s="2" t="s">
        <v>2</v>
      </c>
      <c r="E2" s="2" t="s">
        <v>92</v>
      </c>
    </row>
    <row r="3" spans="1:5">
      <c r="A3" s="3" t="s">
        <v>784</v>
      </c>
    </row>
    <row r="4" spans="1:5">
      <c r="A4" s="4" t="s">
        <v>116</v>
      </c>
      <c r="B4" s="7" t="n">
        <v>5598</v>
      </c>
      <c r="C4" s="7" t="n">
        <v>35824</v>
      </c>
      <c r="D4" s="7" t="n">
        <v>-34204</v>
      </c>
      <c r="E4" s="7" t="n">
        <v>104548</v>
      </c>
    </row>
    <row r="5" spans="1:5">
      <c r="A5" s="4" t="s">
        <v>118</v>
      </c>
      <c r="B5" s="5" t="n">
        <v>-3987</v>
      </c>
      <c r="C5" s="5" t="n">
        <v>-3988</v>
      </c>
      <c r="D5" s="5" t="n">
        <v>-11961</v>
      </c>
      <c r="E5" s="5" t="n">
        <v>-11962</v>
      </c>
    </row>
    <row r="6" spans="1:5">
      <c r="A6" s="4" t="s">
        <v>119</v>
      </c>
      <c r="B6" s="5" t="n">
        <v>-12500</v>
      </c>
      <c r="C6" s="5" t="n">
        <v>-8347</v>
      </c>
      <c r="D6" s="5" t="n">
        <v>-34908</v>
      </c>
      <c r="E6" s="5" t="n">
        <v>-35762</v>
      </c>
    </row>
    <row r="7" spans="1:5">
      <c r="A7" s="4" t="s">
        <v>120</v>
      </c>
      <c r="B7" s="5" t="n">
        <v>-6458</v>
      </c>
      <c r="C7" s="5" t="n">
        <v>-5517</v>
      </c>
      <c r="D7" s="5" t="n">
        <v>-18577</v>
      </c>
      <c r="E7" s="5" t="n">
        <v>-12509</v>
      </c>
    </row>
    <row r="8" spans="1:5">
      <c r="A8" s="4" t="s">
        <v>121</v>
      </c>
      <c r="C8" s="5" t="n">
        <v>-1230</v>
      </c>
      <c r="E8" s="5" t="n">
        <v>-3221</v>
      </c>
    </row>
    <row r="9" spans="1:5">
      <c r="A9" s="4" t="s">
        <v>122</v>
      </c>
      <c r="B9" s="7" t="n">
        <v>-17347</v>
      </c>
      <c r="C9" s="7" t="n">
        <v>16742</v>
      </c>
      <c r="D9" s="7" t="n">
        <v>-99650</v>
      </c>
      <c r="E9" s="7" t="n">
        <v>41094</v>
      </c>
    </row>
    <row r="10" spans="1:5">
      <c r="A10" s="4" t="s">
        <v>785</v>
      </c>
      <c r="B10" s="5" t="n">
        <v>82073000</v>
      </c>
      <c r="C10" s="5" t="n">
        <v>77453000</v>
      </c>
      <c r="D10" s="5" t="n">
        <v>81597000</v>
      </c>
      <c r="E10" s="5" t="n">
        <v>74531000</v>
      </c>
    </row>
    <row r="11" spans="1:5">
      <c r="A11" s="4" t="s">
        <v>786</v>
      </c>
      <c r="C11" s="5" t="n">
        <v>100000</v>
      </c>
      <c r="E11" s="5" t="n">
        <v>100000</v>
      </c>
    </row>
    <row r="12" spans="1:5">
      <c r="A12" s="4" t="s">
        <v>787</v>
      </c>
      <c r="B12" s="5" t="n">
        <v>82073000</v>
      </c>
      <c r="C12" s="5" t="n">
        <v>77553000</v>
      </c>
      <c r="D12" s="5" t="n">
        <v>81597000</v>
      </c>
      <c r="E12" s="5" t="n">
        <v>74631000</v>
      </c>
    </row>
    <row r="13" spans="1:5">
      <c r="A13" s="4" t="s">
        <v>123</v>
      </c>
      <c r="B13" s="8" t="n">
        <v>-0.21</v>
      </c>
      <c r="C13" s="8" t="n">
        <v>0.22</v>
      </c>
      <c r="D13" s="8" t="n">
        <v>-1.22</v>
      </c>
      <c r="E13" s="8" t="n">
        <v>0.55</v>
      </c>
    </row>
    <row r="14" spans="1:5">
      <c r="A14" s="4" t="s">
        <v>125</v>
      </c>
      <c r="B14" s="8" t="n">
        <v>-0.21</v>
      </c>
      <c r="C14" s="8" t="n">
        <v>0.22</v>
      </c>
      <c r="D14" s="8" t="n">
        <v>-1.22</v>
      </c>
      <c r="E14" s="8" t="n">
        <v>0.55</v>
      </c>
    </row>
    <row r="15" spans="1:5">
      <c r="A15" s="4" t="s">
        <v>788</v>
      </c>
    </row>
    <row r="16" spans="1:5">
      <c r="A16" s="3" t="s">
        <v>784</v>
      </c>
    </row>
    <row r="17" spans="1:5">
      <c r="A17" s="4" t="s">
        <v>121</v>
      </c>
      <c r="B17" s="7" t="n">
        <v>0</v>
      </c>
      <c r="D17" s="7" t="n">
        <v>0</v>
      </c>
    </row>
    <row r="18" spans="1:5">
      <c r="A18" s="4" t="s">
        <v>789</v>
      </c>
      <c r="B18" s="5" t="n">
        <v>1840007</v>
      </c>
      <c r="C18" s="5" t="n">
        <v>694739</v>
      </c>
      <c r="D18" s="5" t="n">
        <v>2591553</v>
      </c>
      <c r="E18" s="5" t="n">
        <v>1101020</v>
      </c>
    </row>
    <row r="19" spans="1:5">
      <c r="A19" s="4" t="s">
        <v>132</v>
      </c>
    </row>
    <row r="20" spans="1:5">
      <c r="A20" s="3" t="s">
        <v>784</v>
      </c>
    </row>
    <row r="21" spans="1:5">
      <c r="A21" s="4" t="s">
        <v>789</v>
      </c>
      <c r="B21" s="5" t="n">
        <v>12520179</v>
      </c>
      <c r="C21" s="5" t="n">
        <v>12520179</v>
      </c>
      <c r="D21" s="5" t="n">
        <v>12520179</v>
      </c>
      <c r="E21" s="5" t="n">
        <v>125201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50"/>
    <col customWidth="1" max="7" min="7" width="27"/>
    <col customWidth="1" max="8" min="8" width="20"/>
  </cols>
  <sheetData>
    <row r="1" spans="1:8">
      <c r="A1" s="1" t="s">
        <v>790</v>
      </c>
      <c r="B1" s="2" t="s">
        <v>791</v>
      </c>
      <c r="C1" s="2" t="s">
        <v>731</v>
      </c>
      <c r="D1" s="2" t="s">
        <v>792</v>
      </c>
      <c r="E1" s="2" t="s">
        <v>793</v>
      </c>
      <c r="F1" s="2" t="s">
        <v>794</v>
      </c>
      <c r="G1" s="2" t="s">
        <v>793</v>
      </c>
      <c r="H1" s="2" t="s">
        <v>795</v>
      </c>
    </row>
    <row r="2" spans="1:8">
      <c r="A2" s="3" t="s">
        <v>796</v>
      </c>
    </row>
    <row r="3" spans="1:8">
      <c r="A3" s="4" t="s">
        <v>797</v>
      </c>
      <c r="D3" s="5" t="n">
        <v>17239790</v>
      </c>
      <c r="F3" s="5" t="n">
        <v>17239790</v>
      </c>
    </row>
    <row r="4" spans="1:8">
      <c r="A4" s="4" t="s">
        <v>798</v>
      </c>
      <c r="D4" s="4" t="s">
        <v>799</v>
      </c>
      <c r="F4" s="4" t="s">
        <v>799</v>
      </c>
    </row>
    <row r="5" spans="1:8">
      <c r="A5" s="4" t="s">
        <v>800</v>
      </c>
      <c r="D5" s="7" t="n">
        <v>-4051</v>
      </c>
      <c r="E5" s="7" t="n">
        <v>702</v>
      </c>
      <c r="F5" s="7" t="n">
        <v>4344</v>
      </c>
      <c r="G5" s="7" t="n">
        <v>31093</v>
      </c>
    </row>
    <row r="6" spans="1:8">
      <c r="A6" s="3" t="s">
        <v>801</v>
      </c>
    </row>
    <row r="7" spans="1:8">
      <c r="A7" s="4" t="s">
        <v>802</v>
      </c>
      <c r="D7" s="8" t="n">
        <v>2.3</v>
      </c>
      <c r="F7" s="8" t="n">
        <v>2.3</v>
      </c>
    </row>
    <row r="8" spans="1:8">
      <c r="A8" s="4" t="s">
        <v>803</v>
      </c>
      <c r="H8" s="4" t="s">
        <v>373</v>
      </c>
    </row>
    <row r="9" spans="1:8">
      <c r="A9" s="4" t="s">
        <v>804</v>
      </c>
    </row>
    <row r="10" spans="1:8">
      <c r="A10" s="3" t="s">
        <v>801</v>
      </c>
    </row>
    <row r="11" spans="1:8">
      <c r="A11" s="4" t="s">
        <v>803</v>
      </c>
      <c r="C11" s="4" t="s">
        <v>373</v>
      </c>
    </row>
    <row r="12" spans="1:8">
      <c r="A12" s="4" t="s">
        <v>805</v>
      </c>
    </row>
    <row r="13" spans="1:8">
      <c r="A13" s="3" t="s">
        <v>801</v>
      </c>
    </row>
    <row r="14" spans="1:8">
      <c r="A14" s="4" t="s">
        <v>803</v>
      </c>
      <c r="C14" s="4" t="s">
        <v>806</v>
      </c>
    </row>
    <row r="15" spans="1:8">
      <c r="A15" s="4" t="s">
        <v>788</v>
      </c>
    </row>
    <row r="16" spans="1:8">
      <c r="A16" s="3" t="s">
        <v>796</v>
      </c>
    </row>
    <row r="17" spans="1:8">
      <c r="A17" s="4" t="s">
        <v>807</v>
      </c>
      <c r="F17" s="5" t="n">
        <v>2</v>
      </c>
    </row>
    <row r="18" spans="1:8">
      <c r="A18" s="3" t="s">
        <v>801</v>
      </c>
    </row>
    <row r="19" spans="1:8">
      <c r="A19" s="4" t="s">
        <v>808</v>
      </c>
      <c r="D19" s="7" t="n">
        <v>16400</v>
      </c>
      <c r="F19" s="7" t="n">
        <v>16400</v>
      </c>
    </row>
    <row r="20" spans="1:8">
      <c r="A20" s="3" t="s">
        <v>809</v>
      </c>
    </row>
    <row r="21" spans="1:8">
      <c r="A21" s="4" t="s">
        <v>810</v>
      </c>
      <c r="D21" s="5" t="n">
        <v>6000000</v>
      </c>
      <c r="F21" s="5" t="n">
        <v>6000000</v>
      </c>
    </row>
    <row r="22" spans="1:8">
      <c r="A22" s="4" t="s">
        <v>811</v>
      </c>
    </row>
    <row r="23" spans="1:8">
      <c r="A23" s="3" t="s">
        <v>796</v>
      </c>
    </row>
    <row r="24" spans="1:8">
      <c r="A24" s="4" t="s">
        <v>812</v>
      </c>
      <c r="F24" s="4" t="s">
        <v>813</v>
      </c>
    </row>
    <row r="25" spans="1:8">
      <c r="A25" s="4" t="s">
        <v>814</v>
      </c>
    </row>
    <row r="26" spans="1:8">
      <c r="A26" s="3" t="s">
        <v>796</v>
      </c>
    </row>
    <row r="27" spans="1:8">
      <c r="A27" s="4" t="s">
        <v>812</v>
      </c>
      <c r="F27" s="4" t="s">
        <v>815</v>
      </c>
    </row>
    <row r="28" spans="1:8">
      <c r="A28" s="4" t="s">
        <v>816</v>
      </c>
    </row>
    <row r="29" spans="1:8">
      <c r="A29" s="3" t="s">
        <v>796</v>
      </c>
    </row>
    <row r="30" spans="1:8">
      <c r="A30" s="4" t="s">
        <v>812</v>
      </c>
      <c r="F30" s="4" t="s">
        <v>813</v>
      </c>
    </row>
    <row r="31" spans="1:8">
      <c r="A31" s="3" t="s">
        <v>809</v>
      </c>
    </row>
    <row r="32" spans="1:8">
      <c r="A32" s="4" t="s">
        <v>817</v>
      </c>
      <c r="D32" s="5" t="n">
        <v>100000</v>
      </c>
      <c r="F32" s="5" t="n">
        <v>3300000</v>
      </c>
    </row>
    <row r="33" spans="1:8">
      <c r="A33" s="4" t="s">
        <v>818</v>
      </c>
    </row>
    <row r="34" spans="1:8">
      <c r="A34" s="3" t="s">
        <v>796</v>
      </c>
    </row>
    <row r="35" spans="1:8">
      <c r="A35" s="4" t="s">
        <v>800</v>
      </c>
      <c r="D35" s="7" t="n">
        <v>305</v>
      </c>
      <c r="E35" s="5" t="n">
        <v>346</v>
      </c>
      <c r="F35" s="7" t="n">
        <v>932</v>
      </c>
      <c r="G35" s="5" t="n">
        <v>4947</v>
      </c>
    </row>
    <row r="36" spans="1:8">
      <c r="A36" s="4" t="s">
        <v>819</v>
      </c>
    </row>
    <row r="37" spans="1:8">
      <c r="A37" s="3" t="s">
        <v>796</v>
      </c>
    </row>
    <row r="38" spans="1:8">
      <c r="A38" s="4" t="s">
        <v>800</v>
      </c>
      <c r="D38" s="5" t="n">
        <v>-862</v>
      </c>
      <c r="E38" s="7" t="n">
        <v>1071</v>
      </c>
      <c r="F38" s="5" t="n">
        <v>1957</v>
      </c>
      <c r="G38" s="7" t="n">
        <v>11619</v>
      </c>
    </row>
    <row r="39" spans="1:8">
      <c r="A39" s="4" t="s">
        <v>820</v>
      </c>
    </row>
    <row r="40" spans="1:8">
      <c r="A40" s="3" t="s">
        <v>801</v>
      </c>
    </row>
    <row r="41" spans="1:8">
      <c r="A41" s="4" t="s">
        <v>808</v>
      </c>
      <c r="D41" s="7" t="n">
        <v>200</v>
      </c>
      <c r="F41" s="7" t="n">
        <v>200</v>
      </c>
    </row>
    <row r="42" spans="1:8">
      <c r="A42" s="4" t="s">
        <v>821</v>
      </c>
      <c r="F42" s="4" t="s">
        <v>822</v>
      </c>
    </row>
    <row r="43" spans="1:8">
      <c r="A43" s="4" t="s">
        <v>823</v>
      </c>
    </row>
    <row r="44" spans="1:8">
      <c r="A44" s="3" t="s">
        <v>796</v>
      </c>
    </row>
    <row r="45" spans="1:8">
      <c r="A45" s="4" t="s">
        <v>807</v>
      </c>
      <c r="F45" s="5" t="n">
        <v>2</v>
      </c>
    </row>
    <row r="46" spans="1:8">
      <c r="A46" s="4" t="s">
        <v>824</v>
      </c>
    </row>
    <row r="47" spans="1:8">
      <c r="A47" s="3" t="s">
        <v>809</v>
      </c>
    </row>
    <row r="48" spans="1:8">
      <c r="A48" s="4" t="s">
        <v>817</v>
      </c>
      <c r="F48" s="5" t="n">
        <v>0</v>
      </c>
    </row>
    <row r="49" spans="1:8">
      <c r="A49" s="4" t="s">
        <v>825</v>
      </c>
    </row>
    <row r="50" spans="1:8">
      <c r="A50" s="3" t="s">
        <v>796</v>
      </c>
    </row>
    <row r="51" spans="1:8">
      <c r="A51" s="4" t="s">
        <v>812</v>
      </c>
      <c r="F51" s="4" t="s">
        <v>813</v>
      </c>
    </row>
    <row r="52" spans="1:8">
      <c r="A52" s="4" t="s">
        <v>826</v>
      </c>
    </row>
    <row r="53" spans="1:8">
      <c r="A53" s="3" t="s">
        <v>796</v>
      </c>
    </row>
    <row r="54" spans="1:8">
      <c r="A54" s="4" t="s">
        <v>812</v>
      </c>
      <c r="F54" s="4" t="s">
        <v>815</v>
      </c>
    </row>
    <row r="55" spans="1:8">
      <c r="A55" s="4" t="s">
        <v>307</v>
      </c>
    </row>
    <row r="56" spans="1:8">
      <c r="A56" s="3" t="s">
        <v>809</v>
      </c>
    </row>
    <row r="57" spans="1:8">
      <c r="A57" s="4" t="s">
        <v>827</v>
      </c>
      <c r="D57" s="5" t="n">
        <v>5767000</v>
      </c>
      <c r="E57" s="5" t="n">
        <v>6059000</v>
      </c>
      <c r="F57" s="5" t="n">
        <v>4897000</v>
      </c>
      <c r="G57" s="5" t="n">
        <v>7967000</v>
      </c>
      <c r="H57" s="5" t="n">
        <v>7967000</v>
      </c>
    </row>
    <row r="58" spans="1:8">
      <c r="A58" s="4" t="s">
        <v>817</v>
      </c>
      <c r="D58" s="5" t="n">
        <v>146000</v>
      </c>
      <c r="E58" s="5" t="n">
        <v>61000</v>
      </c>
      <c r="F58" s="5" t="n">
        <v>3303000</v>
      </c>
      <c r="G58" s="5" t="n">
        <v>2136000</v>
      </c>
    </row>
    <row r="59" spans="1:8">
      <c r="A59" s="4" t="s">
        <v>828</v>
      </c>
      <c r="D59" s="5" t="n">
        <v>-59000</v>
      </c>
      <c r="E59" s="5" t="n">
        <v>-260000</v>
      </c>
      <c r="F59" s="5" t="n">
        <v>-2218000</v>
      </c>
      <c r="G59" s="5" t="n">
        <v>-4196000</v>
      </c>
    </row>
    <row r="60" spans="1:8">
      <c r="A60" s="4" t="s">
        <v>829</v>
      </c>
      <c r="D60" s="5" t="n">
        <v>-414000</v>
      </c>
      <c r="E60" s="5" t="n">
        <v>-20000</v>
      </c>
      <c r="F60" s="5" t="n">
        <v>-542000</v>
      </c>
      <c r="G60" s="5" t="n">
        <v>-67000</v>
      </c>
    </row>
    <row r="61" spans="1:8">
      <c r="A61" s="4" t="s">
        <v>830</v>
      </c>
      <c r="D61" s="5" t="n">
        <v>5440000</v>
      </c>
      <c r="E61" s="5" t="n">
        <v>5840000</v>
      </c>
      <c r="F61" s="5" t="n">
        <v>5440000</v>
      </c>
      <c r="G61" s="5" t="n">
        <v>5840000</v>
      </c>
      <c r="H61" s="5" t="n">
        <v>4897000</v>
      </c>
    </row>
    <row r="62" spans="1:8">
      <c r="A62" s="4" t="s">
        <v>310</v>
      </c>
    </row>
    <row r="63" spans="1:8">
      <c r="A63" s="3" t="s">
        <v>796</v>
      </c>
    </row>
    <row r="64" spans="1:8">
      <c r="A64" s="4" t="s">
        <v>812</v>
      </c>
      <c r="F64" s="4" t="s">
        <v>831</v>
      </c>
    </row>
    <row r="65" spans="1:8">
      <c r="A65" s="4" t="s">
        <v>800</v>
      </c>
      <c r="D65" s="7" t="n">
        <v>-2652</v>
      </c>
      <c r="E65" s="7" t="n">
        <v>-209</v>
      </c>
      <c r="F65" s="7" t="n">
        <v>1467</v>
      </c>
      <c r="G65" s="7" t="n">
        <v>13756</v>
      </c>
    </row>
    <row r="66" spans="1:8">
      <c r="A66" s="3" t="s">
        <v>801</v>
      </c>
    </row>
    <row r="67" spans="1:8">
      <c r="A67" s="4" t="s">
        <v>808</v>
      </c>
      <c r="D67" s="7" t="n">
        <v>9000</v>
      </c>
      <c r="F67" s="7" t="n">
        <v>9000</v>
      </c>
    </row>
    <row r="68" spans="1:8">
      <c r="A68" s="3" t="s">
        <v>809</v>
      </c>
    </row>
    <row r="69" spans="1:8">
      <c r="A69" s="4" t="s">
        <v>827</v>
      </c>
      <c r="D69" s="5" t="n">
        <v>5888000</v>
      </c>
      <c r="E69" s="5" t="n">
        <v>4198000</v>
      </c>
      <c r="F69" s="5" t="n">
        <v>3589000</v>
      </c>
      <c r="G69" s="5" t="n">
        <v>4012000</v>
      </c>
      <c r="H69" s="5" t="n">
        <v>4012000</v>
      </c>
    </row>
    <row r="70" spans="1:8">
      <c r="A70" s="4" t="s">
        <v>817</v>
      </c>
      <c r="D70" s="5" t="n">
        <v>253000</v>
      </c>
      <c r="E70" s="5" t="n">
        <v>80000</v>
      </c>
      <c r="F70" s="5" t="n">
        <v>3905000</v>
      </c>
      <c r="G70" s="5" t="n">
        <v>2066000</v>
      </c>
    </row>
    <row r="71" spans="1:8">
      <c r="A71" s="4" t="s">
        <v>828</v>
      </c>
      <c r="D71" s="5" t="n">
        <v>-46000</v>
      </c>
      <c r="E71" s="5" t="n">
        <v>-188000</v>
      </c>
      <c r="F71" s="5" t="n">
        <v>-1197000</v>
      </c>
      <c r="G71" s="5" t="n">
        <v>-1968000</v>
      </c>
    </row>
    <row r="72" spans="1:8">
      <c r="A72" s="4" t="s">
        <v>829</v>
      </c>
      <c r="D72" s="5" t="n">
        <v>-465000</v>
      </c>
      <c r="E72" s="5" t="n">
        <v>-17000</v>
      </c>
      <c r="F72" s="5" t="n">
        <v>-667000</v>
      </c>
      <c r="G72" s="5" t="n">
        <v>-37000</v>
      </c>
    </row>
    <row r="73" spans="1:8">
      <c r="A73" s="4" t="s">
        <v>830</v>
      </c>
      <c r="D73" s="5" t="n">
        <v>5630000</v>
      </c>
      <c r="E73" s="5" t="n">
        <v>4073000</v>
      </c>
      <c r="F73" s="5" t="n">
        <v>5630000</v>
      </c>
      <c r="G73" s="5" t="n">
        <v>4073000</v>
      </c>
      <c r="H73" s="5" t="n">
        <v>3589000</v>
      </c>
    </row>
    <row r="74" spans="1:8">
      <c r="A74" s="4" t="s">
        <v>832</v>
      </c>
    </row>
    <row r="75" spans="1:8">
      <c r="A75" s="3" t="s">
        <v>796</v>
      </c>
    </row>
    <row r="76" spans="1:8">
      <c r="A76" s="4" t="s">
        <v>812</v>
      </c>
      <c r="F76" s="4" t="s">
        <v>813</v>
      </c>
    </row>
    <row r="77" spans="1:8">
      <c r="A77" s="3" t="s">
        <v>809</v>
      </c>
    </row>
    <row r="78" spans="1:8">
      <c r="A78" s="4" t="s">
        <v>817</v>
      </c>
      <c r="D78" s="5" t="n">
        <v>300000</v>
      </c>
      <c r="F78" s="5" t="n">
        <v>3900000</v>
      </c>
    </row>
    <row r="79" spans="1:8">
      <c r="A79" s="4" t="s">
        <v>833</v>
      </c>
    </row>
    <row r="80" spans="1:8">
      <c r="A80" s="3" t="s">
        <v>796</v>
      </c>
    </row>
    <row r="81" spans="1:8">
      <c r="A81" s="4" t="s">
        <v>812</v>
      </c>
      <c r="F81" s="4" t="s">
        <v>813</v>
      </c>
    </row>
    <row r="82" spans="1:8">
      <c r="A82" s="4" t="s">
        <v>800</v>
      </c>
      <c r="D82" s="7" t="n">
        <v>-842</v>
      </c>
      <c r="E82" s="7" t="n">
        <v>-506</v>
      </c>
      <c r="F82" s="7" t="n">
        <v>-12</v>
      </c>
      <c r="G82" s="7" t="n">
        <v>771</v>
      </c>
    </row>
    <row r="83" spans="1:8">
      <c r="A83" s="3" t="s">
        <v>801</v>
      </c>
    </row>
    <row r="84" spans="1:8">
      <c r="A84" s="4" t="s">
        <v>808</v>
      </c>
      <c r="D84" s="5" t="n">
        <v>200</v>
      </c>
      <c r="F84" s="7" t="n">
        <v>200</v>
      </c>
    </row>
    <row r="85" spans="1:8">
      <c r="A85" s="4" t="s">
        <v>834</v>
      </c>
    </row>
    <row r="86" spans="1:8">
      <c r="A86" s="3" t="s">
        <v>796</v>
      </c>
    </row>
    <row r="87" spans="1:8">
      <c r="A87" s="4" t="s">
        <v>835</v>
      </c>
      <c r="F87" s="5" t="n">
        <v>4</v>
      </c>
    </row>
    <row r="88" spans="1:8">
      <c r="A88" s="3" t="s">
        <v>801</v>
      </c>
    </row>
    <row r="89" spans="1:8">
      <c r="A89" s="4" t="s">
        <v>808</v>
      </c>
      <c r="D89" s="7" t="n">
        <v>3700</v>
      </c>
      <c r="F89" s="7" t="n">
        <v>3700</v>
      </c>
    </row>
    <row r="90" spans="1:8">
      <c r="A90" s="4" t="s">
        <v>821</v>
      </c>
      <c r="F90" s="4" t="s">
        <v>836</v>
      </c>
    </row>
    <row r="91" spans="1:8">
      <c r="A91" s="4" t="s">
        <v>837</v>
      </c>
    </row>
    <row r="92" spans="1:8">
      <c r="A92" s="3" t="s">
        <v>796</v>
      </c>
    </row>
    <row r="93" spans="1:8">
      <c r="A93" s="4" t="s">
        <v>838</v>
      </c>
      <c r="B93" s="4" t="s">
        <v>373</v>
      </c>
    </row>
    <row r="94" spans="1:8">
      <c r="A94" s="4" t="s">
        <v>839</v>
      </c>
    </row>
    <row r="95" spans="1:8">
      <c r="A95" s="3" t="s">
        <v>796</v>
      </c>
    </row>
    <row r="96" spans="1:8">
      <c r="A96" s="4" t="s">
        <v>838</v>
      </c>
      <c r="B96" s="4" t="s">
        <v>806</v>
      </c>
    </row>
    <row r="97" spans="1:8">
      <c r="A97" s="4" t="s">
        <v>840</v>
      </c>
    </row>
    <row r="98" spans="1:8">
      <c r="A98" s="3" t="s">
        <v>796</v>
      </c>
    </row>
    <row r="99" spans="1:8">
      <c r="A99" s="4" t="s">
        <v>841</v>
      </c>
      <c r="F99" s="4" t="s">
        <v>374</v>
      </c>
    </row>
    <row r="100" spans="1:8">
      <c r="A100" s="4" t="s">
        <v>842</v>
      </c>
    </row>
    <row r="101" spans="1:8">
      <c r="A101" s="3" t="s">
        <v>796</v>
      </c>
    </row>
    <row r="102" spans="1:8">
      <c r="A102" s="4" t="s">
        <v>841</v>
      </c>
      <c r="F102" s="4" t="s">
        <v>412</v>
      </c>
    </row>
    <row r="103" spans="1:8">
      <c r="A103" s="4" t="s">
        <v>843</v>
      </c>
    </row>
    <row r="104" spans="1:8">
      <c r="A104" s="3" t="s">
        <v>796</v>
      </c>
    </row>
    <row r="105" spans="1:8">
      <c r="A105" s="4" t="s">
        <v>841</v>
      </c>
      <c r="F105" s="4" t="s">
        <v>844</v>
      </c>
    </row>
    <row r="106" spans="1:8">
      <c r="A106" s="4" t="s">
        <v>845</v>
      </c>
    </row>
    <row r="107" spans="1:8">
      <c r="A107" s="3" t="s">
        <v>809</v>
      </c>
    </row>
    <row r="108" spans="1:8">
      <c r="A108" s="4" t="s">
        <v>817</v>
      </c>
      <c r="B108" s="5" t="n">
        <v>506230</v>
      </c>
    </row>
    <row r="109" spans="1:8">
      <c r="A109" s="4" t="s">
        <v>846</v>
      </c>
    </row>
    <row r="110" spans="1:8">
      <c r="A110" s="3" t="s">
        <v>809</v>
      </c>
    </row>
    <row r="111" spans="1:8">
      <c r="A111" s="4" t="s">
        <v>817</v>
      </c>
      <c r="B111" s="5" t="n">
        <v>506230</v>
      </c>
    </row>
    <row r="112" spans="1:8">
      <c r="A112" s="4" t="s">
        <v>847</v>
      </c>
    </row>
    <row r="113" spans="1:8">
      <c r="A113" s="3" t="s">
        <v>809</v>
      </c>
    </row>
    <row r="114" spans="1:8">
      <c r="A114" s="4" t="s">
        <v>817</v>
      </c>
      <c r="B114" s="5" t="n">
        <v>253115</v>
      </c>
    </row>
    <row r="115" spans="1:8">
      <c r="A115" s="4" t="s">
        <v>848</v>
      </c>
    </row>
    <row r="116" spans="1:8">
      <c r="A116" s="3" t="s">
        <v>809</v>
      </c>
    </row>
    <row r="117" spans="1:8">
      <c r="A117" s="4" t="s">
        <v>817</v>
      </c>
      <c r="B117" s="5" t="n">
        <v>186916</v>
      </c>
    </row>
    <row r="118" spans="1:8">
      <c r="A118" s="4" t="s">
        <v>849</v>
      </c>
    </row>
    <row r="119" spans="1:8">
      <c r="A119" s="3" t="s">
        <v>809</v>
      </c>
    </row>
    <row r="120" spans="1:8">
      <c r="A120" s="4" t="s">
        <v>817</v>
      </c>
      <c r="B120" s="5" t="n">
        <v>186916</v>
      </c>
    </row>
    <row r="121" spans="1:8">
      <c r="A121" s="4" t="s">
        <v>850</v>
      </c>
    </row>
    <row r="122" spans="1:8">
      <c r="A122" s="3" t="s">
        <v>809</v>
      </c>
    </row>
    <row r="123" spans="1:8">
      <c r="A123" s="4" t="s">
        <v>817</v>
      </c>
      <c r="B123" s="5" t="n">
        <v>506230</v>
      </c>
    </row>
    <row r="124" spans="1:8">
      <c r="A124" s="4" t="s">
        <v>851</v>
      </c>
    </row>
    <row r="125" spans="1:8">
      <c r="A125" s="3" t="s">
        <v>809</v>
      </c>
    </row>
    <row r="126" spans="1:8">
      <c r="A126" s="4" t="s">
        <v>817</v>
      </c>
      <c r="B126" s="5" t="n">
        <v>506230</v>
      </c>
    </row>
    <row r="127" spans="1:8">
      <c r="A127" s="4" t="s">
        <v>852</v>
      </c>
    </row>
    <row r="128" spans="1:8">
      <c r="A128" s="3" t="s">
        <v>809</v>
      </c>
    </row>
    <row r="129" spans="1:8">
      <c r="A129" s="4" t="s">
        <v>817</v>
      </c>
      <c r="B129" s="5" t="n">
        <v>253115</v>
      </c>
    </row>
    <row r="130" spans="1:8">
      <c r="A130" s="4" t="s">
        <v>853</v>
      </c>
    </row>
    <row r="131" spans="1:8">
      <c r="A131" s="3" t="s">
        <v>809</v>
      </c>
    </row>
    <row r="132" spans="1:8">
      <c r="A132" s="4" t="s">
        <v>817</v>
      </c>
      <c r="B132" s="5" t="n">
        <v>186916</v>
      </c>
    </row>
    <row r="133" spans="1:8">
      <c r="A133" s="4" t="s">
        <v>854</v>
      </c>
    </row>
    <row r="134" spans="1:8">
      <c r="A134" s="3" t="s">
        <v>809</v>
      </c>
    </row>
    <row r="135" spans="1:8">
      <c r="A135" s="4" t="s">
        <v>817</v>
      </c>
      <c r="B135" s="5" t="n">
        <v>186916</v>
      </c>
    </row>
    <row r="136" spans="1:8">
      <c r="A136" s="4" t="s">
        <v>855</v>
      </c>
    </row>
    <row r="137" spans="1:8">
      <c r="A137" s="3" t="s">
        <v>796</v>
      </c>
    </row>
    <row r="138" spans="1:8">
      <c r="A138" s="4" t="s">
        <v>812</v>
      </c>
      <c r="C138" s="4" t="s">
        <v>815</v>
      </c>
    </row>
    <row r="139" spans="1:8">
      <c r="A139" s="4" t="s">
        <v>856</v>
      </c>
    </row>
    <row r="140" spans="1:8">
      <c r="A140" s="3" t="s">
        <v>801</v>
      </c>
    </row>
    <row r="141" spans="1:8">
      <c r="A141" s="4" t="s">
        <v>857</v>
      </c>
      <c r="C141" s="5" t="n">
        <v>245234</v>
      </c>
    </row>
    <row r="142" spans="1:8">
      <c r="A142" s="4" t="s">
        <v>858</v>
      </c>
    </row>
    <row r="143" spans="1:8">
      <c r="A143" s="3" t="s">
        <v>801</v>
      </c>
    </row>
    <row r="144" spans="1:8">
      <c r="A144" s="4" t="s">
        <v>857</v>
      </c>
      <c r="C144" s="5" t="n">
        <v>245234</v>
      </c>
    </row>
    <row r="145" spans="1:8">
      <c r="A145" s="4" t="s">
        <v>859</v>
      </c>
    </row>
    <row r="146" spans="1:8">
      <c r="A146" s="3" t="s">
        <v>801</v>
      </c>
    </row>
    <row r="147" spans="1:8">
      <c r="A147" s="4" t="s">
        <v>857</v>
      </c>
      <c r="C147" s="5" t="n">
        <v>245234</v>
      </c>
    </row>
    <row r="148" spans="1:8">
      <c r="A148" s="4" t="s">
        <v>860</v>
      </c>
    </row>
    <row r="149" spans="1:8">
      <c r="A149" s="3" t="s">
        <v>801</v>
      </c>
    </row>
    <row r="150" spans="1:8">
      <c r="A150" s="4" t="s">
        <v>857</v>
      </c>
      <c r="C150" s="5" t="n">
        <v>81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861</v>
      </c>
      <c r="B1" s="2" t="s">
        <v>1</v>
      </c>
      <c r="D1" s="2" t="s">
        <v>71</v>
      </c>
    </row>
    <row r="2" spans="1:4">
      <c r="B2" s="2" t="s">
        <v>2</v>
      </c>
      <c r="C2" s="2" t="s">
        <v>92</v>
      </c>
      <c r="D2" s="2" t="s">
        <v>27</v>
      </c>
    </row>
    <row r="3" spans="1:4">
      <c r="A3" s="3" t="s">
        <v>231</v>
      </c>
    </row>
    <row r="4" spans="1:4">
      <c r="A4" s="4" t="s">
        <v>862</v>
      </c>
      <c r="B4" s="4" t="s">
        <v>373</v>
      </c>
      <c r="C4" s="4" t="s">
        <v>863</v>
      </c>
    </row>
    <row r="5" spans="1:4">
      <c r="A5" s="4" t="s">
        <v>864</v>
      </c>
      <c r="B5" s="4" t="s">
        <v>865</v>
      </c>
      <c r="D5" s="4" t="s">
        <v>4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866</v>
      </c>
      <c r="B1" s="2" t="s">
        <v>480</v>
      </c>
      <c r="C1" s="2" t="s">
        <v>867</v>
      </c>
    </row>
    <row r="2" spans="1:3">
      <c r="A2" s="3" t="s">
        <v>868</v>
      </c>
    </row>
    <row r="3" spans="1:3">
      <c r="A3" s="4" t="s">
        <v>869</v>
      </c>
      <c r="C3" s="7" t="n">
        <v>129200</v>
      </c>
    </row>
    <row r="4" spans="1:3">
      <c r="A4" s="4" t="s">
        <v>870</v>
      </c>
    </row>
    <row r="5" spans="1:3">
      <c r="A5" s="3" t="s">
        <v>868</v>
      </c>
    </row>
    <row r="6" spans="1:3">
      <c r="A6" s="4" t="s">
        <v>869</v>
      </c>
      <c r="C6" s="7" t="n">
        <v>39800</v>
      </c>
    </row>
    <row r="7" spans="1:3">
      <c r="A7" s="4" t="s">
        <v>287</v>
      </c>
    </row>
    <row r="8" spans="1:3">
      <c r="A8" s="3" t="s">
        <v>871</v>
      </c>
    </row>
    <row r="9" spans="1:3">
      <c r="A9" s="4" t="s">
        <v>671</v>
      </c>
      <c r="B9" s="7" t="n">
        <v>11800</v>
      </c>
    </row>
    <row r="10" spans="1:3">
      <c r="A10" s="4" t="s">
        <v>872</v>
      </c>
    </row>
    <row r="11" spans="1:3">
      <c r="A11" s="3" t="s">
        <v>871</v>
      </c>
    </row>
    <row r="12" spans="1:3">
      <c r="A12" s="4" t="s">
        <v>873</v>
      </c>
      <c r="C12" s="5" t="n">
        <v>50</v>
      </c>
    </row>
    <row r="13" spans="1:3">
      <c r="A13" s="4" t="s">
        <v>874</v>
      </c>
      <c r="C13" s="5" t="n">
        <v>1</v>
      </c>
    </row>
    <row r="14" spans="1:3">
      <c r="A14" s="4" t="s">
        <v>875</v>
      </c>
      <c r="C14" s="4" t="s">
        <v>876</v>
      </c>
    </row>
    <row r="15" spans="1:3">
      <c r="A15" s="4" t="s">
        <v>877</v>
      </c>
      <c r="C15" s="5" t="n">
        <v>30</v>
      </c>
    </row>
    <row r="16" spans="1:3">
      <c r="A16" s="4" t="s">
        <v>878</v>
      </c>
    </row>
    <row r="17" spans="1:3">
      <c r="A17" s="3" t="s">
        <v>868</v>
      </c>
    </row>
    <row r="18" spans="1:3">
      <c r="A18" s="4" t="s">
        <v>869</v>
      </c>
      <c r="C18" s="7" t="n">
        <v>4100</v>
      </c>
    </row>
    <row r="19" spans="1:3">
      <c r="A19" s="4" t="s">
        <v>879</v>
      </c>
      <c r="C19" s="4" t="s">
        <v>880</v>
      </c>
    </row>
    <row r="20" spans="1:3">
      <c r="A20" s="4" t="s">
        <v>881</v>
      </c>
    </row>
    <row r="21" spans="1:3">
      <c r="A21" s="3" t="s">
        <v>868</v>
      </c>
    </row>
    <row r="22" spans="1:3">
      <c r="A22" s="4" t="s">
        <v>869</v>
      </c>
      <c r="C22" s="7" t="n">
        <v>4000</v>
      </c>
    </row>
    <row r="23" spans="1:3">
      <c r="A23" s="4" t="s">
        <v>882</v>
      </c>
    </row>
    <row r="24" spans="1:3">
      <c r="A24" s="3" t="s">
        <v>868</v>
      </c>
    </row>
    <row r="25" spans="1:3">
      <c r="A25" s="4" t="s">
        <v>869</v>
      </c>
      <c r="C25" s="7" t="n">
        <v>85300</v>
      </c>
    </row>
    <row r="26" spans="1:3">
      <c r="A26" s="4" t="s">
        <v>883</v>
      </c>
    </row>
    <row r="27" spans="1:3">
      <c r="A27" s="3" t="s">
        <v>871</v>
      </c>
    </row>
    <row r="28" spans="1:3">
      <c r="A28" s="4" t="s">
        <v>874</v>
      </c>
      <c r="C28" s="5" t="n">
        <v>60</v>
      </c>
    </row>
    <row r="29" spans="1:3">
      <c r="A29" s="4" t="s">
        <v>877</v>
      </c>
      <c r="C29" s="5" t="n">
        <v>30</v>
      </c>
    </row>
    <row r="30" spans="1:3">
      <c r="A30" s="4" t="s">
        <v>884</v>
      </c>
      <c r="C30" s="7"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91</v>
      </c>
      <c r="D1" s="2" t="s">
        <v>1</v>
      </c>
    </row>
    <row r="2" spans="1:5">
      <c r="B2" s="2" t="s">
        <v>2</v>
      </c>
      <c r="C2" s="2" t="s">
        <v>92</v>
      </c>
      <c r="D2" s="2" t="s">
        <v>2</v>
      </c>
      <c r="E2" s="2" t="s">
        <v>92</v>
      </c>
    </row>
    <row r="3" spans="1:5">
      <c r="A3" s="3" t="s">
        <v>886</v>
      </c>
    </row>
    <row r="4" spans="1:5">
      <c r="A4" s="4" t="s">
        <v>887</v>
      </c>
      <c r="B4" s="7" t="n">
        <v>75594</v>
      </c>
      <c r="C4" s="7" t="n">
        <v>69829</v>
      </c>
      <c r="D4" s="7" t="n">
        <v>225186</v>
      </c>
      <c r="E4" s="7" t="n">
        <v>170448</v>
      </c>
    </row>
    <row r="5" spans="1:5">
      <c r="A5" s="4" t="s">
        <v>888</v>
      </c>
    </row>
    <row r="6" spans="1:5">
      <c r="A6" s="3" t="s">
        <v>886</v>
      </c>
    </row>
    <row r="7" spans="1:5">
      <c r="A7" s="4" t="s">
        <v>889</v>
      </c>
      <c r="B7" s="5" t="n">
        <v>466100</v>
      </c>
      <c r="D7" s="5" t="n">
        <v>466100</v>
      </c>
    </row>
    <row r="8" spans="1:5">
      <c r="A8" s="4" t="s">
        <v>887</v>
      </c>
      <c r="B8" s="5" t="n">
        <v>1600</v>
      </c>
      <c r="C8" s="7" t="n">
        <v>1000</v>
      </c>
      <c r="D8" s="5" t="n">
        <v>3800</v>
      </c>
      <c r="E8" s="7" t="n">
        <v>2400</v>
      </c>
    </row>
    <row r="9" spans="1:5">
      <c r="A9" s="4" t="s">
        <v>890</v>
      </c>
    </row>
    <row r="10" spans="1:5">
      <c r="A10" s="3" t="s">
        <v>886</v>
      </c>
    </row>
    <row r="11" spans="1:5">
      <c r="A11" s="4" t="s">
        <v>889</v>
      </c>
      <c r="B11" s="5" t="n">
        <v>140800</v>
      </c>
      <c r="D11" s="5" t="n">
        <v>140800</v>
      </c>
    </row>
    <row r="12" spans="1:5">
      <c r="A12" s="4" t="s">
        <v>891</v>
      </c>
    </row>
    <row r="13" spans="1:5">
      <c r="A13" s="3" t="s">
        <v>886</v>
      </c>
    </row>
    <row r="14" spans="1:5">
      <c r="A14" s="4" t="s">
        <v>889</v>
      </c>
      <c r="B14" s="5" t="n">
        <v>161300</v>
      </c>
      <c r="D14" s="5" t="n">
        <v>161300</v>
      </c>
    </row>
    <row r="15" spans="1:5">
      <c r="A15" s="4" t="s">
        <v>892</v>
      </c>
    </row>
    <row r="16" spans="1:5">
      <c r="A16" s="3" t="s">
        <v>886</v>
      </c>
    </row>
    <row r="17" spans="1:5">
      <c r="A17" s="4" t="s">
        <v>889</v>
      </c>
      <c r="B17" s="5" t="n">
        <v>164000</v>
      </c>
      <c r="D17" s="5" t="n">
        <v>164000</v>
      </c>
    </row>
    <row r="18" spans="1:5">
      <c r="A18" s="4" t="s">
        <v>893</v>
      </c>
    </row>
    <row r="19" spans="1:5">
      <c r="A19" s="3" t="s">
        <v>886</v>
      </c>
    </row>
    <row r="20" spans="1:5">
      <c r="A20" s="4" t="s">
        <v>889</v>
      </c>
      <c r="B20" s="5" t="n">
        <v>94100</v>
      </c>
      <c r="D20" s="5" t="n">
        <v>94100</v>
      </c>
    </row>
    <row r="21" spans="1:5">
      <c r="A21" s="4" t="s">
        <v>887</v>
      </c>
      <c r="B21" s="5" t="n">
        <v>49700</v>
      </c>
      <c r="D21" s="5" t="n">
        <v>62500</v>
      </c>
    </row>
    <row r="22" spans="1:5">
      <c r="A22" s="4" t="s">
        <v>894</v>
      </c>
    </row>
    <row r="23" spans="1:5">
      <c r="A23" s="3" t="s">
        <v>886</v>
      </c>
    </row>
    <row r="24" spans="1:5">
      <c r="A24" s="4" t="s">
        <v>889</v>
      </c>
      <c r="B24" s="5" t="n">
        <v>65600</v>
      </c>
      <c r="D24" s="5" t="n">
        <v>65600</v>
      </c>
    </row>
    <row r="25" spans="1:5">
      <c r="A25" s="4" t="s">
        <v>895</v>
      </c>
    </row>
    <row r="26" spans="1:5">
      <c r="A26" s="3" t="s">
        <v>886</v>
      </c>
    </row>
    <row r="27" spans="1:5">
      <c r="A27" s="4" t="s">
        <v>889</v>
      </c>
      <c r="B27" s="7" t="n">
        <v>28500</v>
      </c>
      <c r="D27" s="7" t="n">
        <v>28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896</v>
      </c>
      <c r="B1" s="2" t="s">
        <v>91</v>
      </c>
      <c r="D1" s="2" t="s">
        <v>1</v>
      </c>
    </row>
    <row r="2" spans="1:7">
      <c r="B2" s="2" t="s">
        <v>2</v>
      </c>
      <c r="C2" s="2" t="s">
        <v>92</v>
      </c>
      <c r="D2" s="2" t="s">
        <v>2</v>
      </c>
      <c r="E2" s="2" t="s">
        <v>92</v>
      </c>
      <c r="F2" s="2" t="s">
        <v>334</v>
      </c>
      <c r="G2" s="2" t="s">
        <v>27</v>
      </c>
    </row>
    <row r="3" spans="1:7">
      <c r="A3" s="4" t="s">
        <v>95</v>
      </c>
      <c r="B3" s="7" t="n">
        <v>277710</v>
      </c>
      <c r="C3" s="7" t="n">
        <v>184806</v>
      </c>
      <c r="D3" s="7" t="n">
        <v>788251</v>
      </c>
      <c r="E3" s="7" t="n">
        <v>494353</v>
      </c>
    </row>
    <row r="4" spans="1:7">
      <c r="A4" s="4" t="s">
        <v>30</v>
      </c>
      <c r="B4" s="5" t="n">
        <v>98064</v>
      </c>
      <c r="D4" s="5" t="n">
        <v>98064</v>
      </c>
      <c r="G4" s="7" t="n">
        <v>101396</v>
      </c>
    </row>
    <row r="5" spans="1:7">
      <c r="A5" s="4" t="s">
        <v>897</v>
      </c>
      <c r="B5" s="5" t="n">
        <v>400</v>
      </c>
      <c r="D5" s="5" t="n">
        <v>1879</v>
      </c>
    </row>
    <row r="6" spans="1:7">
      <c r="A6" s="3" t="s">
        <v>898</v>
      </c>
    </row>
    <row r="7" spans="1:7">
      <c r="A7" s="4" t="s">
        <v>33</v>
      </c>
      <c r="B7" s="5" t="n">
        <v>1584</v>
      </c>
      <c r="D7" s="5" t="n">
        <v>1584</v>
      </c>
      <c r="F7" s="7" t="n">
        <v>16580</v>
      </c>
      <c r="G7" s="5" t="n">
        <v>16430</v>
      </c>
    </row>
    <row r="8" spans="1:7">
      <c r="A8" s="4" t="s">
        <v>35</v>
      </c>
      <c r="B8" s="5" t="n">
        <v>512937</v>
      </c>
      <c r="D8" s="5" t="n">
        <v>512937</v>
      </c>
      <c r="F8" s="5" t="n">
        <v>350948</v>
      </c>
      <c r="G8" s="5" t="n">
        <v>350798</v>
      </c>
    </row>
    <row r="9" spans="1:7">
      <c r="A9" s="4" t="s">
        <v>33</v>
      </c>
      <c r="B9" s="5" t="n">
        <v>8489</v>
      </c>
      <c r="D9" s="5" t="n">
        <v>8489</v>
      </c>
      <c r="F9" s="5" t="n">
        <v>7679</v>
      </c>
      <c r="G9" s="5" t="n">
        <v>1428</v>
      </c>
    </row>
    <row r="10" spans="1:7">
      <c r="A10" s="4" t="s">
        <v>45</v>
      </c>
      <c r="B10" s="5" t="n">
        <v>2931778</v>
      </c>
      <c r="C10" s="5" t="n">
        <v>2372668</v>
      </c>
      <c r="D10" s="5" t="n">
        <v>2931778</v>
      </c>
      <c r="E10" s="5" t="n">
        <v>2372668</v>
      </c>
      <c r="F10" s="5" t="n">
        <v>2477036</v>
      </c>
      <c r="G10" s="5" t="n">
        <v>2470635</v>
      </c>
    </row>
    <row r="11" spans="1:7">
      <c r="A11" s="3" t="s">
        <v>899</v>
      </c>
    </row>
    <row r="12" spans="1:7">
      <c r="A12" s="4" t="s">
        <v>57</v>
      </c>
      <c r="B12" s="5" t="n">
        <v>28009</v>
      </c>
      <c r="C12" s="5" t="n">
        <v>70548</v>
      </c>
      <c r="D12" s="5" t="n">
        <v>28009</v>
      </c>
      <c r="E12" s="5" t="n">
        <v>70548</v>
      </c>
      <c r="F12" s="5" t="n">
        <v>49142</v>
      </c>
      <c r="G12" s="5" t="n">
        <v>65480</v>
      </c>
    </row>
    <row r="13" spans="1:7">
      <c r="A13" s="4" t="s">
        <v>58</v>
      </c>
      <c r="B13" s="5" t="n">
        <v>3011809</v>
      </c>
      <c r="C13" s="5" t="n">
        <v>2357619</v>
      </c>
      <c r="D13" s="5" t="n">
        <v>3011809</v>
      </c>
      <c r="E13" s="5" t="n">
        <v>2357619</v>
      </c>
      <c r="F13" s="5" t="n">
        <v>2495925</v>
      </c>
      <c r="G13" s="5" t="n">
        <v>2512263</v>
      </c>
    </row>
    <row r="14" spans="1:7">
      <c r="A14" s="3" t="s">
        <v>900</v>
      </c>
    </row>
    <row r="15" spans="1:7">
      <c r="A15" s="4" t="s">
        <v>67</v>
      </c>
      <c r="B15" s="5" t="n">
        <v>-1909067</v>
      </c>
      <c r="C15" s="5" t="n">
        <v>-1752788</v>
      </c>
      <c r="D15" s="5" t="n">
        <v>-1909067</v>
      </c>
      <c r="E15" s="5" t="n">
        <v>-1752788</v>
      </c>
      <c r="F15" s="5" t="n">
        <v>-1809417</v>
      </c>
      <c r="G15" s="5" t="n">
        <v>-1832156</v>
      </c>
    </row>
    <row r="16" spans="1:7">
      <c r="A16" s="4" t="s">
        <v>68</v>
      </c>
      <c r="B16" s="5" t="n">
        <v>-538620</v>
      </c>
      <c r="C16" s="5" t="n">
        <v>-399653</v>
      </c>
      <c r="D16" s="5" t="n">
        <v>-538620</v>
      </c>
      <c r="E16" s="5" t="n">
        <v>-399653</v>
      </c>
      <c r="F16" s="5" t="n">
        <v>-446401</v>
      </c>
      <c r="G16" s="5" t="n">
        <v>-469140</v>
      </c>
    </row>
    <row r="17" spans="1:7">
      <c r="A17" s="4" t="s">
        <v>69</v>
      </c>
      <c r="B17" s="5" t="n">
        <v>2931778</v>
      </c>
      <c r="C17" s="5" t="n">
        <v>2372668</v>
      </c>
      <c r="D17" s="5" t="n">
        <v>2931778</v>
      </c>
      <c r="E17" s="5" t="n">
        <v>2372668</v>
      </c>
      <c r="F17" s="7" t="n">
        <v>2477036</v>
      </c>
      <c r="G17" s="5" t="n">
        <v>2470635</v>
      </c>
    </row>
    <row r="18" spans="1:7">
      <c r="A18" s="3" t="s">
        <v>901</v>
      </c>
    </row>
    <row r="19" spans="1:7">
      <c r="A19" s="4" t="s">
        <v>108</v>
      </c>
      <c r="B19" s="5" t="n">
        <v>-7677</v>
      </c>
      <c r="C19" s="5" t="n">
        <v>1537</v>
      </c>
      <c r="D19" s="5" t="n">
        <v>2467</v>
      </c>
      <c r="E19" s="5" t="n">
        <v>5455</v>
      </c>
    </row>
    <row r="20" spans="1:7">
      <c r="A20" s="4" t="s">
        <v>113</v>
      </c>
      <c r="B20" s="5" t="n">
        <v>-78987</v>
      </c>
      <c r="C20" s="5" t="n">
        <v>-4014</v>
      </c>
      <c r="D20" s="5" t="n">
        <v>-267653</v>
      </c>
      <c r="E20" s="5" t="n">
        <v>40964</v>
      </c>
    </row>
    <row r="21" spans="1:7">
      <c r="A21" s="4" t="s">
        <v>114</v>
      </c>
      <c r="B21" s="5" t="n">
        <v>5598</v>
      </c>
      <c r="C21" s="5" t="n">
        <v>35824</v>
      </c>
      <c r="D21" s="5" t="n">
        <v>-34204</v>
      </c>
      <c r="E21" s="5" t="n">
        <v>103340</v>
      </c>
    </row>
    <row r="22" spans="1:7">
      <c r="A22" s="4" t="s">
        <v>116</v>
      </c>
      <c r="B22" s="5" t="n">
        <v>5598</v>
      </c>
      <c r="C22" s="7" t="n">
        <v>35824</v>
      </c>
      <c r="D22" s="5" t="n">
        <v>-34204</v>
      </c>
      <c r="E22" s="7" t="n">
        <v>104548</v>
      </c>
    </row>
    <row r="23" spans="1:7">
      <c r="A23" s="4" t="s">
        <v>902</v>
      </c>
    </row>
    <row r="24" spans="1:7">
      <c r="A24" s="3" t="s">
        <v>898</v>
      </c>
    </row>
    <row r="25" spans="1:7">
      <c r="A25" s="4" t="s">
        <v>33</v>
      </c>
      <c r="B25" s="5" t="n">
        <v>1138</v>
      </c>
      <c r="D25" s="5" t="n">
        <v>1138</v>
      </c>
      <c r="G25" s="5" t="n">
        <v>16430</v>
      </c>
    </row>
    <row r="26" spans="1:7">
      <c r="A26" s="4" t="s">
        <v>35</v>
      </c>
      <c r="B26" s="5" t="n">
        <v>512491</v>
      </c>
      <c r="D26" s="5" t="n">
        <v>512491</v>
      </c>
      <c r="G26" s="5" t="n">
        <v>350798</v>
      </c>
    </row>
    <row r="27" spans="1:7">
      <c r="A27" s="4" t="s">
        <v>33</v>
      </c>
      <c r="B27" s="5" t="n">
        <v>655</v>
      </c>
      <c r="D27" s="5" t="n">
        <v>655</v>
      </c>
      <c r="G27" s="5" t="n">
        <v>1428</v>
      </c>
    </row>
    <row r="28" spans="1:7">
      <c r="A28" s="4" t="s">
        <v>45</v>
      </c>
      <c r="B28" s="5" t="n">
        <v>2923498</v>
      </c>
      <c r="D28" s="5" t="n">
        <v>2923498</v>
      </c>
      <c r="G28" s="5" t="n">
        <v>2470635</v>
      </c>
    </row>
    <row r="29" spans="1:7">
      <c r="A29" s="3" t="s">
        <v>899</v>
      </c>
    </row>
    <row r="30" spans="1:7">
      <c r="A30" s="4" t="s">
        <v>57</v>
      </c>
      <c r="B30" s="5" t="n">
        <v>44347</v>
      </c>
      <c r="D30" s="5" t="n">
        <v>44347</v>
      </c>
      <c r="G30" s="5" t="n">
        <v>65480</v>
      </c>
    </row>
    <row r="31" spans="1:7">
      <c r="A31" s="4" t="s">
        <v>58</v>
      </c>
      <c r="B31" s="5" t="n">
        <v>3028147</v>
      </c>
      <c r="D31" s="5" t="n">
        <v>3028147</v>
      </c>
      <c r="G31" s="5" t="n">
        <v>2512263</v>
      </c>
    </row>
    <row r="32" spans="1:7">
      <c r="A32" s="3" t="s">
        <v>900</v>
      </c>
    </row>
    <row r="33" spans="1:7">
      <c r="A33" s="4" t="s">
        <v>67</v>
      </c>
      <c r="B33" s="5" t="n">
        <v>-1933685</v>
      </c>
      <c r="D33" s="5" t="n">
        <v>-1933685</v>
      </c>
      <c r="G33" s="5" t="n">
        <v>-1832156</v>
      </c>
    </row>
    <row r="34" spans="1:7">
      <c r="A34" s="4" t="s">
        <v>68</v>
      </c>
      <c r="B34" s="5" t="n">
        <v>-563238</v>
      </c>
      <c r="D34" s="5" t="n">
        <v>-563238</v>
      </c>
      <c r="G34" s="5" t="n">
        <v>-469140</v>
      </c>
    </row>
    <row r="35" spans="1:7">
      <c r="A35" s="4" t="s">
        <v>69</v>
      </c>
      <c r="B35" s="5" t="n">
        <v>2923498</v>
      </c>
      <c r="D35" s="5" t="n">
        <v>2923498</v>
      </c>
      <c r="G35" s="5" t="n">
        <v>2470635</v>
      </c>
    </row>
    <row r="36" spans="1:7">
      <c r="A36" s="3" t="s">
        <v>901</v>
      </c>
    </row>
    <row r="37" spans="1:7">
      <c r="A37" s="4" t="s">
        <v>108</v>
      </c>
      <c r="B37" s="5" t="n">
        <v>-8029</v>
      </c>
      <c r="D37" s="5" t="n">
        <v>588</v>
      </c>
    </row>
    <row r="38" spans="1:7">
      <c r="A38" s="4" t="s">
        <v>113</v>
      </c>
      <c r="B38" s="5" t="n">
        <v>-79339</v>
      </c>
      <c r="D38" s="5" t="n">
        <v>-269532</v>
      </c>
    </row>
    <row r="39" spans="1:7">
      <c r="A39" s="4" t="s">
        <v>114</v>
      </c>
      <c r="B39" s="5" t="n">
        <v>5246</v>
      </c>
      <c r="D39" s="5" t="n">
        <v>-36083</v>
      </c>
    </row>
    <row r="40" spans="1:7">
      <c r="A40" s="4" t="s">
        <v>116</v>
      </c>
      <c r="B40" s="5" t="n">
        <v>5246</v>
      </c>
      <c r="D40" s="5" t="n">
        <v>-36083</v>
      </c>
    </row>
    <row r="41" spans="1:7">
      <c r="A41" s="4" t="s">
        <v>903</v>
      </c>
    </row>
    <row r="42" spans="1:7">
      <c r="A42" s="3" t="s">
        <v>898</v>
      </c>
    </row>
    <row r="43" spans="1:7">
      <c r="A43" s="4" t="s">
        <v>33</v>
      </c>
      <c r="B43" s="5" t="n">
        <v>446</v>
      </c>
      <c r="D43" s="5" t="n">
        <v>446</v>
      </c>
      <c r="G43" s="5" t="n">
        <v>150</v>
      </c>
    </row>
    <row r="44" spans="1:7">
      <c r="A44" s="4" t="s">
        <v>35</v>
      </c>
      <c r="B44" s="5" t="n">
        <v>446</v>
      </c>
      <c r="D44" s="5" t="n">
        <v>446</v>
      </c>
      <c r="G44" s="5" t="n">
        <v>150</v>
      </c>
    </row>
    <row r="45" spans="1:7">
      <c r="A45" s="4" t="s">
        <v>33</v>
      </c>
      <c r="B45" s="5" t="n">
        <v>7834</v>
      </c>
      <c r="D45" s="5" t="n">
        <v>7834</v>
      </c>
      <c r="G45" s="5" t="n">
        <v>6251</v>
      </c>
    </row>
    <row r="46" spans="1:7">
      <c r="A46" s="4" t="s">
        <v>45</v>
      </c>
      <c r="B46" s="5" t="n">
        <v>8280</v>
      </c>
      <c r="D46" s="5" t="n">
        <v>8280</v>
      </c>
      <c r="G46" s="5" t="n">
        <v>6401</v>
      </c>
    </row>
    <row r="47" spans="1:7">
      <c r="A47" s="3" t="s">
        <v>899</v>
      </c>
    </row>
    <row r="48" spans="1:7">
      <c r="A48" s="4" t="s">
        <v>57</v>
      </c>
      <c r="B48" s="5" t="n">
        <v>-16338</v>
      </c>
      <c r="D48" s="5" t="n">
        <v>-16338</v>
      </c>
      <c r="G48" s="5" t="n">
        <v>-16338</v>
      </c>
    </row>
    <row r="49" spans="1:7">
      <c r="A49" s="4" t="s">
        <v>58</v>
      </c>
      <c r="B49" s="5" t="n">
        <v>-16338</v>
      </c>
      <c r="D49" s="5" t="n">
        <v>-16338</v>
      </c>
      <c r="G49" s="5" t="n">
        <v>-16338</v>
      </c>
    </row>
    <row r="50" spans="1:7">
      <c r="A50" s="3" t="s">
        <v>900</v>
      </c>
    </row>
    <row r="51" spans="1:7">
      <c r="A51" s="4" t="s">
        <v>67</v>
      </c>
      <c r="B51" s="5" t="n">
        <v>24618</v>
      </c>
      <c r="D51" s="5" t="n">
        <v>24618</v>
      </c>
      <c r="G51" s="5" t="n">
        <v>22739</v>
      </c>
    </row>
    <row r="52" spans="1:7">
      <c r="A52" s="4" t="s">
        <v>68</v>
      </c>
      <c r="B52" s="5" t="n">
        <v>24618</v>
      </c>
      <c r="D52" s="5" t="n">
        <v>24618</v>
      </c>
      <c r="G52" s="5" t="n">
        <v>22739</v>
      </c>
    </row>
    <row r="53" spans="1:7">
      <c r="A53" s="4" t="s">
        <v>69</v>
      </c>
      <c r="B53" s="5" t="n">
        <v>8280</v>
      </c>
      <c r="D53" s="5" t="n">
        <v>8280</v>
      </c>
      <c r="G53" s="7" t="n">
        <v>6401</v>
      </c>
    </row>
    <row r="54" spans="1:7">
      <c r="A54" s="3" t="s">
        <v>901</v>
      </c>
    </row>
    <row r="55" spans="1:7">
      <c r="A55" s="4" t="s">
        <v>108</v>
      </c>
      <c r="B55" s="5" t="n">
        <v>352</v>
      </c>
      <c r="D55" s="5" t="n">
        <v>1879</v>
      </c>
    </row>
    <row r="56" spans="1:7">
      <c r="A56" s="4" t="s">
        <v>113</v>
      </c>
      <c r="B56" s="5" t="n">
        <v>352</v>
      </c>
      <c r="D56" s="5" t="n">
        <v>1879</v>
      </c>
    </row>
    <row r="57" spans="1:7">
      <c r="A57" s="4" t="s">
        <v>114</v>
      </c>
      <c r="B57" s="5" t="n">
        <v>352</v>
      </c>
      <c r="D57" s="5" t="n">
        <v>1879</v>
      </c>
    </row>
    <row r="58" spans="1:7">
      <c r="A58" s="4" t="s">
        <v>116</v>
      </c>
      <c r="B58" s="7" t="n">
        <v>352</v>
      </c>
      <c r="D58" s="7" t="n">
        <v>18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904</v>
      </c>
      <c r="B1" s="2" t="s">
        <v>2</v>
      </c>
    </row>
    <row r="2" spans="1:2">
      <c r="A2" s="3" t="s">
        <v>237</v>
      </c>
    </row>
    <row r="3" spans="1:2">
      <c r="A3" s="4" t="s">
        <v>905</v>
      </c>
      <c r="B3" s="4" t="s">
        <v>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6</v>
      </c>
      <c r="B1" s="2" t="s">
        <v>2</v>
      </c>
      <c r="C1" s="2" t="s">
        <v>334</v>
      </c>
      <c r="D1" s="2" t="s">
        <v>27</v>
      </c>
      <c r="E1" s="2" t="s">
        <v>92</v>
      </c>
      <c r="F1" s="2" t="s">
        <v>429</v>
      </c>
    </row>
    <row r="2" spans="1:6">
      <c r="A2" s="3" t="s">
        <v>898</v>
      </c>
    </row>
    <row r="3" spans="1:6">
      <c r="A3" s="4" t="s">
        <v>35</v>
      </c>
      <c r="B3" s="7" t="n">
        <v>512937</v>
      </c>
      <c r="C3" s="7" t="n">
        <v>350948</v>
      </c>
      <c r="D3" s="7" t="n">
        <v>350798</v>
      </c>
    </row>
    <row r="4" spans="1:6">
      <c r="A4" s="4" t="s">
        <v>41</v>
      </c>
      <c r="B4" s="5" t="n">
        <v>2320722</v>
      </c>
      <c r="D4" s="5" t="n">
        <v>2027459</v>
      </c>
      <c r="E4" s="7" t="n">
        <v>1976304</v>
      </c>
    </row>
    <row r="5" spans="1:6">
      <c r="A5" s="4" t="s">
        <v>44</v>
      </c>
      <c r="B5" s="5" t="n">
        <v>98119</v>
      </c>
      <c r="D5" s="5" t="n">
        <v>92378</v>
      </c>
    </row>
    <row r="6" spans="1:6">
      <c r="A6" s="4" t="s">
        <v>45</v>
      </c>
      <c r="B6" s="5" t="n">
        <v>2931778</v>
      </c>
      <c r="C6" s="5" t="n">
        <v>2477036</v>
      </c>
      <c r="D6" s="5" t="n">
        <v>2470635</v>
      </c>
      <c r="E6" s="5" t="n">
        <v>2372668</v>
      </c>
    </row>
    <row r="7" spans="1:6">
      <c r="A7" s="3" t="s">
        <v>907</v>
      </c>
    </row>
    <row r="8" spans="1:6">
      <c r="A8" s="4" t="s">
        <v>908</v>
      </c>
      <c r="B8" s="5" t="n">
        <v>550054</v>
      </c>
      <c r="D8" s="5" t="n">
        <v>462528</v>
      </c>
      <c r="E8" s="5" t="n">
        <v>367863</v>
      </c>
    </row>
    <row r="9" spans="1:6">
      <c r="A9" s="4" t="s">
        <v>909</v>
      </c>
      <c r="B9" s="5" t="n">
        <v>2461755</v>
      </c>
      <c r="D9" s="5" t="n">
        <v>2049735</v>
      </c>
    </row>
    <row r="10" spans="1:6">
      <c r="A10" s="4" t="s">
        <v>910</v>
      </c>
      <c r="B10" s="5" t="n">
        <v>458589</v>
      </c>
      <c r="D10" s="5" t="n">
        <v>427512</v>
      </c>
      <c r="F10" s="4" t="s">
        <v>60</v>
      </c>
    </row>
    <row r="11" spans="1:6">
      <c r="A11" s="4" t="s">
        <v>911</v>
      </c>
      <c r="B11" s="5" t="n">
        <v>-538620</v>
      </c>
      <c r="C11" s="5" t="n">
        <v>-446401</v>
      </c>
      <c r="D11" s="5" t="n">
        <v>-469140</v>
      </c>
      <c r="E11" s="5" t="n">
        <v>-399653</v>
      </c>
    </row>
    <row r="12" spans="1:6">
      <c r="A12" s="4" t="s">
        <v>69</v>
      </c>
      <c r="B12" s="5" t="n">
        <v>2931778</v>
      </c>
      <c r="C12" s="7" t="n">
        <v>2477036</v>
      </c>
      <c r="D12" s="5" t="n">
        <v>2470635</v>
      </c>
      <c r="E12" s="7" t="n">
        <v>2372668</v>
      </c>
    </row>
    <row r="13" spans="1:6">
      <c r="A13" s="4" t="s">
        <v>912</v>
      </c>
    </row>
    <row r="14" spans="1:6">
      <c r="A14" s="3" t="s">
        <v>898</v>
      </c>
    </row>
    <row r="15" spans="1:6">
      <c r="A15" s="4" t="s">
        <v>35</v>
      </c>
      <c r="B15" s="5" t="n">
        <v>-304921</v>
      </c>
      <c r="D15" s="5" t="n">
        <v>-312975</v>
      </c>
    </row>
    <row r="16" spans="1:6">
      <c r="A16" s="4" t="s">
        <v>913</v>
      </c>
      <c r="B16" s="5" t="n">
        <v>-1441211</v>
      </c>
      <c r="D16" s="5" t="n">
        <v>-1074412</v>
      </c>
    </row>
    <row r="17" spans="1:6">
      <c r="A17" s="4" t="s">
        <v>45</v>
      </c>
      <c r="B17" s="5" t="n">
        <v>-1746132</v>
      </c>
      <c r="D17" s="5" t="n">
        <v>-1387387</v>
      </c>
    </row>
    <row r="18" spans="1:6">
      <c r="A18" s="3" t="s">
        <v>907</v>
      </c>
    </row>
    <row r="19" spans="1:6">
      <c r="A19" s="4" t="s">
        <v>908</v>
      </c>
      <c r="B19" s="5" t="n">
        <v>-304921</v>
      </c>
      <c r="D19" s="5" t="n">
        <v>-312975</v>
      </c>
    </row>
    <row r="20" spans="1:6">
      <c r="A20" s="4" t="s">
        <v>911</v>
      </c>
      <c r="B20" s="5" t="n">
        <v>-1441211</v>
      </c>
      <c r="D20" s="5" t="n">
        <v>-1074412</v>
      </c>
    </row>
    <row r="21" spans="1:6">
      <c r="A21" s="4" t="s">
        <v>69</v>
      </c>
      <c r="B21" s="5" t="n">
        <v>-1746132</v>
      </c>
      <c r="D21" s="5" t="n">
        <v>-1387387</v>
      </c>
    </row>
    <row r="22" spans="1:6">
      <c r="A22" s="4" t="s">
        <v>914</v>
      </c>
    </row>
    <row r="23" spans="1:6">
      <c r="A23" s="3" t="s">
        <v>898</v>
      </c>
    </row>
    <row r="24" spans="1:6">
      <c r="A24" s="4" t="s">
        <v>35</v>
      </c>
      <c r="B24" s="5" t="n">
        <v>544338</v>
      </c>
      <c r="D24" s="5" t="n">
        <v>447984</v>
      </c>
    </row>
    <row r="25" spans="1:6">
      <c r="A25" s="4" t="s">
        <v>41</v>
      </c>
      <c r="B25" s="5" t="n">
        <v>33</v>
      </c>
      <c r="D25" s="5" t="n">
        <v>3987</v>
      </c>
    </row>
    <row r="26" spans="1:6">
      <c r="A26" s="4" t="s">
        <v>913</v>
      </c>
      <c r="B26" s="5" t="n">
        <v>1448492</v>
      </c>
      <c r="D26" s="5" t="n">
        <v>1081692</v>
      </c>
    </row>
    <row r="27" spans="1:6">
      <c r="A27" s="4" t="s">
        <v>44</v>
      </c>
      <c r="B27" s="5" t="n">
        <v>11232</v>
      </c>
      <c r="D27" s="5" t="n">
        <v>25451</v>
      </c>
    </row>
    <row r="28" spans="1:6">
      <c r="A28" s="4" t="s">
        <v>45</v>
      </c>
      <c r="B28" s="5" t="n">
        <v>2004095</v>
      </c>
      <c r="D28" s="5" t="n">
        <v>1559114</v>
      </c>
    </row>
    <row r="29" spans="1:6">
      <c r="A29" s="3" t="s">
        <v>907</v>
      </c>
    </row>
    <row r="30" spans="1:6">
      <c r="A30" s="4" t="s">
        <v>908</v>
      </c>
      <c r="B30" s="5" t="n">
        <v>193618</v>
      </c>
      <c r="D30" s="5" t="n">
        <v>212026</v>
      </c>
    </row>
    <row r="31" spans="1:6">
      <c r="A31" s="4" t="s">
        <v>909</v>
      </c>
      <c r="B31" s="5" t="n">
        <v>2209688</v>
      </c>
      <c r="D31" s="5" t="n">
        <v>1827072</v>
      </c>
    </row>
    <row r="32" spans="1:6">
      <c r="A32" s="4" t="s">
        <v>911</v>
      </c>
      <c r="B32" s="5" t="n">
        <v>-399211</v>
      </c>
      <c r="D32" s="5" t="n">
        <v>-479984</v>
      </c>
    </row>
    <row r="33" spans="1:6">
      <c r="A33" s="4" t="s">
        <v>69</v>
      </c>
      <c r="B33" s="5" t="n">
        <v>2004095</v>
      </c>
      <c r="D33" s="5" t="n">
        <v>1559114</v>
      </c>
    </row>
    <row r="34" spans="1:6">
      <c r="A34" s="4" t="s">
        <v>915</v>
      </c>
    </row>
    <row r="35" spans="1:6">
      <c r="A35" s="3" t="s">
        <v>898</v>
      </c>
    </row>
    <row r="36" spans="1:6">
      <c r="A36" s="4" t="s">
        <v>35</v>
      </c>
      <c r="B36" s="5" t="n">
        <v>143107</v>
      </c>
      <c r="D36" s="5" t="n">
        <v>98758</v>
      </c>
    </row>
    <row r="37" spans="1:6">
      <c r="A37" s="4" t="s">
        <v>41</v>
      </c>
      <c r="B37" s="5" t="n">
        <v>1548335</v>
      </c>
      <c r="D37" s="5" t="n">
        <v>1275153</v>
      </c>
    </row>
    <row r="38" spans="1:6">
      <c r="A38" s="4" t="s">
        <v>44</v>
      </c>
      <c r="B38" s="5" t="n">
        <v>13097</v>
      </c>
      <c r="D38" s="5" t="n">
        <v>4415</v>
      </c>
    </row>
    <row r="39" spans="1:6">
      <c r="A39" s="4" t="s">
        <v>45</v>
      </c>
      <c r="B39" s="5" t="n">
        <v>1704539</v>
      </c>
      <c r="D39" s="5" t="n">
        <v>1378326</v>
      </c>
    </row>
    <row r="40" spans="1:6">
      <c r="A40" s="3" t="s">
        <v>907</v>
      </c>
    </row>
    <row r="41" spans="1:6">
      <c r="A41" s="4" t="s">
        <v>908</v>
      </c>
      <c r="B41" s="5" t="n">
        <v>393248</v>
      </c>
      <c r="D41" s="5" t="n">
        <v>312531</v>
      </c>
    </row>
    <row r="42" spans="1:6">
      <c r="A42" s="4" t="s">
        <v>909</v>
      </c>
      <c r="B42" s="5" t="n">
        <v>53875</v>
      </c>
      <c r="D42" s="5" t="n">
        <v>26787</v>
      </c>
    </row>
    <row r="43" spans="1:6">
      <c r="A43" s="4" t="s">
        <v>911</v>
      </c>
      <c r="B43" s="5" t="n">
        <v>1257416</v>
      </c>
      <c r="D43" s="5" t="n">
        <v>1039008</v>
      </c>
    </row>
    <row r="44" spans="1:6">
      <c r="A44" s="4" t="s">
        <v>69</v>
      </c>
      <c r="B44" s="5" t="n">
        <v>1704539</v>
      </c>
      <c r="D44" s="5" t="n">
        <v>1378326</v>
      </c>
    </row>
    <row r="45" spans="1:6">
      <c r="A45" s="4" t="s">
        <v>916</v>
      </c>
    </row>
    <row r="46" spans="1:6">
      <c r="A46" s="3" t="s">
        <v>898</v>
      </c>
    </row>
    <row r="47" spans="1:6">
      <c r="A47" s="4" t="s">
        <v>35</v>
      </c>
      <c r="B47" s="5" t="n">
        <v>130413</v>
      </c>
      <c r="D47" s="5" t="n">
        <v>117031</v>
      </c>
    </row>
    <row r="48" spans="1:6">
      <c r="A48" s="4" t="s">
        <v>41</v>
      </c>
      <c r="B48" s="5" t="n">
        <v>772354</v>
      </c>
      <c r="D48" s="5" t="n">
        <v>748319</v>
      </c>
    </row>
    <row r="49" spans="1:6">
      <c r="A49" s="4" t="s">
        <v>913</v>
      </c>
      <c r="B49" s="5" t="n">
        <v>-7281</v>
      </c>
      <c r="D49" s="5" t="n">
        <v>-7280</v>
      </c>
    </row>
    <row r="50" spans="1:6">
      <c r="A50" s="4" t="s">
        <v>44</v>
      </c>
      <c r="B50" s="5" t="n">
        <v>73790</v>
      </c>
      <c r="D50" s="5" t="n">
        <v>62512</v>
      </c>
    </row>
    <row r="51" spans="1:6">
      <c r="A51" s="4" t="s">
        <v>45</v>
      </c>
      <c r="B51" s="5" t="n">
        <v>969276</v>
      </c>
      <c r="D51" s="5" t="n">
        <v>920582</v>
      </c>
    </row>
    <row r="52" spans="1:6">
      <c r="A52" s="3" t="s">
        <v>907</v>
      </c>
    </row>
    <row r="53" spans="1:6">
      <c r="A53" s="4" t="s">
        <v>908</v>
      </c>
      <c r="B53" s="5" t="n">
        <v>268109</v>
      </c>
      <c r="D53" s="5" t="n">
        <v>250946</v>
      </c>
    </row>
    <row r="54" spans="1:6">
      <c r="A54" s="4" t="s">
        <v>909</v>
      </c>
      <c r="B54" s="5" t="n">
        <v>198192</v>
      </c>
      <c r="D54" s="5" t="n">
        <v>195876</v>
      </c>
    </row>
    <row r="55" spans="1:6">
      <c r="A55" s="4" t="s">
        <v>910</v>
      </c>
      <c r="B55" s="5" t="n">
        <v>458589</v>
      </c>
      <c r="D55" s="5" t="n">
        <v>427512</v>
      </c>
    </row>
    <row r="56" spans="1:6">
      <c r="A56" s="4" t="s">
        <v>911</v>
      </c>
      <c r="B56" s="5" t="n">
        <v>44386</v>
      </c>
      <c r="D56" s="5" t="n">
        <v>46248</v>
      </c>
    </row>
    <row r="57" spans="1:6">
      <c r="A57" s="4" t="s">
        <v>69</v>
      </c>
      <c r="B57" s="7" t="n">
        <v>969276</v>
      </c>
      <c r="D57" s="7" t="n">
        <v>920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91</v>
      </c>
      <c r="D1" s="2" t="s">
        <v>1</v>
      </c>
    </row>
    <row r="2" spans="1:5">
      <c r="B2" s="2" t="s">
        <v>2</v>
      </c>
      <c r="C2" s="2" t="s">
        <v>92</v>
      </c>
      <c r="D2" s="2" t="s">
        <v>2</v>
      </c>
      <c r="E2" s="2" t="s">
        <v>92</v>
      </c>
    </row>
    <row r="3" spans="1:5">
      <c r="A3" s="3" t="s">
        <v>918</v>
      </c>
    </row>
    <row r="4" spans="1:5">
      <c r="A4" s="4" t="s">
        <v>95</v>
      </c>
      <c r="B4" s="7" t="n">
        <v>277710</v>
      </c>
      <c r="C4" s="7" t="n">
        <v>184806</v>
      </c>
      <c r="D4" s="7" t="n">
        <v>788251</v>
      </c>
      <c r="E4" s="7" t="n">
        <v>494353</v>
      </c>
    </row>
    <row r="5" spans="1:5">
      <c r="A5" s="4" t="s">
        <v>104</v>
      </c>
      <c r="B5" s="5" t="n">
        <v>-193125</v>
      </c>
      <c r="C5" s="5" t="n">
        <v>-144968</v>
      </c>
      <c r="D5" s="5" t="n">
        <v>-554802</v>
      </c>
      <c r="E5" s="5" t="n">
        <v>-431977</v>
      </c>
    </row>
    <row r="6" spans="1:5">
      <c r="A6" s="4" t="s">
        <v>108</v>
      </c>
      <c r="B6" s="5" t="n">
        <v>-78987</v>
      </c>
      <c r="C6" s="5" t="n">
        <v>-4014</v>
      </c>
      <c r="D6" s="5" t="n">
        <v>-267653</v>
      </c>
      <c r="E6" s="5" t="n">
        <v>40964</v>
      </c>
    </row>
    <row r="7" spans="1:5">
      <c r="A7" s="4" t="s">
        <v>114</v>
      </c>
      <c r="B7" s="5" t="n">
        <v>5598</v>
      </c>
      <c r="C7" s="5" t="n">
        <v>35824</v>
      </c>
      <c r="D7" s="5" t="n">
        <v>-34204</v>
      </c>
      <c r="E7" s="5" t="n">
        <v>103340</v>
      </c>
    </row>
    <row r="8" spans="1:5">
      <c r="A8" s="4" t="s">
        <v>115</v>
      </c>
      <c r="E8" s="5" t="n">
        <v>1208</v>
      </c>
    </row>
    <row r="9" spans="1:5">
      <c r="A9" s="4" t="s">
        <v>116</v>
      </c>
      <c r="B9" s="5" t="n">
        <v>5598</v>
      </c>
      <c r="C9" s="5" t="n">
        <v>35824</v>
      </c>
      <c r="D9" s="5" t="n">
        <v>-34204</v>
      </c>
      <c r="E9" s="5" t="n">
        <v>104548</v>
      </c>
    </row>
    <row r="10" spans="1:5">
      <c r="A10" s="4" t="s">
        <v>912</v>
      </c>
    </row>
    <row r="11" spans="1:5">
      <c r="A11" s="3" t="s">
        <v>918</v>
      </c>
    </row>
    <row r="12" spans="1:5">
      <c r="A12" s="4" t="s">
        <v>104</v>
      </c>
      <c r="B12" s="5" t="n">
        <v>134</v>
      </c>
      <c r="C12" s="5" t="n">
        <v>45</v>
      </c>
      <c r="D12" s="5" t="n">
        <v>406</v>
      </c>
      <c r="E12" s="5" t="n">
        <v>545</v>
      </c>
    </row>
    <row r="13" spans="1:5">
      <c r="A13" s="4" t="s">
        <v>108</v>
      </c>
      <c r="B13" s="5" t="n">
        <v>-134</v>
      </c>
      <c r="C13" s="5" t="n">
        <v>-45</v>
      </c>
      <c r="D13" s="5" t="n">
        <v>-406</v>
      </c>
      <c r="E13" s="5" t="n">
        <v>-545</v>
      </c>
    </row>
    <row r="14" spans="1:5">
      <c r="A14" s="4" t="s">
        <v>919</v>
      </c>
      <c r="B14" s="5" t="n">
        <v>-74480</v>
      </c>
      <c r="C14" s="5" t="n">
        <v>-72419</v>
      </c>
      <c r="D14" s="5" t="n">
        <v>-222887</v>
      </c>
      <c r="E14" s="5" t="n">
        <v>-230040</v>
      </c>
    </row>
    <row r="15" spans="1:5">
      <c r="A15" s="4" t="s">
        <v>116</v>
      </c>
      <c r="B15" s="5" t="n">
        <v>-74480</v>
      </c>
      <c r="C15" s="5" t="n">
        <v>-72419</v>
      </c>
      <c r="D15" s="5" t="n">
        <v>-222887</v>
      </c>
      <c r="E15" s="5" t="n">
        <v>-230040</v>
      </c>
    </row>
    <row r="16" spans="1:5">
      <c r="A16" s="4" t="s">
        <v>914</v>
      </c>
    </row>
    <row r="17" spans="1:5">
      <c r="A17" s="3" t="s">
        <v>918</v>
      </c>
    </row>
    <row r="18" spans="1:5">
      <c r="A18" s="4" t="s">
        <v>104</v>
      </c>
      <c r="B18" s="5" t="n">
        <v>-16717</v>
      </c>
      <c r="C18" s="5" t="n">
        <v>19420</v>
      </c>
      <c r="D18" s="5" t="n">
        <v>-56967</v>
      </c>
      <c r="E18" s="5" t="n">
        <v>-67307</v>
      </c>
    </row>
    <row r="19" spans="1:5">
      <c r="A19" s="4" t="s">
        <v>108</v>
      </c>
      <c r="B19" s="5" t="n">
        <v>-52165</v>
      </c>
      <c r="C19" s="5" t="n">
        <v>-56015</v>
      </c>
      <c r="D19" s="5" t="n">
        <v>-200124</v>
      </c>
      <c r="E19" s="5" t="n">
        <v>-59393</v>
      </c>
    </row>
    <row r="20" spans="1:5">
      <c r="A20" s="4" t="s">
        <v>114</v>
      </c>
      <c r="B20" s="5" t="n">
        <v>-68882</v>
      </c>
      <c r="C20" s="5" t="n">
        <v>-36595</v>
      </c>
      <c r="D20" s="5" t="n">
        <v>-257091</v>
      </c>
      <c r="E20" s="5" t="n">
        <v>-126700</v>
      </c>
    </row>
    <row r="21" spans="1:5">
      <c r="A21" s="4" t="s">
        <v>115</v>
      </c>
      <c r="E21" s="5" t="n">
        <v>1208</v>
      </c>
    </row>
    <row r="22" spans="1:5">
      <c r="A22" s="4" t="s">
        <v>919</v>
      </c>
      <c r="B22" s="5" t="n">
        <v>74480</v>
      </c>
      <c r="C22" s="5" t="n">
        <v>72419</v>
      </c>
      <c r="D22" s="5" t="n">
        <v>222887</v>
      </c>
      <c r="E22" s="5" t="n">
        <v>230040</v>
      </c>
    </row>
    <row r="23" spans="1:5">
      <c r="A23" s="4" t="s">
        <v>116</v>
      </c>
      <c r="B23" s="5" t="n">
        <v>5598</v>
      </c>
      <c r="C23" s="5" t="n">
        <v>35824</v>
      </c>
      <c r="D23" s="5" t="n">
        <v>-34204</v>
      </c>
      <c r="E23" s="5" t="n">
        <v>104548</v>
      </c>
    </row>
    <row r="24" spans="1:5">
      <c r="A24" s="4" t="s">
        <v>915</v>
      </c>
    </row>
    <row r="25" spans="1:5">
      <c r="A25" s="3" t="s">
        <v>918</v>
      </c>
    </row>
    <row r="26" spans="1:5">
      <c r="A26" s="4" t="s">
        <v>95</v>
      </c>
      <c r="B26" s="5" t="n">
        <v>197203</v>
      </c>
      <c r="C26" s="5" t="n">
        <v>118616</v>
      </c>
      <c r="D26" s="5" t="n">
        <v>543529</v>
      </c>
      <c r="E26" s="5" t="n">
        <v>341747</v>
      </c>
    </row>
    <row r="27" spans="1:5">
      <c r="A27" s="4" t="s">
        <v>104</v>
      </c>
      <c r="B27" s="5" t="n">
        <v>-126573</v>
      </c>
      <c r="C27" s="5" t="n">
        <v>-112403</v>
      </c>
      <c r="D27" s="5" t="n">
        <v>-334408</v>
      </c>
      <c r="E27" s="5" t="n">
        <v>-245824</v>
      </c>
    </row>
    <row r="28" spans="1:5">
      <c r="A28" s="4" t="s">
        <v>108</v>
      </c>
      <c r="B28" s="5" t="n">
        <v>794</v>
      </c>
      <c r="C28" s="5" t="n">
        <v>70872</v>
      </c>
      <c r="D28" s="5" t="n">
        <v>-4469</v>
      </c>
      <c r="E28" s="5" t="n">
        <v>81265</v>
      </c>
    </row>
    <row r="29" spans="1:5">
      <c r="A29" s="4" t="s">
        <v>114</v>
      </c>
      <c r="B29" s="5" t="n">
        <v>71424</v>
      </c>
      <c r="C29" s="5" t="n">
        <v>77085</v>
      </c>
      <c r="D29" s="5" t="n">
        <v>204652</v>
      </c>
      <c r="E29" s="5" t="n">
        <v>177188</v>
      </c>
    </row>
    <row r="30" spans="1:5">
      <c r="A30" s="4" t="s">
        <v>116</v>
      </c>
      <c r="B30" s="5" t="n">
        <v>71424</v>
      </c>
      <c r="C30" s="5" t="n">
        <v>77085</v>
      </c>
      <c r="D30" s="5" t="n">
        <v>204652</v>
      </c>
      <c r="E30" s="5" t="n">
        <v>177188</v>
      </c>
    </row>
    <row r="31" spans="1:5">
      <c r="A31" s="4" t="s">
        <v>916</v>
      </c>
    </row>
    <row r="32" spans="1:5">
      <c r="A32" s="3" t="s">
        <v>918</v>
      </c>
    </row>
    <row r="33" spans="1:5">
      <c r="A33" s="4" t="s">
        <v>95</v>
      </c>
      <c r="B33" s="5" t="n">
        <v>80507</v>
      </c>
      <c r="C33" s="5" t="n">
        <v>66190</v>
      </c>
      <c r="D33" s="5" t="n">
        <v>244722</v>
      </c>
      <c r="E33" s="5" t="n">
        <v>152606</v>
      </c>
    </row>
    <row r="34" spans="1:5">
      <c r="A34" s="4" t="s">
        <v>104</v>
      </c>
      <c r="B34" s="5" t="n">
        <v>-49969</v>
      </c>
      <c r="C34" s="5" t="n">
        <v>-52030</v>
      </c>
      <c r="D34" s="5" t="n">
        <v>-163833</v>
      </c>
      <c r="E34" s="5" t="n">
        <v>-119391</v>
      </c>
    </row>
    <row r="35" spans="1:5">
      <c r="A35" s="4" t="s">
        <v>108</v>
      </c>
      <c r="B35" s="5" t="n">
        <v>-27482</v>
      </c>
      <c r="C35" s="5" t="n">
        <v>-18826</v>
      </c>
      <c r="D35" s="5" t="n">
        <v>-62654</v>
      </c>
      <c r="E35" s="5" t="n">
        <v>19637</v>
      </c>
    </row>
    <row r="36" spans="1:5">
      <c r="A36" s="4" t="s">
        <v>114</v>
      </c>
      <c r="B36" s="5" t="n">
        <v>3056</v>
      </c>
      <c r="C36" s="5" t="n">
        <v>-4666</v>
      </c>
      <c r="D36" s="5" t="n">
        <v>18235</v>
      </c>
      <c r="E36" s="5" t="n">
        <v>52852</v>
      </c>
    </row>
    <row r="37" spans="1:5">
      <c r="A37" s="4" t="s">
        <v>116</v>
      </c>
      <c r="B37" s="7" t="n">
        <v>3056</v>
      </c>
      <c r="C37" s="7" t="n">
        <v>-4666</v>
      </c>
      <c r="D37" s="7" t="n">
        <v>18235</v>
      </c>
      <c r="E37" s="7" t="n">
        <v>528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92</v>
      </c>
    </row>
    <row r="3" spans="1:3">
      <c r="A3" s="3" t="s">
        <v>921</v>
      </c>
    </row>
    <row r="4" spans="1:3">
      <c r="A4" s="4" t="s">
        <v>922</v>
      </c>
      <c r="B4" s="7" t="n">
        <v>249526</v>
      </c>
      <c r="C4" s="7" t="n">
        <v>166965</v>
      </c>
    </row>
    <row r="5" spans="1:3">
      <c r="A5" s="4" t="s">
        <v>923</v>
      </c>
      <c r="B5" s="5" t="n">
        <v>-453822</v>
      </c>
      <c r="C5" s="5" t="n">
        <v>-1227611</v>
      </c>
    </row>
    <row r="6" spans="1:3">
      <c r="A6" s="4" t="s">
        <v>924</v>
      </c>
      <c r="B6" s="5" t="n">
        <v>388534</v>
      </c>
      <c r="C6" s="5" t="n">
        <v>732957</v>
      </c>
    </row>
    <row r="7" spans="1:3">
      <c r="A7" s="4" t="s">
        <v>194</v>
      </c>
      <c r="B7" s="5" t="n">
        <v>184238</v>
      </c>
      <c r="C7" s="5" t="n">
        <v>-327689</v>
      </c>
    </row>
    <row r="8" spans="1:3">
      <c r="A8" s="4" t="s">
        <v>195</v>
      </c>
      <c r="B8" s="5" t="n">
        <v>184434</v>
      </c>
      <c r="C8" s="5" t="n">
        <v>501917</v>
      </c>
    </row>
    <row r="9" spans="1:3">
      <c r="A9" s="4" t="s">
        <v>196</v>
      </c>
      <c r="B9" s="5" t="n">
        <v>368672</v>
      </c>
      <c r="C9" s="5" t="n">
        <v>174228</v>
      </c>
    </row>
    <row r="10" spans="1:3">
      <c r="A10" s="4" t="s">
        <v>912</v>
      </c>
    </row>
    <row r="11" spans="1:3">
      <c r="A11" s="3" t="s">
        <v>921</v>
      </c>
    </row>
    <row r="12" spans="1:3">
      <c r="A12" s="4" t="s">
        <v>923</v>
      </c>
      <c r="B12" s="5" t="n">
        <v>137325</v>
      </c>
      <c r="C12" s="5" t="n">
        <v>205491</v>
      </c>
    </row>
    <row r="13" spans="1:3">
      <c r="A13" s="4" t="s">
        <v>924</v>
      </c>
      <c r="B13" s="5" t="n">
        <v>-137325</v>
      </c>
      <c r="C13" s="5" t="n">
        <v>-205491</v>
      </c>
    </row>
    <row r="14" spans="1:3">
      <c r="A14" s="4" t="s">
        <v>914</v>
      </c>
    </row>
    <row r="15" spans="1:3">
      <c r="A15" s="3" t="s">
        <v>921</v>
      </c>
    </row>
    <row r="16" spans="1:3">
      <c r="A16" s="4" t="s">
        <v>922</v>
      </c>
      <c r="B16" s="5" t="n">
        <v>-175586</v>
      </c>
      <c r="C16" s="5" t="n">
        <v>-144240</v>
      </c>
    </row>
    <row r="17" spans="1:3">
      <c r="A17" s="4" t="s">
        <v>923</v>
      </c>
      <c r="B17" s="5" t="n">
        <v>-136290</v>
      </c>
      <c r="C17" s="5" t="n">
        <v>-214501</v>
      </c>
    </row>
    <row r="18" spans="1:3">
      <c r="A18" s="4" t="s">
        <v>924</v>
      </c>
      <c r="B18" s="5" t="n">
        <v>419714</v>
      </c>
      <c r="C18" s="5" t="n">
        <v>108629</v>
      </c>
    </row>
    <row r="19" spans="1:3">
      <c r="A19" s="4" t="s">
        <v>194</v>
      </c>
      <c r="B19" s="5" t="n">
        <v>107838</v>
      </c>
      <c r="C19" s="5" t="n">
        <v>-250112</v>
      </c>
    </row>
    <row r="20" spans="1:3">
      <c r="A20" s="4" t="s">
        <v>195</v>
      </c>
      <c r="B20" s="5" t="n">
        <v>86937</v>
      </c>
      <c r="C20" s="5" t="n">
        <v>343941</v>
      </c>
    </row>
    <row r="21" spans="1:3">
      <c r="A21" s="4" t="s">
        <v>196</v>
      </c>
      <c r="B21" s="5" t="n">
        <v>194775</v>
      </c>
      <c r="C21" s="5" t="n">
        <v>93829</v>
      </c>
    </row>
    <row r="22" spans="1:3">
      <c r="A22" s="4" t="s">
        <v>915</v>
      </c>
    </row>
    <row r="23" spans="1:3">
      <c r="A23" s="3" t="s">
        <v>921</v>
      </c>
    </row>
    <row r="24" spans="1:3">
      <c r="A24" s="4" t="s">
        <v>922</v>
      </c>
      <c r="B24" s="5" t="n">
        <v>326068</v>
      </c>
      <c r="C24" s="5" t="n">
        <v>244495</v>
      </c>
    </row>
    <row r="25" spans="1:3">
      <c r="A25" s="4" t="s">
        <v>923</v>
      </c>
      <c r="B25" s="5" t="n">
        <v>-396492</v>
      </c>
      <c r="C25" s="5" t="n">
        <v>-451851</v>
      </c>
    </row>
    <row r="26" spans="1:3">
      <c r="A26" s="4" t="s">
        <v>924</v>
      </c>
      <c r="B26" s="5" t="n">
        <v>128026</v>
      </c>
      <c r="C26" s="5" t="n">
        <v>223401</v>
      </c>
    </row>
    <row r="27" spans="1:3">
      <c r="A27" s="4" t="s">
        <v>194</v>
      </c>
      <c r="B27" s="5" t="n">
        <v>57602</v>
      </c>
      <c r="C27" s="5" t="n">
        <v>16045</v>
      </c>
    </row>
    <row r="28" spans="1:3">
      <c r="A28" s="4" t="s">
        <v>195</v>
      </c>
      <c r="B28" s="5" t="n">
        <v>29046</v>
      </c>
    </row>
    <row r="29" spans="1:3">
      <c r="A29" s="4" t="s">
        <v>196</v>
      </c>
      <c r="B29" s="5" t="n">
        <v>86648</v>
      </c>
      <c r="C29" s="5" t="n">
        <v>16045</v>
      </c>
    </row>
    <row r="30" spans="1:3">
      <c r="A30" s="4" t="s">
        <v>916</v>
      </c>
    </row>
    <row r="31" spans="1:3">
      <c r="A31" s="3" t="s">
        <v>921</v>
      </c>
    </row>
    <row r="32" spans="1:3">
      <c r="A32" s="4" t="s">
        <v>922</v>
      </c>
      <c r="B32" s="5" t="n">
        <v>99044</v>
      </c>
      <c r="C32" s="5" t="n">
        <v>66710</v>
      </c>
    </row>
    <row r="33" spans="1:3">
      <c r="A33" s="4" t="s">
        <v>923</v>
      </c>
      <c r="B33" s="5" t="n">
        <v>-58365</v>
      </c>
      <c r="C33" s="5" t="n">
        <v>-766750</v>
      </c>
    </row>
    <row r="34" spans="1:3">
      <c r="A34" s="4" t="s">
        <v>924</v>
      </c>
      <c r="B34" s="5" t="n">
        <v>-21881</v>
      </c>
      <c r="C34" s="5" t="n">
        <v>606418</v>
      </c>
    </row>
    <row r="35" spans="1:3">
      <c r="A35" s="4" t="s">
        <v>194</v>
      </c>
      <c r="B35" s="5" t="n">
        <v>18798</v>
      </c>
      <c r="C35" s="5" t="n">
        <v>-93622</v>
      </c>
    </row>
    <row r="36" spans="1:3">
      <c r="A36" s="4" t="s">
        <v>195</v>
      </c>
      <c r="B36" s="5" t="n">
        <v>68451</v>
      </c>
      <c r="C36" s="5" t="n">
        <v>157976</v>
      </c>
    </row>
    <row r="37" spans="1:3">
      <c r="A37" s="4" t="s">
        <v>196</v>
      </c>
      <c r="B37" s="7" t="n">
        <v>87249</v>
      </c>
      <c r="C37" s="7" t="n">
        <v>643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925</v>
      </c>
      <c r="B1" s="2" t="s">
        <v>2</v>
      </c>
      <c r="C1" s="2" t="s">
        <v>27</v>
      </c>
      <c r="D1" s="2" t="s">
        <v>582</v>
      </c>
      <c r="E1" s="2" t="s">
        <v>429</v>
      </c>
      <c r="F1" s="2" t="s">
        <v>583</v>
      </c>
    </row>
    <row r="2" spans="1:6">
      <c r="A2" s="3" t="s">
        <v>926</v>
      </c>
    </row>
    <row r="3" spans="1:6">
      <c r="A3" s="4" t="s">
        <v>927</v>
      </c>
      <c r="C3" s="7" t="n">
        <v>32507</v>
      </c>
      <c r="E3" s="7" t="n">
        <v>39656</v>
      </c>
    </row>
    <row r="4" spans="1:6">
      <c r="A4" s="4" t="s">
        <v>218</v>
      </c>
      <c r="B4" s="7" t="n">
        <v>16100</v>
      </c>
      <c r="C4" s="7" t="n">
        <v>25200</v>
      </c>
    </row>
    <row r="5" spans="1:6">
      <c r="A5" s="4" t="s">
        <v>601</v>
      </c>
    </row>
    <row r="6" spans="1:6">
      <c r="A6" s="3" t="s">
        <v>926</v>
      </c>
    </row>
    <row r="7" spans="1:6">
      <c r="A7" s="4" t="s">
        <v>602</v>
      </c>
      <c r="D7" s="5" t="n">
        <v>100</v>
      </c>
    </row>
    <row r="8" spans="1:6">
      <c r="A8" s="4" t="s">
        <v>604</v>
      </c>
    </row>
    <row r="9" spans="1:6">
      <c r="A9" s="3" t="s">
        <v>926</v>
      </c>
    </row>
    <row r="10" spans="1:6">
      <c r="A10" s="4" t="s">
        <v>218</v>
      </c>
      <c r="F10" s="7" t="n">
        <v>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8</v>
      </c>
      <c r="B1" s="2" t="s">
        <v>1</v>
      </c>
      <c r="C1" s="2" t="s">
        <v>71</v>
      </c>
    </row>
    <row r="2" spans="1:3">
      <c r="B2" s="2" t="s">
        <v>2</v>
      </c>
      <c r="C2" s="2" t="s">
        <v>27</v>
      </c>
    </row>
    <row r="3" spans="1:3">
      <c r="A3" s="3" t="s">
        <v>239</v>
      </c>
    </row>
    <row r="4" spans="1:3">
      <c r="A4" s="4" t="s">
        <v>929</v>
      </c>
      <c r="B4" s="7" t="n">
        <v>32507</v>
      </c>
      <c r="C4" s="7" t="n">
        <v>39656</v>
      </c>
    </row>
    <row r="5" spans="1:3">
      <c r="A5" s="4" t="s">
        <v>590</v>
      </c>
      <c r="C5" s="5" t="n">
        <v>7280</v>
      </c>
    </row>
    <row r="6" spans="1:3">
      <c r="A6" s="4" t="s">
        <v>168</v>
      </c>
      <c r="C6" s="5" t="n">
        <v>-311</v>
      </c>
    </row>
    <row r="7" spans="1:3">
      <c r="A7" s="4" t="s">
        <v>930</v>
      </c>
      <c r="B7" s="5" t="n">
        <v>-9091</v>
      </c>
      <c r="C7" s="5" t="n">
        <v>-1591</v>
      </c>
    </row>
    <row r="8" spans="1:3">
      <c r="A8" s="4" t="s">
        <v>182</v>
      </c>
      <c r="C8" s="5" t="n">
        <v>-12527</v>
      </c>
    </row>
    <row r="9" spans="1:3">
      <c r="A9" s="4" t="s">
        <v>927</v>
      </c>
      <c r="C9" s="5" t="n">
        <v>32507</v>
      </c>
    </row>
    <row r="10" spans="1:3">
      <c r="A10" s="4" t="s">
        <v>931</v>
      </c>
      <c r="B10" s="7" t="n">
        <v>23416</v>
      </c>
      <c r="C10" s="7" t="n">
        <v>325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933</v>
      </c>
      <c r="C1" s="2" t="s">
        <v>2</v>
      </c>
    </row>
    <row r="2" spans="1:3">
      <c r="A2" s="3" t="s">
        <v>934</v>
      </c>
    </row>
    <row r="3" spans="1:3">
      <c r="A3" s="4" t="s">
        <v>673</v>
      </c>
      <c r="C3" s="14" t="n">
        <v>167.5</v>
      </c>
    </row>
    <row r="4" spans="1:3">
      <c r="A4" s="4" t="s">
        <v>241</v>
      </c>
    </row>
    <row r="5" spans="1:3">
      <c r="A5" s="3" t="s">
        <v>934</v>
      </c>
    </row>
    <row r="6" spans="1:3">
      <c r="A6" s="4" t="s">
        <v>935</v>
      </c>
      <c r="B6" s="14" t="n">
        <v>2.5</v>
      </c>
    </row>
    <row r="7" spans="1:3">
      <c r="A7" s="4" t="s">
        <v>673</v>
      </c>
      <c r="B7" s="7" t="n">
        <v>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16:00Z</dcterms:created>
  <dcterms:modified xmlns:dcterms="http://purl.org/dc/terms/" xmlns:xsi="http://www.w3.org/2001/XMLSchema-instance" xsi:type="dcterms:W3CDTF">2018-11-01T17:16:00Z</dcterms:modified>
</cp:coreProperties>
</file>